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Interest in Gibraltar Joint Ve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Compensation Expense" sheetId="11" state="visible" r:id="rId11"/>
    <sheet xmlns:r="http://schemas.openxmlformats.org/officeDocument/2006/relationships" name="Derivative Instruments" sheetId="12" state="visible" r:id="rId12"/>
    <sheet xmlns:r="http://schemas.openxmlformats.org/officeDocument/2006/relationships" name="Other Expenses (Income)" sheetId="13" state="visible" r:id="rId13"/>
    <sheet xmlns:r="http://schemas.openxmlformats.org/officeDocument/2006/relationships" name="Finance Expenses" sheetId="14" state="visible" r:id="rId14"/>
    <sheet xmlns:r="http://schemas.openxmlformats.org/officeDocument/2006/relationships" name="Income Tax"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Other Financial Assets" sheetId="18" state="visible" r:id="rId18"/>
    <sheet xmlns:r="http://schemas.openxmlformats.org/officeDocument/2006/relationships" name="Property, Plant &amp; Equipment"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Deferred Revenue" sheetId="23" state="visible" r:id="rId23"/>
    <sheet xmlns:r="http://schemas.openxmlformats.org/officeDocument/2006/relationships" name="Provision For Environmental Reh"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Supplementary Cash Flow Informa" sheetId="28" state="visible" r:id="rId28"/>
    <sheet xmlns:r="http://schemas.openxmlformats.org/officeDocument/2006/relationships" name="Financial Risk Management" sheetId="29" state="visible" r:id="rId29"/>
    <sheet xmlns:r="http://schemas.openxmlformats.org/officeDocument/2006/relationships" name="Related Parties" sheetId="30" state="visible" r:id="rId30"/>
    <sheet xmlns:r="http://schemas.openxmlformats.org/officeDocument/2006/relationships" name="Basis of Preparation (Policies)" sheetId="31" state="visible" r:id="rId31"/>
    <sheet xmlns:r="http://schemas.openxmlformats.org/officeDocument/2006/relationships" name="Basis of Preparation (Tables)" sheetId="32" state="visible" r:id="rId32"/>
    <sheet xmlns:r="http://schemas.openxmlformats.org/officeDocument/2006/relationships" name="Interest in Gibraltar Joint V_2" sheetId="33" state="visible" r:id="rId33"/>
    <sheet xmlns:r="http://schemas.openxmlformats.org/officeDocument/2006/relationships" name="Revenue (Tables)" sheetId="34" state="visible" r:id="rId34"/>
    <sheet xmlns:r="http://schemas.openxmlformats.org/officeDocument/2006/relationships" name="Cost of Sales (Tables)" sheetId="35" state="visible" r:id="rId35"/>
    <sheet xmlns:r="http://schemas.openxmlformats.org/officeDocument/2006/relationships" name="Compensation Expense (Tables)" sheetId="36" state="visible" r:id="rId36"/>
    <sheet xmlns:r="http://schemas.openxmlformats.org/officeDocument/2006/relationships" name="Derivative Instruments (Tables)" sheetId="37" state="visible" r:id="rId37"/>
    <sheet xmlns:r="http://schemas.openxmlformats.org/officeDocument/2006/relationships" name="Other Expenses (Income) (Tables" sheetId="38" state="visible" r:id="rId38"/>
    <sheet xmlns:r="http://schemas.openxmlformats.org/officeDocument/2006/relationships" name="Finance Expenses (Tables)" sheetId="39" state="visible" r:id="rId39"/>
    <sheet xmlns:r="http://schemas.openxmlformats.org/officeDocument/2006/relationships" name="Income Tax (Tables)" sheetId="40" state="visible" r:id="rId40"/>
    <sheet xmlns:r="http://schemas.openxmlformats.org/officeDocument/2006/relationships" name="Accounts Receivable (Tables)" sheetId="41" state="visible" r:id="rId41"/>
    <sheet xmlns:r="http://schemas.openxmlformats.org/officeDocument/2006/relationships" name="Inventories (Tables)" sheetId="42" state="visible" r:id="rId42"/>
    <sheet xmlns:r="http://schemas.openxmlformats.org/officeDocument/2006/relationships" name="Other Financial Assets (Tables)" sheetId="43" state="visible" r:id="rId43"/>
    <sheet xmlns:r="http://schemas.openxmlformats.org/officeDocument/2006/relationships" name="Property, Plant &amp; Equipment (Ta"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Deferred Revenue (Tables)" sheetId="47" state="visible" r:id="rId47"/>
    <sheet xmlns:r="http://schemas.openxmlformats.org/officeDocument/2006/relationships" name="Provision For Environmental R_2" sheetId="48" state="visible" r:id="rId48"/>
    <sheet xmlns:r="http://schemas.openxmlformats.org/officeDocument/2006/relationships" name="Equity (Tables)" sheetId="49" state="visible" r:id="rId49"/>
    <sheet xmlns:r="http://schemas.openxmlformats.org/officeDocument/2006/relationships" name="Share-Based Compensation (Table" sheetId="50" state="visible" r:id="rId50"/>
    <sheet xmlns:r="http://schemas.openxmlformats.org/officeDocument/2006/relationships" name="Commitments and Contingencies (" sheetId="51" state="visible" r:id="rId51"/>
    <sheet xmlns:r="http://schemas.openxmlformats.org/officeDocument/2006/relationships" name="Supplementary Cash Flow Infor_2" sheetId="52" state="visible" r:id="rId52"/>
    <sheet xmlns:r="http://schemas.openxmlformats.org/officeDocument/2006/relationships" name="Financial Risk Management (Tabl" sheetId="53" state="visible" r:id="rId53"/>
    <sheet xmlns:r="http://schemas.openxmlformats.org/officeDocument/2006/relationships" name="Related Parties (Tables)" sheetId="54" state="visible" r:id="rId54"/>
    <sheet xmlns:r="http://schemas.openxmlformats.org/officeDocument/2006/relationships" name="Reporting Entity - Additional I" sheetId="55" state="visible" r:id="rId55"/>
    <sheet xmlns:r="http://schemas.openxmlformats.org/officeDocument/2006/relationships" name="Basis of Preparation - Schedule" sheetId="56" state="visible" r:id="rId56"/>
    <sheet xmlns:r="http://schemas.openxmlformats.org/officeDocument/2006/relationships" name="Basis of Preparation - Summary " sheetId="57" state="visible" r:id="rId57"/>
    <sheet xmlns:r="http://schemas.openxmlformats.org/officeDocument/2006/relationships" name="Basis of Preparation - Summar_2" sheetId="58" state="visible" r:id="rId58"/>
    <sheet xmlns:r="http://schemas.openxmlformats.org/officeDocument/2006/relationships" name="Basis of Preparation - Summar_3" sheetId="59" state="visible" r:id="rId59"/>
    <sheet xmlns:r="http://schemas.openxmlformats.org/officeDocument/2006/relationships" name="Basis of Preparation - Summar_4" sheetId="60" state="visible" r:id="rId60"/>
    <sheet xmlns:r="http://schemas.openxmlformats.org/officeDocument/2006/relationships" name="Interest in Gibraltar Joint V_3" sheetId="61" state="visible" r:id="rId61"/>
    <sheet xmlns:r="http://schemas.openxmlformats.org/officeDocument/2006/relationships" name="Interest in Gibraltar Joint V_4" sheetId="62" state="visible" r:id="rId62"/>
    <sheet xmlns:r="http://schemas.openxmlformats.org/officeDocument/2006/relationships" name="Revenue - Summary of Revenue (D" sheetId="63" state="visible" r:id="rId63"/>
    <sheet xmlns:r="http://schemas.openxmlformats.org/officeDocument/2006/relationships" name="Cost of Sales - Summary of Cost" sheetId="64" state="visible" r:id="rId64"/>
    <sheet xmlns:r="http://schemas.openxmlformats.org/officeDocument/2006/relationships" name="Cost Of Sales - Additional Info" sheetId="65" state="visible" r:id="rId65"/>
    <sheet xmlns:r="http://schemas.openxmlformats.org/officeDocument/2006/relationships" name="Compensation Expense - Summary " sheetId="66" state="visible" r:id="rId66"/>
    <sheet xmlns:r="http://schemas.openxmlformats.org/officeDocument/2006/relationships" name="Derivative Instruments - Additi" sheetId="67" state="visible" r:id="rId67"/>
    <sheet xmlns:r="http://schemas.openxmlformats.org/officeDocument/2006/relationships" name="Derivative Instruments - Summar" sheetId="68" state="visible" r:id="rId68"/>
    <sheet xmlns:r="http://schemas.openxmlformats.org/officeDocument/2006/relationships" name="Other Expenses (Income) - Summa" sheetId="69" state="visible" r:id="rId69"/>
    <sheet xmlns:r="http://schemas.openxmlformats.org/officeDocument/2006/relationships" name="Other Expenses (Income) - Addit" sheetId="70" state="visible" r:id="rId70"/>
    <sheet xmlns:r="http://schemas.openxmlformats.org/officeDocument/2006/relationships" name="Finance Expenses - Summary of F" sheetId="71" state="visible" r:id="rId71"/>
    <sheet xmlns:r="http://schemas.openxmlformats.org/officeDocument/2006/relationships" name="Finance Expenses - Additional I" sheetId="72" state="visible" r:id="rId72"/>
    <sheet xmlns:r="http://schemas.openxmlformats.org/officeDocument/2006/relationships" name="Income Tax - Summary of Income " sheetId="73" state="visible" r:id="rId73"/>
    <sheet xmlns:r="http://schemas.openxmlformats.org/officeDocument/2006/relationships" name="Income Tax - Summary of Effecti" sheetId="74" state="visible" r:id="rId74"/>
    <sheet xmlns:r="http://schemas.openxmlformats.org/officeDocument/2006/relationships" name="Income Tax - Summary of Effec_2" sheetId="75" state="visible" r:id="rId75"/>
    <sheet xmlns:r="http://schemas.openxmlformats.org/officeDocument/2006/relationships" name="Income Tax - Summary of Deferre" sheetId="76" state="visible" r:id="rId76"/>
    <sheet xmlns:r="http://schemas.openxmlformats.org/officeDocument/2006/relationships" name="Income Tax - Additional Informa" sheetId="77" state="visible" r:id="rId77"/>
    <sheet xmlns:r="http://schemas.openxmlformats.org/officeDocument/2006/relationships" name="Income Tax - Summary of Unrecog" sheetId="78" state="visible" r:id="rId78"/>
    <sheet xmlns:r="http://schemas.openxmlformats.org/officeDocument/2006/relationships" name="Accounts Receivable - Summary o" sheetId="79" state="visible" r:id="rId79"/>
    <sheet xmlns:r="http://schemas.openxmlformats.org/officeDocument/2006/relationships" name="Inventories - Schedule of Inven" sheetId="80" state="visible" r:id="rId80"/>
    <sheet xmlns:r="http://schemas.openxmlformats.org/officeDocument/2006/relationships" name="Inventories - Additional Inform" sheetId="81" state="visible" r:id="rId81"/>
    <sheet xmlns:r="http://schemas.openxmlformats.org/officeDocument/2006/relationships" name="Other Financial Assets - Summar" sheetId="82" state="visible" r:id="rId82"/>
    <sheet xmlns:r="http://schemas.openxmlformats.org/officeDocument/2006/relationships" name="Other Financial Assets - Additi" sheetId="83" state="visible" r:id="rId83"/>
    <sheet xmlns:r="http://schemas.openxmlformats.org/officeDocument/2006/relationships" name="Property, Plant &amp; Equipment - S" sheetId="84" state="visible" r:id="rId84"/>
    <sheet xmlns:r="http://schemas.openxmlformats.org/officeDocument/2006/relationships" name="Property, Plant &amp; Equipment -_2" sheetId="85" state="visible" r:id="rId85"/>
    <sheet xmlns:r="http://schemas.openxmlformats.org/officeDocument/2006/relationships" name="Property, Plant &amp; Equipment - A" sheetId="86" state="visible" r:id="rId86"/>
    <sheet xmlns:r="http://schemas.openxmlformats.org/officeDocument/2006/relationships" name="Goodwill - Additional Informati" sheetId="87" state="visible" r:id="rId87"/>
    <sheet xmlns:r="http://schemas.openxmlformats.org/officeDocument/2006/relationships" name="Accounts Payable and Accrued _3" sheetId="88" state="visible" r:id="rId88"/>
    <sheet xmlns:r="http://schemas.openxmlformats.org/officeDocument/2006/relationships" name="Accounts Payable and Accrued _4" sheetId="89" state="visible" r:id="rId89"/>
    <sheet xmlns:r="http://schemas.openxmlformats.org/officeDocument/2006/relationships" name="Debt - Summary of Debt (Detail)" sheetId="90" state="visible" r:id="rId90"/>
    <sheet xmlns:r="http://schemas.openxmlformats.org/officeDocument/2006/relationships" name="Debt - Additional Information (" sheetId="91" state="visible" r:id="rId91"/>
    <sheet xmlns:r="http://schemas.openxmlformats.org/officeDocument/2006/relationships" name="Deferred Revenue - Additional I" sheetId="92" state="visible" r:id="rId92"/>
    <sheet xmlns:r="http://schemas.openxmlformats.org/officeDocument/2006/relationships" name="Deferred Revenue - Summary of C" sheetId="93" state="visible" r:id="rId93"/>
    <sheet xmlns:r="http://schemas.openxmlformats.org/officeDocument/2006/relationships" name="Deferred Revenue - Summary of D" sheetId="94" state="visible" r:id="rId94"/>
    <sheet xmlns:r="http://schemas.openxmlformats.org/officeDocument/2006/relationships" name="Provision For Environmental R_3" sheetId="95" state="visible" r:id="rId95"/>
    <sheet xmlns:r="http://schemas.openxmlformats.org/officeDocument/2006/relationships" name="Provision for Environmental R_4" sheetId="96" state="visible" r:id="rId96"/>
    <sheet xmlns:r="http://schemas.openxmlformats.org/officeDocument/2006/relationships" name="Equity - Summary of Equity (Det" sheetId="97" state="visible" r:id="rId97"/>
    <sheet xmlns:r="http://schemas.openxmlformats.org/officeDocument/2006/relationships" name="Equity - Summary of Equity (Par" sheetId="98" state="visible" r:id="rId98"/>
    <sheet xmlns:r="http://schemas.openxmlformats.org/officeDocument/2006/relationships" name="Equity - Additional Information"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Share-based Compensation - Su_4" sheetId="104" state="visible" r:id="rId104"/>
    <sheet xmlns:r="http://schemas.openxmlformats.org/officeDocument/2006/relationships" name="Share-based Compensation - Su_5"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upplementary Cash Flow Infor_3" sheetId="108" state="visible" r:id="rId108"/>
    <sheet xmlns:r="http://schemas.openxmlformats.org/officeDocument/2006/relationships" name="Financial Risk Management - Exp" sheetId="109" state="visible" r:id="rId109"/>
    <sheet xmlns:r="http://schemas.openxmlformats.org/officeDocument/2006/relationships" name="Financial Risk Management - E_2" sheetId="110" state="visible" r:id="rId110"/>
    <sheet xmlns:r="http://schemas.openxmlformats.org/officeDocument/2006/relationships" name="Financial Risk Management - Add" sheetId="111" state="visible" r:id="rId111"/>
    <sheet xmlns:r="http://schemas.openxmlformats.org/officeDocument/2006/relationships" name="Financial Risk Management - Sum" sheetId="112" state="visible" r:id="rId112"/>
    <sheet xmlns:r="http://schemas.openxmlformats.org/officeDocument/2006/relationships" name="Financial Risk Management - Sch" sheetId="113" state="visible" r:id="rId113"/>
    <sheet xmlns:r="http://schemas.openxmlformats.org/officeDocument/2006/relationships" name="Financial Risk Management - S_2" sheetId="114" state="visible" r:id="rId114"/>
    <sheet xmlns:r="http://schemas.openxmlformats.org/officeDocument/2006/relationships" name="Financial Risk Management - S_3" sheetId="115" state="visible" r:id="rId115"/>
    <sheet xmlns:r="http://schemas.openxmlformats.org/officeDocument/2006/relationships" name="Related Parties - Summary of Ow" sheetId="116" state="visible" r:id="rId116"/>
    <sheet xmlns:r="http://schemas.openxmlformats.org/officeDocument/2006/relationships" name="Related Parties - Summary of Co" sheetId="117" state="visible" r:id="rId117"/>
    <sheet xmlns:r="http://schemas.openxmlformats.org/officeDocument/2006/relationships" name="Related Parties - Additional In" sheetId="118" state="visible" r:id="rId118"/>
  </sheets>
  <definedNames/>
  <calcPr calcId="124519" fullCalcOnLoad="1"/>
</workbook>
</file>

<file path=xl/sharedStrings.xml><?xml version="1.0" encoding="utf-8"?>
<sst xmlns="http://schemas.openxmlformats.org/spreadsheetml/2006/main" uniqueCount="888">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TGB</t>
  </si>
  <si>
    <t>Entity Registrant Name</t>
  </si>
  <si>
    <t>TASEKO MINES LTD</t>
  </si>
  <si>
    <t>Entity Central Index Key</t>
  </si>
  <si>
    <t>0000878518</t>
  </si>
  <si>
    <t>Current Fiscal Year End Date</t>
  </si>
  <si>
    <t>--12-31</t>
  </si>
  <si>
    <t>Entity Current Reporting Status</t>
  </si>
  <si>
    <t>Yes</t>
  </si>
  <si>
    <t>Entity Emerging Growth Company</t>
  </si>
  <si>
    <t>Entity Common Stock, Shares Outstanding</t>
  </si>
  <si>
    <t>Consolidated Statements of Comprehensive Income (Loss) - CAD ($) $ in Thousands</t>
  </si>
  <si>
    <t>Dec. 31, 2018</t>
  </si>
  <si>
    <t>Dec. 31, 2017</t>
  </si>
  <si>
    <t>Operating expenses from mining business [abstract]</t>
  </si>
  <si>
    <t>Revenues</t>
  </si>
  <si>
    <t>Cost of sales</t>
  </si>
  <si>
    <t>Production costs</t>
  </si>
  <si>
    <t>Depletion and amortization</t>
  </si>
  <si>
    <t>Earnings from mining operations</t>
  </si>
  <si>
    <t>General and administrative</t>
  </si>
  <si>
    <t>Share-based compensation recovery (expense)</t>
  </si>
  <si>
    <t>Exploration and evaluation</t>
  </si>
  <si>
    <t>Loss on derivatives</t>
  </si>
  <si>
    <t>Other income (expense)</t>
  </si>
  <si>
    <t>Income before financing costs and income taxes</t>
  </si>
  <si>
    <t>Finance expenses</t>
  </si>
  <si>
    <t>Finance income</t>
  </si>
  <si>
    <t>Foreign exchange gain (loss)</t>
  </si>
  <si>
    <t>Income (loss) before income taxes</t>
  </si>
  <si>
    <t>Income tax expense</t>
  </si>
  <si>
    <t>Net earnings</t>
  </si>
  <si>
    <t>Other comprehensive income (loss)</t>
  </si>
  <si>
    <t>Unrealized gain (loss) on financial assets</t>
  </si>
  <si>
    <t>Foreign currency translation reserve</t>
  </si>
  <si>
    <t>Total other comprehensive income (loss)</t>
  </si>
  <si>
    <t>Total comprehensive income (loss)</t>
  </si>
  <si>
    <t>Earnings (loss) per share</t>
  </si>
  <si>
    <t>Basic</t>
  </si>
  <si>
    <t>Diluted</t>
  </si>
  <si>
    <t>Weighted average shares outstanding (thousands)</t>
  </si>
  <si>
    <t>Consolidated Statements of Cash Flows - CAD ($) $ in Thousands</t>
  </si>
  <si>
    <t>Operating activities</t>
  </si>
  <si>
    <t>Net income (loss) for the year</t>
  </si>
  <si>
    <t>Adjustments for:</t>
  </si>
  <si>
    <t>Share-based compensation expense (recovery)</t>
  </si>
  <si>
    <t>Finance expenses, net</t>
  </si>
  <si>
    <t>Unrealized foreign exchange (gain) loss</t>
  </si>
  <si>
    <t>Write-down of mine equipment</t>
  </si>
  <si>
    <t>Deferred revenue deposit</t>
  </si>
  <si>
    <t>Amortization of deferred revenue</t>
  </si>
  <si>
    <t>Deferred electricity repayments</t>
  </si>
  <si>
    <t>Other operating activities</t>
  </si>
  <si>
    <t>Net change in non-cash working capital</t>
  </si>
  <si>
    <t>Cash provided by operating activities</t>
  </si>
  <si>
    <t>Investing activities</t>
  </si>
  <si>
    <t>Purchase of property, plant and equipment</t>
  </si>
  <si>
    <t>Purchase of copper put options</t>
  </si>
  <si>
    <t>Proceeds from copper put options</t>
  </si>
  <si>
    <t>Investment in other financial assets</t>
  </si>
  <si>
    <t>Other investing activities</t>
  </si>
  <si>
    <t>Cash used for investing activities</t>
  </si>
  <si>
    <t>Financing activities</t>
  </si>
  <si>
    <t>Interest paid</t>
  </si>
  <si>
    <t>Proceeds from equipment loan, net</t>
  </si>
  <si>
    <t>Repayment of capital leases and equipment loans</t>
  </si>
  <si>
    <t>Proceeds on exercise of options and warrants</t>
  </si>
  <si>
    <t>Net proceeds from issuance of senior secured notes</t>
  </si>
  <si>
    <t>Repayment of senior notes</t>
  </si>
  <si>
    <t>Repayment of senior secured credit facility</t>
  </si>
  <si>
    <t>Settlement of copper call option</t>
  </si>
  <si>
    <t>Cash used for financing activities</t>
  </si>
  <si>
    <t>Effect of exchange rate changes on cash and equivalents</t>
  </si>
  <si>
    <t>Decrease in cash and equivalents</t>
  </si>
  <si>
    <t>Cash and equivalents, beginning of year</t>
  </si>
  <si>
    <t>Cash and equivalents, end of year</t>
  </si>
  <si>
    <t>Consolidated Balance Sheets - CAD ($) $ in Thousands</t>
  </si>
  <si>
    <t>Current assets</t>
  </si>
  <si>
    <t>Cash and equivalents</t>
  </si>
  <si>
    <t>Accounts receivable</t>
  </si>
  <si>
    <t>Inventories</t>
  </si>
  <si>
    <t>Other financial assets</t>
  </si>
  <si>
    <t>Prepaids</t>
  </si>
  <si>
    <t>Property, plant and equipment</t>
  </si>
  <si>
    <t>Goodwill</t>
  </si>
  <si>
    <t>Total assets</t>
  </si>
  <si>
    <t>Current liabilities</t>
  </si>
  <si>
    <t>Accounts payable and other liabilities</t>
  </si>
  <si>
    <t>Current portion of long-term debt</t>
  </si>
  <si>
    <t>Current portion of deferred revenue</t>
  </si>
  <si>
    <t>Interest payable on senior secured notes</t>
  </si>
  <si>
    <t>Current income tax payable</t>
  </si>
  <si>
    <t>Long-term debt</t>
  </si>
  <si>
    <t>Provision for environmental rehabilitation ("PER")</t>
  </si>
  <si>
    <t>Deferred and other tax liabilities</t>
  </si>
  <si>
    <t>Deferred revenue</t>
  </si>
  <si>
    <t>Other financial liabilities</t>
  </si>
  <si>
    <t>Total liabilities</t>
  </si>
  <si>
    <t>EQUITY</t>
  </si>
  <si>
    <t>Share capital</t>
  </si>
  <si>
    <t>Contributed surplus</t>
  </si>
  <si>
    <t>Accumulated other comprehensive income ("AOCI")</t>
  </si>
  <si>
    <t>Deficit</t>
  </si>
  <si>
    <t>Total equity</t>
  </si>
  <si>
    <t>Total equity and liabilities</t>
  </si>
  <si>
    <t>Consolidated Statements of Changes in Equity - CAD ($) $ in Thousands</t>
  </si>
  <si>
    <t>Total</t>
  </si>
  <si>
    <t>Share capital [member]</t>
  </si>
  <si>
    <t>Share premium [member]</t>
  </si>
  <si>
    <t>AOCI [member]</t>
  </si>
  <si>
    <t>Deficit [member]</t>
  </si>
  <si>
    <t>Beginning balance at Dec. 31, 2016</t>
  </si>
  <si>
    <t>Statement [LineItems]</t>
  </si>
  <si>
    <t>Issuance of warrants</t>
  </si>
  <si>
    <t>Share-based compensation</t>
  </si>
  <si>
    <t>Exercise of options and warrants</t>
  </si>
  <si>
    <t>Settlement of performance share units</t>
  </si>
  <si>
    <t>Total comprehensive income (loss) for the year</t>
  </si>
  <si>
    <t>Ending balance (Adjustment on initial application of IFRS 15 [member]) at Dec. 31, 2017</t>
  </si>
  <si>
    <t>Ending balance (Adjusted Balance [member]) at Dec. 31, 2017</t>
  </si>
  <si>
    <t>Ending balance at Dec. 31, 2017</t>
  </si>
  <si>
    <t>Total comprehensive income (loss) for the year | Adjustment on initial application of IFRS 15 [member]</t>
  </si>
  <si>
    <t>Ending balance at Dec. 31, 2018</t>
  </si>
  <si>
    <t>Reporting Entity</t>
  </si>
  <si>
    <t>Text block [abstract]</t>
  </si>
  <si>
    <t>1. REPORTING
ENTITY Taseko Mines Limited (the “Company” or
“Taseko”) is a corporation governed by the British
Columbia Business Corporations Act.</t>
  </si>
  <si>
    <t>Basis of Preparation</t>
  </si>
  <si>
    <t>2. BASIS OF
PREPARATION
2.1
Statement of compliance These consolidated financial statements have been
prepared in accordance with International Financial Reporting
Standards (IFRS) as issued by the International Accounting
Standards Board. These consolidated financial statements were
authorized for issue by the Board of Directors on February 11,
2019.
2.2
Basis of measurement, judgment and
estimation These consolidated financial statements have been
prepared on a historical cost basis except those measured at fair
value through profit or loss, fair value through other
comprehensive income, available-for-sale These consolidated financial statements are
presented in Canadian dollars, which is the Company’s
functional currency. Foreign currency monetary assets and
liabilities are translated into Canadian dollars at the closing
exchange rate as at the balance sheet date. Foreign currency
non-monetary The preparation of thes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the process of applying the Company’s
accounting policies, significant areas where judgment is required
include the determination of a joint arrangement, determining the
timing of transfer of control of inventory for revenue recognition,
functional currency, determination of the accounting treatment of
the advance payment under the silver purchase and sale agreement
reported as deferred revenue (Note 18) and recovery of other
deferred tax assets. Significant areas of estimation include reserve and
resource estimation; asset valuations and the measurement of
impairment charges or reversals; valuation of inventories; plant
and equipment lives; tax provisions; provisions for environmental
rehabilitation; valuation of financial instruments and derivatives;
capitalized stripping costs and share-based compensation. Key
estimates and assumptions made by management with respect to these
areas have been disclosed in the notes to these consolidated
financial statements as appropriate. The accuracy of reserve and resource estimates is a
function of the quantity and quality of available data and the
assumptions made and judgment used in the engineering and
geological interpretation, and may be subject to revision based on
various factors. Changes in reserve and resource estimates may
impact the carrying value of property, plant and equipment; the
calculation of depreciation expense; the capitalization of
stripping costs incurred during production; and the timing of cash
flows related to the provision for environmental
rehabilitation. Changes in forecast prices of commodities, exchange
rates, production costs and recovery rates may change the economic
status of reserves and resources. Forecast prices of commodities,
exchange rates, production costs and recovery rates, and discount
rates assumptions, either individually or collectively, may impact
the carrying value of derivative financial instruments,
inventories, property, plant and equipment, and intangibles, as
well as the measurement of impairment charges or reversals.
2.3
Basis of consolidation The consolidated financial statements comprise the
financial statements of the Company and controlled entities as at
December 31, 2018. Control is achieved when the Company is
exposed, or has rights, to variable returns from its involvement
with the investee and has the ability to affect those returns
through its power over the investee. The Company reassesses whether or not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income and expenses
of a subsidiary acquired or disposed of during the year are
included in the consolidated statement of comprehensive income
(loss) from the date the Company gains control until the date the
Company ceases to control the subsidiary. When necessary,
adjustments are made to the financial statements of subsidiaries to
bring their accounting policies into line with the Company’s
accounting policies. All intercompany transactions between members
of the Company are eliminated in full on consolidation. The Company applies the acquisition method in
accounting for business combinations. The consideration transferred
by the Company to obtain control of a subsidiary is calculated as
the sum of the acquisition-date fair values of assets transferred,
liabilities incurred and the equity interests issued by the
Company, which includes the fair value of any asset or liability
arising from a contingent consideration arrangement. Acquisition
costs are expensed as incurred. The Company recognizes identifiable assets acquired
and liabilities assumed in a business combination regardless of
whether they have been previously recognized in the
acquiree’s financial statements prior to the acquisition.
Assets acquired and liabilities assumed are generally measured at
their acquisition-date fair values. Goodwill is stated after separate recognition of
identifiable intangible assets. It is calculated as the excess of
the sum of a) fair value of consideration transferred, b) the
recognized amount of any non-controlling
2.4
Significant Accounting Policies
(a)
Revenue recognition The Company has adopted IFRS 15, Revenue
Contracts with Customers
and is accounted for under IAS 18 Revenue Under IFRS 15, revenue is recognized when a
customer obtains control of the goods or services and the Company
has satisfied its performance obligation. Determining the timing of
the transfer of control, at a point in time or over time, requires
judgment. Cash received in advance of meeting these conditions is
recorded as advance payments or deferred revenue.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 Prior to January 1, 2018, the Company’s
revenue recognition accounting policy under IAS 18 Revenue,
(b)
Cash and equivalents Cash and equivalents consist of cash and
highly-liquid investments having terms of three months or less from
the date of acquisition and that are readily convertible to known
amounts of cash. Cash and equivalents exclude cash subject to
restrictions.
(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The Company adopted the new accounting standard
IFRS 9, Financial Instruments Under IFRS 9, on initial recognition, a financial
asset is classified as measured at: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Loans and receivables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Financial instruments at fair value through
profit or loss (FVPL) All financial assets not classified as measured at
amortized cost or FVOCI are measured at FVPL.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The classification and measurement of financial
instruments prior to the adoption of IFRS 9, Financial
Instruments Financial instruments at fair value through
profit or loss (FVTPL) Financial instruments are classified as FVTPL when
they are held for trading. A financial instrument is held for
trading if it was acquired for the purpose of selling in the near
term. Derivative financial instruments that are not designated and
effective as hedging instruments are classified as FVTPL. Financial
instruments classified as FVT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Available-for-sale Marketable securities,
subscription receipts and reclamation deposits are designated as
available-for-sale Loans and
receivables Loans and receivables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
(e) Inventories Inventories are valued at the lower of cost and net
realizable value. Cost is determined on a weighted average basis
and includes direct labour and materials; non-capitalized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
(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Leased assets in which the Company receives
substantially all the risks and rewards of ownership of the asset
are capitalized as finance leases at the lower of the fair value of
the asset or the estimated present value of the minimum lease
payments. The corresponding lease obligation is recorded within
debt on the balance sheet. Assets under operating leases are not
capitalized and rental payments are expensed on a straight-line
basis. Impairment The carrying amounts of the Company’s
non-financial The recoverable amount of an asset or cash
generating unit (CGU) is the higher of fair value less costs to
sell and value in use. Fair value is determined as the amount that
would be obtained from the sale of the asset in an arm’s-length pre-tax
cash inflows that are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earning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
(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
(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
(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numerous factors that will affect the ultimate liability
payable. These factors include estimation of the extent and cost of
rehabilitation activities; timing of future cash flows that are
impacted by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
(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
(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
(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
2.5
Impact of adoption of new accounting
standards The Company has applied the following revised or
new IFRS that were issued and effective January 1, 2018:
(a)
IFRS 15, Revenue from Contracts with
Customers The Company has adopted IFRS 15 effective
January 1, 2018 using the cumulative effect method.
Accordingly, the comparative information presented for 2017 has not
been restated and is accounted for under IAS 18 Revenue Deferred revenue arose from an up-front The Company identified a significant financing
component related to its streaming arrangement resulting from a
difference in the timing of the up-front The initial consideration received from the
streaming arrangement is considered variable, subject to changes in
the total silver ounces to be delivered. Changes to variable
consideration will be reflected in revenue in the consolidated
statement of income (loss) in the period the change is
identified. The following table summarizes the impact of
transition to IFRS 15 on deficit at January 1, 2018:
Deficit, as at December 31, 2017 (102,878 )
Deferred revenue adjustment, net of tax (Note 18)
(1,047 )
Deficit after adoption of IFRS 15, as at January 1, 2018
(103,925 ) The following table summarizes the impact of
adopting IFRS 15 on the Company’s consolidated balance sheet
as at December 31, 2018:
As reported
Adjustments
Amounts without
Current portion of deferred revenue 3,907 2,741 1,166
Deferred revenue 39,367 703 38,664
Deferred tax liability 83,793 (930) 84,723
Deficit
(139,699)
(2,514)
(137,185) The following table summarizes the impact of
adopting IFRS 15 on the Company’s consolidated statement of
comprehensive income (loss) for the year ended December 31,
2018 :
As reported
Adjustments
Amounts without IFRS 15
Revenue 343,870 2,173 341,697
Finance expenses (38,564) (4,182) (34,382)
Income tax recovery (expense) (448) 542 (990)
Net loss (35,774) (1,467) (34,307)
Total comprehensive loss
(22,099)
(1,467)
(20,632)
(b)
IFRS 9, Financial Instruments As described in Note 2.4(c), the Company adopted
IFRS 9 effective January 1, 2018 without restating comparative
information for prior periods. Accordingly, the comparative
information for 2017 is presented under IAS 39. There were no
changes to the carrying value of any of the Company’s assets
or liabilities as a result of this new accounting standard. The following table explains the original
measurement categories under IAS 39 and the new measurement
categories under IFRS 9 for each class of the Company’s
financial assets as at January 1, 2018:
Footnote
Original Classification under IAS 39
New IFRS 9
Financial assets
Cash and cash equivalents
Loans and receivables Amortized cost
Accounts receivables Loans and receivables Amortized cost
Settlement receivables
Fair value – non-hedge derivative instrument FVPL
Copper put option contracts
Fair value – non-hedge derivative instrument FVPL
Marketable securities Available-for-sale FVOCI
Investment in subscription receipts (1) Available-for-sale FVOCI
Reclamation deposits (1) Available-for-sale FVOCI
Restricted cash
Loans and receivables
Amortized cost
(1)
The Company has designated these equity related
investments at the date of initial application as measured at
FVOCI.
(c)
IFRS 16, Leases In January 2016, the IASB issued IFRS 16
Leases Revenue from Contracts with Customers</t>
  </si>
  <si>
    <t>Interest in Gibraltar Joint Venture</t>
  </si>
  <si>
    <t xml:space="preserve">3.
INTEREST IN GIBRALTAR JOINT VENTURE On March 31, 2010, the Company entered into an
agreement with Cariboo Copper Corp. (Cariboo) whereby the Company
contributed certain assets and liabilities of the Gibraltar mine,
operating in British Columbia, into an unincorporated joint venture
to acquire a 75% interest in the joint venture. Cariboo contributed
$186,800 to purchase the remaining 25% interest. The assets and liabilities contributed by the
Company to the joint venture were mineral property interests, plant
and equipment, inventories, prepaid expenses, reclamation deposits,
capital lease obligations, and site closure and reclamation
obligations. Certain key strategic, operating, investing and
financing policies of the joint venture require unanimous approval
such that neither venturer is in a position to exercise unilateral
control over the joint venture. The Company continues to be the
operator of the Gibraltar Mine. The Company has joint control over the joint
arrangement and as such consolidates its 75% portion of all the
joint venture’s assets, liabilities, income and expenses. The following is a summary of the Gibraltar joint
venture financial information on a 100% basis.
As at December 31,
2018
2017
Cash and equivalents 47,707 52,383
Other current assets
72,423
83,323
Current assets
120,130
135,706
Non-current
1,122,289
1,167,787
Accounts payable and accrued liabilities 45,301 53,312
Other current financial liabilities
14,172
15,865
Current liabilities
59,473
69,177
Long-term debt 18,589 21,151
Provision for environmental rehabilitation
128,738
142,164
Non-current
147,327
163,315
Years ended December 31,
2018
2017
Revenues 457,600 507,212
Production costs (311,759) (267,548)
Depletion and amortization (109,018) (75,428)
Other operating expense (4,181) (4,632)
Write-down of mine equipment - (4,735)
Interest expense (5,116) (5,927)
Interest income 1,119 343
Foreign exchange gain (loss)
1,333
(907)
Net earnings 29,978 148,378
Other comprehensive income
104
90
Comprehensive income for joint arrangement
30,082
148,468 </t>
  </si>
  <si>
    <t>Revenue</t>
  </si>
  <si>
    <t xml:space="preserve">4.
REVENUE
Years ended December 31,
2018
2017
Copper contained in concentrate 350,522 375,295
Molybdenum concentrate 26,589 20,782
Silver (Notes 2.5a and 18) 3,713 1,728
Price adjustments on settlement receivables
(10,679)
13,490
Total gross revenue 370,145 411,295
Less: Treatment and refining costs
(26,275)
(32,996)
Revenue
343,870
378,299 </t>
  </si>
  <si>
    <t>Cost of Sales</t>
  </si>
  <si>
    <t>5.
COST OF SALES
Years ended December 31,
2018
2017
Site operating costs 219,104 167,338
Transportation costs 17,163 19,281
Insurance recovered (7,913) -
Changes in inventories of finished goods 2,435 (302)
Changes in inventories of ore stockpiles
1,078
14,266
Production costs 231,867 200,583
Depletion and amortization
70,781
47,722
Cost of sales
302,648
248,305 Cost of sales consists of site operating costs
(which include personnel costs, mine site supervisory costs,
non-capitalized During the year ended December 31, 2018, the
Company has recognized insurance recovered of $7,913 (75% basis)
related to the Cariboo region wildfires in 2017.</t>
  </si>
  <si>
    <t>Compensation Expense</t>
  </si>
  <si>
    <t>6.
COMPENSATION EXPENSE
Years ended December 31,
2018
2017
Wages, salaries and benefits 69,633 61,998
Post-employment benefits 2,115 1,491
Share-based compensation (recovery) expense (Note 21c)
(1,282)
7,100
70,466
70,589 Compensation expense is presented as a component of
cost of sales, general and administrative expense, and exploration
and evaluation expense.</t>
  </si>
  <si>
    <t>Derivative Instruments</t>
  </si>
  <si>
    <t>7.
DERIVATIVE INSTRUMENTS During the year ended December 31, 2018, the
Company purchased copper put option contracts for 30 million
pounds of copper with maturity dates ranging from the third quarter
of 2018 to the fourth quarter of 2018, at strike price of US$2.80
per pound, at a total cost of $1,063. The Company received cash
proceeds of $855 upon expiry of these put options. During the year ended December 31, 2017, the
Company purchased copper put options for 75 million pounds of
copper with maturity dates ranging from the second quarter of 2017
to the second quarter of 2018, at a total cost of $3,952. The
remainder of these options expired in 2018 with no cash
proceeds. The following table outlines the (gains) losses
associated with derivative instruments:
Years ended December 31,
2018
2017
Realized loss on copper put options 2,264 1,807
Unrealized (gain) loss on copper put options (1,970) 1,970
Change in fair value of copper call option
-
6,305
294
10,082 The copper call option was repurchased as part of a
debt refinancing completed in June 2017 (see Note 17a), and is no
longer outstanding.</t>
  </si>
  <si>
    <t>Other Expenses (Income)</t>
  </si>
  <si>
    <t>8.
OTHER EXPENSES (INCOME)
Years ended December 31,
2018
2017
Management fee income (1,167) (1,168)
Other operating expense (income), net (305) 108
Write-down of mine equipment - 3,551
Write-down of investment
-
3,850
(1,472)
6,341 In the fourth quarter of 2017, the Company assessed
the value of its investment in subscription receipts of a private
mineral exploration and development company and recorded a
write-down of the investment to its estimated fair value. A
write-down of $3,850 was recorded in the statement of income, and
an unrealized loss of $4,083 was recorded in other comprehensive
income.</t>
  </si>
  <si>
    <t>Finance Expenses</t>
  </si>
  <si>
    <t>9.
FINANCE EXPENSES
Years ended December 31,
2018
2017
Interest expense 32,077 30,965
Finance expense – deferred revenue (Notes 2.5a and 18) 4,182 -
Accretion on PER (Note 19) 2,305 2,363
Loss on settlement of long-term debt
-
13,102
38,564
46,430 As part of a refinancing completed in June 2017,
the Company redeemed senior notes and repaid a senior secured
credit facility (see Note 17(a)). The settlement of long-term debt
resulted in a loss of $13,102, which includes a write-off</t>
  </si>
  <si>
    <t>Income Tax</t>
  </si>
  <si>
    <t>10.
INCOME TAX
(a)
Income tax expense (recovery)
Years ended December 31,
2018
2017
Current income tax:
Current period expense
1,015
1,801
Deferred income tax:
Origination and reversal of temporary differences (363) 24,735
Deferred tax adjustments related to prior periods
(204)
2,642
Deferred income tax expense (recovery)
(567)
27,377
Income tax expense
448
29,178
(b)
Effective tax rate reconciliation
Years ended December 31,
2018
2017
Income tax at Canadian statutory rate of 36.5% (2017: 35.6%) (12,891) 22,597
Permanent differences 10,271 4,914
Tax rate differences - 1,192
Foreign tax rate differential 131 22
Unrecognized tax benefits 3,151 (2,206)
Deferred tax adjustments related to prior periods (204) 2,642
Other
(10)
17
Income tax expense
448
29,178
(c)
Deferred tax assets and liabilities Deferred tax assets and liabilities are
attributable to the following:
As at December 31,
2018
2017
Property, plant and equipment (177,664) (175,502)
Other financial assets 3,204 2,884
Provisions 18,279 19,378
Tax loss carry forwards
72,388
64,195
Deferred tax liability
(83,793)
(89,045) Tax loss carry forwards relate to non-capital pre-tax pre-tax pre-tax
(d)
Unrecognized deferred tax assets and
liabilities
As at December 31,
2018
2017
Deductible temporary differences:
Debt 78,035 70,529
Other investments 34,873 34,873
Other financial assets 21,722 19,705
Deferred tax asset:
Debt 10,535 7,385
Other investments 4,708 4,708
Other financial assets
3,139
3,073 Deferred tax assets have not been recognized in
respect of these items because it is not probable that future
taxable profit will be available against which the Company can
utilize the benefits. There are no unrecognized deferred tax
liabilities.</t>
  </si>
  <si>
    <t>Accounts Receivable</t>
  </si>
  <si>
    <t xml:space="preserve">11.
ACCOUNTS RECEIVABLE
As at December 31,
2018
2017
Trade receivables 10,582 19,341
Other receivables from joint venture partner 258 210
Goods and services tax receivable 916 1,094
Other receivables
2,979
973
14,735
21,618 </t>
  </si>
  <si>
    <t>12. INVENTORIES
As at December 31,
2018
2017
Ore stockpiles 8,532 9,332
Copper contained in concentrate 3,166 5,933
Molybdenum concentrate 549 217
Materials and supplies
26,739
24,157
38,986
39,639 At December 31, 2018, the Company recorded an
impairment of $1,703 to adjust the carrying value of ore stockpiles
to net realizable value. The adjustment was included in cost of
sales as a change in inventory of ore stockpiles.</t>
  </si>
  <si>
    <t>Other Financial Assets</t>
  </si>
  <si>
    <t>13. OTHER FINANCIAL ASSETS
As at December 31,
2018
2017
Current:
Marketable securities 3,581 2,444
Copper put option contracts (Note 7)
-
330
3,581
2,774
Long-term:
Investment in subscription receipts 2,400 2,400
Reclamation deposits (Note 19) 31,480 30,637
Restricted cash (Note 19)
7,500
7,500
41,380
40,537 The Company holds strategic investments in publicly
traded and privately owned companies, including marketable
securities and subscription receipts. Marketable securities at
December 31, 2018 include a 21.0% (December 31,
2017: 18.5%) ownership interest in Yellowhead Mining Inc.
(“Yellowhead”), which is carried at a fair value of
$2,810 (December 31, 2017 - $1,221). On December 4, 2018,
the Company entered into an agreement to acquire all of the
outstanding common shares of Yellowhead that it did not already
own, in exchange for 17.3 million Taseko common shares. The
transaction was structured as a plan of arrangement pursuant to the
Business Corporations Act (British Columbia) and requires the
approval of the Supreme Court of British Columbia and the approval
of: (i) at least two-thirds The subscription receipts relate to an investment
in a privately held company with two directors in common with
Taseko and are to be convertible into units comprised of shares, or
shares and warrants. Effective January 1, 2018, marketable
securities and the investment in subscription receipts are
accounted for at fair value through other comprehensive income
(FVOCI) (see Note 2.5b). The fair value of these investments
is based on public market information of comparable companies.</t>
  </si>
  <si>
    <t>Property, Plant &amp; Equipment</t>
  </si>
  <si>
    <t>14. PROPERTY, PLANT &amp; EQUIPMENT
Property Mineral
Plant and
Construction in Progress Total
Cost
At January 1, 2017 98,404 238,828 656,135 1,458 994,825
Additions - 84,641 10,696 21,030 116,367
Rehabilitation cost asset - 8,350 - - 8,350
Capitalized interest 1 - 2,602 - - 2,602
Disposals - - (6,924) - (6,924)
Foreign exchange translation (6,026) (783) (315) - (7,124)
Transfers between categories
-
-
19,760
(19,760)
-
At December 31, 2017 92,378 333,638 679,352 2,728 1,108,096
Additions - 62,849 27,783 10,507 101,139
Rehabilitation cost asset - (12,374) - - (12,374)
Disposals - - (2,279) - (2,279)
Foreign exchange translation 7,494 1,391 1,308 - 10,193
Transfers between categories
-
-
13,047
(13,047)
-
At December 31, 2018
99,872
385,504
719,211
188
1,204,775
Accumulated depreciation
At January 1, 2017 - 96,657 167,960 - 264,617
Depletion and amortization - 20,033 29,472 - 49,505
Impairment - - 3,551 - 3,551
Disposals
-
-
(6,842)
-
(6,842)
At December 31, 2017 - 116,690 194,141 - 310,831
Depletion and amortization - 44,159 30,671 - 74,830
Disposals
-
-
(2,173)
-
(2,173)
At December 31, 2018
-
160,849
222,639
-
383,488
Net book value
At December 31, 2017
92,378
216,948
485,211
2,728
797,265
At December 31, 2018
99,872
224,655
496,572
188
821,287 1 (a) Capital expenditures During 2018, the Company capitalized stripping
costs of $52,598 (2017: $75,408) and incurred other capital
expenditures for Gibraltar of $10,975 (2017: $10,728). In addition,
the Company capitalized development costs of $36,520 (2017:
$15,245) for the Florence Copper and $2,701 (2017: $1,713) for the
Aley Niobium projects. Non-cash
The rehabilitation cost asset decreased by $12,374
for the year ended December 31, 2018, as a result of changes
in the provision for environmental rehabilitation (Note 19). (b) Leased assets The Company leases mining equipment under a number
of capital lease agreements. Most of these leases provide the
Company with the option to purchase the equipment at a beneficial
price. Certain rents are based on an annual average usage for the
applicable equipment and, if at the end of the term (unless the
equipment has been purchased by the Company), the actual annual
average usage of such equipment has been greater than the specified
usage, the Company must pay an additional amount for each excess
hour of actual usage. The leased assets secure the lease
obligations (Note 17). At December 31, 2018, the net carrying
amount of leased assets was $46,641 (2017: $51,918). (c) Property acquisition
costs Property acquisition costs are comprised of the
Aley Niobium property $5,436, Florence Copper Project $94,434, New
Prosperity gold-copper property $1 and Harmony gold property $1.
The carrying amounts for the New Prosperity and Harmony properties
are the original property acquisition costs less historical
impairments.</t>
  </si>
  <si>
    <t>15. GOODWILL Goodwill was recorded on the Company’s
acquisition of Curis Resources Ltd. (“Curis”) in 2014.
Curis is a mineral exploration and development company whose
principal asset is the Florence Copper Project, an in-situ The Company performed an annual goodwill impairment
test and the recoverable amount of the Curis CGU was estimated
utilizing a discounted cash flow with the following key
assumptions: an after-tax discount rate of 10% (2017 – 12%);
and copper prices of US$3.10 to US$3.18 per pound in the projected
periods. The recoverable amount of the Curis CGU was calculated to
be higher than its carrying amount and no impairment loss was
recognized.</t>
  </si>
  <si>
    <t>Accounts Payable and Accrued Liabilities</t>
  </si>
  <si>
    <t>16. ACCOUNTS PAYABLE AND ACCRUED
LIABILITIES
As at December 31,
2018
2017
Trade payables 21,861 23,926
Accrued liabilities 19,140 18,692
Amounts payable to BC Hydro
-
4,764
41,001
47,382 During the year ended December 31, 2018, the
Company repaid the remaining balance payable under BC Hydro’s
five-year power rate deferral program for BC mines. Under the
program, effective March 1, 2016, the Gibraltar Mine was able
to defer up to 75% of electricity costs. The amount of the deferral
was based on a formula that incorporated the average copper price
in Canadian dollars during the preceding month. The deferred
amount, plus interest at the prime rate plus 5%, was repayable on a
monthly schedule of up to 75% of the monthly electricity billing,
when the average copper price during the preceding month exceeded a
threshold amount of $3.40 per pound. Any remaining deferred balance
would have been repayable at the end of the five year term.</t>
  </si>
  <si>
    <t>Debt</t>
  </si>
  <si>
    <t>17. DEBT
As at December 31,
2018
2017
Current:
Capital leases (b) 6,506 9,651
Secured equipment loans (c)
3,350
1,619
9,856
11,270
Long-term:
Senior secured notes (a) 331,683 302,085
Capital leases (b) 7,604 14,110
Secured equipment loans (c)
6,338
1,753
345,625
317,948
(a)
Senior secured notes In June 2017, the Company completed an offering of
US$250,000 aggregate principal amount of senior secured notes
(“the Notes”). The Notes mature on June 15, 2022
and bear interest at an annual rate of 8.750%, payable
semi-annually on June 15 and December 15, commencing
December 15, 2017. The Notes were issued at 99% of par value
and the Company incurred other transaction costs of $9,326
resulting in net proceeds from the offering of $317,596
(US$240,468). The net proceeds were used, along with cash on hand,
to redeem senior notes, to repay a senior secured credit facility
and to settle the related copper call option. The Notes are secured by liens on the shares of
Taseko’s wholly-owned subsidiary, Gibraltar Mines Ltd., and
the subsidiary’s rights under the joint venture agreement
relating to the Gibraltar mine. The Notes are guaranteed by each of
Taseko’s existing and future restricted subsidiaries, other
than certain immaterial subsidiaries. The Company is able to incur
limited amounts of additional secured and unsecured debt under
certain conditions as defined in the Note indenture. The Company is
also subject to certain restrictions on asset sales, issuance of
preferred stock, dividends and other restricted payments. However,
there are no maintenance covenants with respect to the
Company’s financial performance. The Company may redeem some or all of the Notes at
any time on or after June 15, 2019, at redemption prices
ranging from 104.375% to 100%, plus accrued and unpaid interest to
the date of redemption. Prior to June 15, 2019, all or part of
the notes may be redeemed at 100%, plus a make-whole premium, plus
accrued and unpaid interest to the date of redemption. In addition,
until June 15, 2019, the Company may redeem up to 35% of the
aggregate principal amount of the notes, in an amount not greater
than the net proceeds of certain equity offerings, at a redemption
price of 108.750%, plus accrued and unpaid interest to the date of
redemption. On a change of control, the Notes are redeemable at the
option of the holder at a price of 101%.
(b)
Capital leases Capital leases are repayable in monthly
installments and are secured by equipment with a carrying value
$46,641 (2017: $51,918). The capital lease obligations bear fixed
interest rates ranging from 3.5% to 5.8% and have maturity dates
ranging from 2019 to 2022.
(c)
Secured equipment loans Equipment loans are secured by equipment with a
carrying value of $28,786 (2017: $20,912). The loans are repayable
in monthly installments and bear fixed interest rates at 5.5% and
have maturity dates ranging from 2020 to 2022. In June 2018, the Company entered into a new
equipment loan for $9,000. This equipment loan is repayable over a
four year term and bears interest at an annual rate of 5.5%.</t>
  </si>
  <si>
    <t>Deferred Revenue</t>
  </si>
  <si>
    <t xml:space="preserve">18. DEFERRED REVENUE On March 3, 2017, the Company entered into a
silver stream purchase and sale agreement with Osisko Gold
Royalties Ltd. (“Osisko”), whereby the Company received
an upfront cash deposit payment of US$33 million for the sale
of an equivalent amount of its 75% share of Gibraltar payable
silver production until 5.9 million ounces of silver have been
delivered to Osisko. After that threshold has been met, 35% of an
equivalent amount of Taseko’s share of all future payable
silver production from Gibraltar will be delivered to Osisko. In
addition to the initial deposit, the Company receives cash payments
of US$2.75 per ounce for all silver deliveries made under the
agreement. The Company recorded the initial deposit as
deferred revenue and recognizes amounts in revenue as silver is
delivered to Osisko. The amortization of deferred revenue is
calculated on a per unit basis using the estimated total number of
silver ounces expected to be delivered to Osisko over the life of
the Gibraltar Mine. The current portion of deferred revenue is an
estimate based on deliveries anticipated over the next twelve
months. The silver sale agreement has a minimum term of 50
years and automatically renews for successive 10-year In connection with the silver stream transaction,
the Company issued share purchase warrants to Osisko to acquire
3 million common shares of the Company at any time until
April 1, 2020 at an exercise price of $2.74 per share. The
fair value of the warrants was estimated to be $1,876 at the date
of grant and was measured based on the Black-Scholes valuation
model. The fair value was determined using the expected life of 3
years, expected volatility of the Company’s common share
price of 61%, an expected dividend yield of 0%, and a risk-free
interest rate of 0.9% (Note 20b).
The following table summarizes changes in
deferred revenue:
Upfront cash deposit
44,151
Issuance of warrants (1,876)
Amortization of deferred revenue
(1,323)
Balance at December 31, 2017 40,952
Transitional adjustment for IFRS 15 (Note 2.5a) 1,435
Finance expense (Note 2.5a, 9) 4,182
Amortization of deferred revenue
(3,295)
Balance at December 31, 2018
43,274 Deferred revenue is reflected in the consolidated
balance sheets as follows:
December 31, 2018
December 31, 2017
Current 3,907 1,312
Non-current
39,367
39,640
43,274
40,952 </t>
  </si>
  <si>
    <t>Provision For Environmental Rehabilitation</t>
  </si>
  <si>
    <t>19. PROVISION FOR ENVIRONMENTAL
REHABILITATION
2018 2017
Beginning balance at January 1 107,874 98,454
Change in estimates (12,374)
8,350
Accretion 2,305 2,363
Settlements - (1,205)
Foreign exchange differences
109
(88)
Ending balance at December 31
97,914
107,874 The provision for environmental rehabilitation
(“PER”) represents the present value of estimated costs
of legal and constructive obligations required to retire an asset,
including decommissioning and other site restoration activities.
The majority of these expenditures occur after the end of the life
of the related operation. For the Gibraltar Mine, it is anticipated
that these costs will be incurred over a period of 100 years beyond
the end of the mine life. As at December 31, 2018, the PER was
calculated using a pre-tax During 2017, the Company submitted an updated
decommissioning cost report for the Gibraltar Mine to the BC
Ministry of Energy, Mines and Petroleum Resources as a requirement
to maintain its permits in good standing. The underlying cost
assumptions supporting the 2017 decommissioning report reflect
management’s best estimate for closure costs and were
incorporated into the PER. Estimates are reviewed regularly and
there have been adjustments to the amount and timing of cash flows
as a result of updated information. Assumptions are based on the
current economic environment, but actual rehabilitation costs will
ultimately depend upon future market prices for the necessary
decommissioning work required, which will reflect market conditions
at the relevant time. Furthermore, the timing of rehabilitation
will depend on when the mine ceases production which, in turn, will
depend on future metal prices, operating conditions and many other
factors which are inherently uncertain. The Company has provided deposits and other
financial security for its reclamation obligations which is held in
trust by the regulatory authorities. Security for reclamation
obligations is returned once the site is reclaimed to a
satisfactory level and there are no ongoing monitoring or
maintenance requirements. The Company has provided total
reclamation security of $36,284 for its 75% share of the Gibraltar
Mine, in the form of reclamation deposits and restricted cash (Note
13). The Gibraltar reclamation deposits of $28,784 are held in a
trust account and include investments in Canadian government bonds,
guaranteed investment certificates and cash. The restricted cash of
$7,500 (Note 13) represents the Company’s share of cash
security for a letter of credit issued by the Gibraltar Joint
Venture as security for reclamation obligations at the Gibraltar
Mine. For the Florence Copper project, the Company has issued
security for reclamation bonds totaling $8,676, which is supported
by surety bonds of an insurance company. The Company has provided
cash collateral of $2,208 to the surety provider and these amounts
are classified as reclamation deposits (Note 13).</t>
  </si>
  <si>
    <t>Equity</t>
  </si>
  <si>
    <t>20. EQUITY
(a)
Share capital
Common shares (thousands)
Common shares outstanding at January 1, 2017 221,867
Exercise of warrants 4,000
Exercise of share options
1,133
Common shares outstanding at December 31, 2017 227,000
Settlement of performance share units 1,024
Exercise of share options
407
Common shares outstanding at December 31, 2018
228,431 The Company’s authorized share capital
consists of an unlimited number of common shares with no par
value.
(b)
Share purchase warrants At December 31, 2018, the Company had
3,000,000 share purchase warrants outstanding at an exercise price
of $2.74 per share and with an expiry date of April 1, 2020.
These warrants were issued in March, 2017 in connection with the
silver stream purchase and sale agreement (Note 18).
(c)
Contributed surplus Contributed surplus represents employee
entitlements to equity settled share-based awards that have been
charged to the statement of comprehensive income and loss in the
periods during which the entitlements were accrued and have not yet
been exercised.
(d)
Accumulated other comprehensive income
(“AOCI”) AOCI is comprised of the cumulative net change in
the fair value of FVOCI financial assets and cumulative translation
adjustments arising from the translation of foreign
subsidiaries.</t>
  </si>
  <si>
    <t>Share-Based Compensation</t>
  </si>
  <si>
    <t xml:space="preserve">21. SHARE-BASED COMPENSATION
(a)
Share Options The Company has an equity settled share option plan
approved by the shareholders that allows it to grant options to
directors, officers, employees and other service providers. Under
the plan, a maximum of 9.5% of the Company’s outstanding
common shares may be granted. The maximum allowable number of
outstanding options to independent directors as a group at any time
is 1% of the Company’s outstanding common shares. The
exercise price of an option is set at the time of grant using the
five-day
Options (thousands)
Average price
Outstanding at January 1, 2017 11,941 1.74
Granted 1,911 1.25
Exercised (1,133) 0.78
Forfeited (39) 0.96
Expired
(3,399)
2.71
Outstanding at January 1, 2018 9,281 1.40
Granted 1,724 2.84
Exercised (407) 0.82
Cancelled/forfeited (161) 2.25
Expired
(100)
2.02
Outstanding at December 31, 2018
10,337
1.64
Exercisable at December 31, 2018
8,740
1.52
During the year ended December 31, 2018, the
Company granted 1,724,500 (2017 – 1,910,500) share options to
directors, executives and employees, exercisable at an average
exercise price of $2.84 per common share (2017 - $1.25 per common
share) over a three to five year period. The total fair value of
options granted was $2,483 (2017 – $1,165) based on a
weighted average grant-date fair value of $1.44 (2017 –
$0.61) per option.
Range of exercise price
Options (thousands
)
Average life (years
)
$0.38 to $0.68 1,798 1.71
$0.69 to $1.02 1,788 1.34
$1.03 to $1.64 1,721 2.64
$1.65 to $2.40 3,435 0.05
$2.41 to $2.86
1,595
3.50
10,337
1.53 The fair value of options was measured at the grant
date using the Black-Scholes formula. Expected volatility is
estimated by considering historic average share price volatility.
The inputs used in the Black-Scholes formula are as follows:
2018
2017
Expected term (years) 4.4 4.5
Forfeiture rate 0% 0%
Volatility 64% 61%
Dividend yield 0% 0%
Risk-free interest rate
1.8%
1.0%
Weighted-average fair value per option
$1.44
$0.61 (b) Deferred Share Units
and Performance Share Units The Company has adopted a Deferred Share Unit
(“DSU”) Plan (the “DSU Plan”) that provides
for an annual grant of DSUs to each non-employee The Company has established a Performance Share
Unit (“PSU”) Plan (the “PSU Plan”) whereby
PSUs are issued to executives as long-term incentive compensation.
PSUs issued under the Plan entitle the holder to a cash or equity
payment (as determined by the Board of Directors), at the end of a
three-year performance period equal to the number of PSU’s
granted, adjusted for a performance factor and multiplied by the
quoted market value of a Taseko common share on the completion of
the performance period. The performance factor can range from 0% to
250% and is determined by comparing the Company’s total
shareholder return to those achieved by a peer group of
companies.
DSUs (thousands)
PSUs (thousands)
Outstanding at January 1, 2017 1,323 1,707
Granted 620 400
Settled
-
(888)
Outstanding at January 1, 2018 1,943 1,219
Granted 385 400
Settled
-
(409)
Outstanding at December 31, 2018
2,328
1,210 During the year ended December 31, 2018,
385,000 DSUs were issued to directors (2017 - 620,000) and 400,000
PSUs to senior executives (2017 – 400,000). The fair value of
DSUs and PSUs granted was $2,982 (2017 - $1,301), with a weighted
average fair value at the grant date of $2.86 per unit for the DSUs
(2017 - $1.27) per unit) and $4.70 per unit for the PSUs (2017
– $2.33 per unit). (c) Share-based
compensation expenses Share based compensation expense (recovery) is
comprised as follows:
Years ended December 31,
2018
2017
Share options – amortization 2,182 1,072
Performance share units – amortization 736 1,849
Change in fair value of deferred share units
(4,200)
4,179
(1,282)
7,100 </t>
  </si>
  <si>
    <t>Commitments and Contingencies</t>
  </si>
  <si>
    <t>22. COMMITMENTS AND CONTINGENCIES (a) Commitments The Company is a party to certain contracts
relating to operating leases and service and supply agreements.
Future minimum payments under these agreements as at
December 31, 2018 are presented in the following table:
2019
11,079
2020 7,944
2021 6,045
2022 1,175
2023 -
2024 and thereafter
-
Total commitments
26,243 As at December 31, 2018, the Company had
outstanding capital commitments of $298, of which the Gibraltar
joint venture (Note 3) is committed to incur expenditures of $108
(2017: $933), with the Company’s share being $81 (2017:
$700). (b) Contingencies The Company has guaranteed 100% of certain capital
lease and equipment loans entered into by the Gibraltar joint
venture in which it holds a 75% interest. As a result, the Company
has guaranteed the joint venture partner’s 25% share of this
debt which amounted to $7,933 as at December 31, 2018.</t>
  </si>
  <si>
    <t>Supplementary Cash Flow Information</t>
  </si>
  <si>
    <t xml:space="preserve">23. SUPPLEMENTARY CASH FLOW INFORMATION
For the year ended December 31,
2018
2017
Change in non-cash
Accounts receivable 7,018 (9,199)
Inventories 653 16,324
Prepaids 7 (203)
Accounts payable and accrued liabilities (1,778) 8,995
Interest payable 40 (21)
Income tax payable (4,139) (2,275)
Income tax received
92
-
1,893
13,621
Non-cash
Share purchase warrants issued (Note 18) - 1,876
Assets acquired under capital lease - 13,059
Share purchase warrants exercised
-
(830) </t>
  </si>
  <si>
    <t>Financial Risk Management</t>
  </si>
  <si>
    <t>24. FINANCIAL RISK MANAGEMENT
(a)
Overview In the normal course of business, the Company is
inherently exposed to market, liquidity and credit risk through its
use of financial instruments. The timeframe and manner in which the
Company manages these risks varies based upon management’s
assessment of the risk and available alternatives for mitigating
risk. The Board approves and monitors risk management processes,
including treasury policies, counterparty limits, controlling and
reporting structures.
(b)
Market risk Market risk is the risk that the fair value of
future cash flows of a financial instrument will fluctuate because
of changes in market prices. Market prices comprise three types of
risk: commodity price risk; interest rate risk; and currency risk.
Financial instruments affected by market risk include: cash and
equivalents; accounts receivable; marketable securities;
subscription receipts; reclamation deposits; accounts payable and
accrued liabilities; debt and derivatives. The objective of market risk management is to
manage and control market risk exposures within acceptable
parameters, while optimizing the return. The Company buys copper
put options in order to reduce commodity price risk. The derivative
instruments employed by the Company are considered to be economic
hedges but are not designated as hedges for accounting
purposes. Commodity price risk The Company is exposed to the risk of fluctuations
in prevailing market commodity prices on the metals it produces.
The Company enters into copper put option contracts to reduce the
risk of short-term copper price volatility. The amount and duration
of the hedge position is based on an assessment of
business-specific risk elements combined with the copper pricing
outlook. Copper put option contracts are typically extended adding
incremental quarters at established put strike prices to provide
the necessary price protection. Provisional pricing mechanisms embedded within the
Company’s sales arrangements have the character of a
commodity derivative and are carried at fair value as part of
accounts receivable. The table below summarizes the impact on
revenue and receivables for changes in commodity prices on the
provisionally invoiced sales volumes.
As at December 31,
2018
2017
Copper increase/decrease by US$0.27/lb. (2017:
US$0.33/lb.) 1
7,485
6,645 1 year-end The sensitivities in the above tables have been
determined with foreign currency exchange rates held constant. The
relationship between commodity prices and foreign currencies is
complex and movements in foreign exchange can impact commodity
prices. The sensitivities should therefore be used with care. Interest rate risk The Company is exposed to interest rate risk on its
outstanding debt and investments, including cash and cash
equivalents, from the possibility that changes in market interest
rates will affect future cash flows or the fair value of fixed-rate
interest-bearing financial instruments. 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18
2017
Fair value sensitivity for fixed-rate instruments
Senior secured notes (2,365) (1,340)
Capital leases (175) (176)
Secured equipment loans
(56)
(96)
(2,596)
(1,612)
Cash flow sensitivity for variable-rate instruments
Cash and equivalents 382 645
Reclamation deposits
211
209
593
854 Currency risk The Canadian dollar is the functional currency of
the Company and, as a result, currency exposure arises from
transactions and balances in currencies other than the Canadian
dollar, primarily the US dollar. The Company’s potential
currency exposures comprise translational exposure in respect of
non-functional non-functional 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 ended December 31,
2018
2017
Cash and equivalents (1,928) (4,966)
Accounts receivable (812) (1,435)
Copper put option contracts - (24)
Accounts payable and accrued liabilities 562 344
Senior secured notes 24,987 23,293
Equipment loans
-
27 The Company’s financial asset and liability
profile may not remain constant and, therefore, these sensitivities
should be used with care.
(c)
Liquidity risk Liquidity risk is the risk that the Company will
not be able to meet its financial obligations as they become due.
The Company manages liquidity risk by holding sufficient cash and
equivalents and scheduling long-term obligations based on estimated
cash inflows. There were no defaults on loans payable during the
year.
(d)
Credit risk Credit risk is the risk of potential loss to the
Company if a customer or counterparty to a financial instrument
fails to meet its contractual obligations. The Company is exposed
to credit risk from its receivables, marketable securities and
investments, and derivatives. In general, the Company manages its
credit exposure by transacting only with reputable counterparties.
The Company monitors the financial condition of its customers and
counterparties to contracts. The Company deals with a limited
number of counterparties for its metal sales. The Company had two
significant customers in 2018 that represented 86% of gross copper
concentrate revenues (2017: two customers accounted for 81% of
gross copper concentrate revenues). The trade receivable balance at
December 31, 2018 is comprised of two customers (2017: three
customers). There are no impairments recognized on the trade
receivables.
(e)
Fair values of financial instruments The fair values of the senior secured notes is
$314,547 and the carrying value is $331,683 at December 31,
2018. The fair value of all other financial assets and liabilities
approximates their carrying value. The Company uses the fair value hierarchy described
in Note 2.4(c) for determining the fair value of instruments that
are measured at fair value.
Level 1
Level 2
Level 3
Total
December 31, 2018
Financial assets designated as FVOCI
Marketable securities 3,581 - - 3,581
Investment in subscription receipts (Note 13) - - 2,400 2,400
Reclamation deposits
31,480
-
-
31,480
35,061
-
2,400
37,461
December 31, 2017
Financial assets designated as FVTPL
Copper put option contracts - 330 - 330
Available-for-sale
Marketable securities 2,444 - - 2,444
Investment in subscription receipts (Note 13) - - 2,400 2,400
Reclamation deposits
30,637
-
-
30,637
33,081
330
2,400
35,811 There have been no transfers between fair value
levels during the reporting period. The carrying value of cash and
equivalents, accounts receivable, accounts payable and accrued
liabilities approximate their fair value as at December 31,
2018. The fair value of the senior secured notes, a
Level 1 instrument, is determined based upon publicly
available information. The fair value of the capital leases and
secured equipment loans, Level 2 instruments, are determined
through discounting future cash flows at an interest rate of 5.5%
based on the relevant loans effective interest rate. The fair values of the Level 2 instruments are
based on broker quotes. Similar contracts are traded in an active
market and the broker quotes reflect the actual transactions in
similar instruments. The Company’s metal concentrate sales
contracts are subject to provisional pricing with the selling price
adjusted at the end of the quotational period. At each reporting
date, the Company’s accounts receivable on these contracts
are marked-to-market The subscription receipts, a Level 3 instrument,
are valued based on a management estimate. As the subscription
receipts are an investment in a private exploration and development
company, there are no observable market data inputs. At December
31, 2018 the determination of the estimated fair value of the
investment includes comparison to the market capitalization of
comparable public companies.
(f)
Capital management The Company’s primary objective when managing
capital is to ensure that the Company is able to continue its
operations and that it has sufficient ability to satisfy its
capital obligations and ongoing operational expenses, as well as to
have sufficient liquidity available to fund suitable business
opportunities as they arise. The Company considers the components of
shareholders’ equity, as well as its cash and equivalents,
credit facilities and debt as capital. The Company manages its
capital structure and makes adjustments to it in light of changes
in economic conditions and the risk characteristics of the
underlying assets. In order to maintain or adjust the capital
structure, the Company may issue or buy back equity, issue, buy
back or repay debt, sell assets, or return capital to
shareholders.
December 31,
December 31,
Cash (45,665) (80,231)
Current portion of long-term debt 9,856 11,270
Long-term debt
345,625
317,948
Net debt
309,816
248,987
Shareholders’ equity
347,077
367,080 In order to facilitate the management of its
capital requirements, the Company prepares annual operating budgets
that are approved by the Board of Directors. Management also
actively monitors the covenants on its long-term debt to ensure
compliance. The Company’s investment policy is to invest cash
in highly liquid interest-bearing investments that are readily
convertible to known amounts of cash. There were no changes to the
Company’s approach to capital management during the year
ended December 31, 2018.</t>
  </si>
  <si>
    <t>Related Parties</t>
  </si>
  <si>
    <t>25. RELATED PARTIES
(a)
Subsidiaries
Ownership interest as at
December 31,
December 31,
Gibraltar Mines Ltd. 100% 100%
Curis Resources Ltd. 100% 100%
Curis Holdings (Canada) Ltd. 100% 100%
Florence Copper Inc. 100% 100%
Aley Corporation 100% 100%
672520 BC Ltd.
100%
100%
(b)
Key management personnel compensation Key management personnel include the members of the
Board of Directors and executive officers of the Company. The Company contributes to a post-employment
defined contribution pension plan on behalf of certain key
management personnel. This retirement compensation arrangement
(“RCA” Trust) was established to provide benefits to
certain executive officers on or after retirement in recognition of
their long service. Upon retirement, the participant is entitled to
the distribution of the accumulated value of the contributions
under the RCA Trust. Obligations for contributions to the defined
contribution pension plan are recognized as compensation expense in
profit or loss in the periods during which services are rendered by
the executive officers. Certain executive officers are entitled to
termination and change in control benefits. In the event of
termination without cause, other than a change in control, these
executive officers are entitled to an amount ranging from
9-month 12-months’ 24-month 32-months’ Executive officers and directors also participate
in the Company’s share option program (Note 21). Compensation for key management personnel (includes
all members of the Board of Directors and executive officers) is as
follows:
Year ended December 31,
2018
2017
Salaries and benefits 6,467 5,015
Post-employment benefits 2,061 1,491
Share-based compensation (recovery) expense
(1,914)
6,849
6,614
13,355
(d)
Related party transactions Three directors of the Company are also principals
of Hunter Dickinson Services Inc. (“HDSI”), a private
company. HDSI invoices the Company for their executive
services (director fees) and for other services provided by HDSI
under a services agreement dated July 2010. For the year ended December 31, 2018, the
Company incurred total costs of $1,344 (2017: $1,399) in
transactions with HDSI. Of these, $537 (2017: $593) related to
administrative, legal, exploration and tax services, $527 related
to reimbursements of office rent costs (2017: $526), and $280
(2017: $280) related to director fees for two Taseko directors who
are also principals of HDSI. On December 31, 2018, the Company terminated
the HDSI services agreement. HDSI will no longer provide any
services to the Company effective as of December 31, 2018. Under the terms of the joint venture operating
agreement, the Gibraltar Joint Venture pays the Company a
management fee for services rendered by the Company as operator of
the Gibraltar Mine. Management Fee income in 2018 was $1,167 (2017:
$1,168). In addition, the Company pays certain expenses on behalf
of the Gibraltar Joint Venture and invoices the Joint Venture for
these expenses. In 2018, reimbursable compensation expenses and
third party costs of $141 (2017: $34) were charged to the joint
venture partner.</t>
  </si>
  <si>
    <t>Basis of Preparation (Policies)</t>
  </si>
  <si>
    <t>Revenue recognition</t>
  </si>
  <si>
    <t>(a)
Revenue recognition The Company has adopted IFRS 15, Revenue
Contracts with Customers
and is accounted for under IAS 18 Revenue Under IFRS 15, revenue is recognized when a
customer obtains control of the goods or services and the Company
has satisfied its performance obligation. Determining the timing of
the transfer of control, at a point in time or over time, requires
judgment. Cash received in advance of meeting these conditions is
recorded as advance payments or deferred revenue. Under the terms of the Company’s concentrate
sales contracts, the final sales amount is based on final assay
results and quoted market prices which may be in a period
subsequent to the date of sale. Revenues for these sales, net of
treatment and refining charges are recorded when the customer
obtains control of the concentrate, based on an estimate of metal
contained using initial assay results and forward market prices for
the expected date that final sales prices will be fixed. The period
between provisional pricing and final settlement can be up to four
months. This settlement receivable is recorded at fair value each
reporting period by reference to forward market prices until the
date of final pricing, with the changes in fair value recorded as
an adjustment to revenue. Prior to January 1, 2018, the Company’s
revenue recognition accounting policy under IAS 18 Revenue,</t>
  </si>
  <si>
    <t>(b)
Cash and equivalents Cash and equivalents consist of cash and
highly-liquid investments having terms of three months or less from
the date of acquisition and that are readily convertible to known
amounts of cash. Cash and equivalents exclude cash subject to
restrictions.</t>
  </si>
  <si>
    <t>Financial instruments</t>
  </si>
  <si>
    <t>(c)
Financial instruments Financial assets and liabilities are recognized on
the balance sheet when the Company becomes party to the contractual
provisions of the instrument. The classification of financial
instruments dictates how these assets and liabilities are measured
subsequently in the Company’s consolidated financial
statements. The Company adopted the new accounting standard
IFRS 9, Financial Instruments Under IFRS 9, on initial recognition, a financial
asset is classified as measured at: amortized cost; Fair Value
through Other Comprehensive Income (FVOCI); or Fair Value through
Profit or Loss (FVPL). The classification of financial assets under
IFRS 9 is generally based on the business model in which a
financial asset is managed and its contractual cash flow
characteristics. A financial asset is measured at amortized cost if:
(i) it is held within a business model whose objective is to
hold assets to collect contractual cash flows; and (ii) its
contractual terms give rise on specified dates to cash flows that
are solely payments of principal and interest on the principal
amount outstanding; and (iii) it is not designated as FVPL.
This category of financial assets is subsequently measured at
amortized cost using the effective interest method, and reduced by
impairment losses. Interest income, foreign exchange gains and
losses and impairment are recognized in profit or loss. Any gain or
loss on derecognition is recognized in profit or loss. On initial recognition of an equity investment that
is not held for trading, the Company may irrevocably elect to
present subsequent changes in the investment’s fair value in
OCI. This election is made on an investment-by-investment All financial assets not classified as measured at
amortized cost or FVOCI as described above are measured at FVPL.
This includes all derivative financial assets. On initial
recognition, the Company may irrevocably designate a financial
asset as FVPL if doing so significantly reduces an accounting
mismatch that would otherwise arise. Financial assets classified as
FVPL are subsequently measured at fair value, with net gains and
losses, including any interest or dividend income, recognized in
profit or loss. Financial assets at
amortized cost Loans and receivables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s. Financial assets at fair
value through other comprehensive income (FVOCI) Marketable securities, investment in subscription
receipts and reclamation deposits are designated as FVOCI and
recorded at fair value. Dividends are recognized as income in
profit or loss unless the dividend clearly represents a recovery of
part of the cost of the investment. Other net gains and losses are
recognized in OCI and are never reclassified to profit or loss. Financial instruments at fair value through
profit or loss (FVPL) All financial assets not classified as measured at
amortized cost or FVOCI are measured at FVPL. Derivative financial
instruments that are not designated and effective as hedging
instruments are classified as FVPL. Financial instruments
classified as FV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 Fair value measurement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quoted prices (unadjusted) in
active markets for identical assets or liabilities; Level 2 – inputs other than quoted
prices included within Level 1 that are observable for the
asset or liability, either directly (i.e., as prices) or indirectly
(i.e., derived from prices); and Level 3 – inputs for the asset or
liability that are not based on observable market data
(unobservable inputs). The classification and measurement of financial
instruments prior to the adoption of IFRS 9, Financial
Instruments Financial instruments at fair value through
profit or loss (FVTPL) Financial instruments are classified as FVTPL when
they are held for trading. A financial instrument is held for
trading if it was acquired for the purpose of selling in the near
term. Derivative financial instruments that are not designated and
effective as hedging instruments are classified as FVTPL. Financial
instruments classified as FVTPL are stated at fair value with any
changes in fair value recognized in earnings for the period.
Financial assets in this category include derivative financial
instruments that the Company acquires to manage exposure to
commodity price fluctuations. These instruments are non-hedge Available-for-sale Marketable securities,
subscription receipts and reclamation deposits are designated as
available-for-sale Loans and
receivables Loans and receivables are
financial assets with fixed or determinable payments that are not
quoted in an active market. Subsequent to initial recognition,
these financial assets are recorded at amortized cost using the
effective interest method, except for short-term receivables when
the recognition of interest would be immaterial. Accounts
receivable are assessed for evidence of impairment at each
reporting date, with any impairment recognized in earnings for the
period. Financial assets in this category include cash and cash
equivalents and accounts receivable. Financial
liabilities Financial liabilities are
initially recorded at fair value, net of transaction costs, and are
subsequently measured at amortized cost using the effective
interest method. The Company has accounted for accounts payable and
accrued liabilities and long-term debt under this
method.</t>
  </si>
  <si>
    <t>(d) Exploration
and evaluation Exploration and evaluation expenditures relate to
the initial search for a mineral deposit and the subsequent
evaluation to determine the economic potential of the mineral
deposit. The exploration and evaluation stage commences when the
Company obtains the legal right or license to begin exploration.
Exploration and evaluation expenditures are recognized in earnings
in the period in which they are incurred. Capitalization of development costs as mineral
property, plant and equipment commences once the technical
feasibility and commercial viability of the extraction of mineral
reserve and resources associated with the Company’s
evaluation properties are established and management has made a
decision to proceed with development.</t>
  </si>
  <si>
    <t>(e) Inventories Inventories are valued at the lower of cost and net
realizable value. Cost is determined on a weighted average basis
and includes direct labour and materials; non-capitalized Ore stockpiles represent stockpiled ore that have
not yet completed the production process, and are not yet in a
saleable form. Finished goods inventories represent metals in
saleable form that have not yet been sold. Materials and supplies
inventories represent consumables used in the production process,
as well as spare parts and other maintenance supplies that are not
classified as capital items. The quantity of recoverable metal in stockpiled ore
and in the processing circuits is an estimate which is based on the
tons of ore added and removed, expected grade and recovery. The
quantity of recoverable metal in concentrate is an estimate using
initial assay results.</t>
  </si>
  <si>
    <t>(f) Property,
plant and equipment Land, buildings, plant and
equipment Land, buildings, plant and equipment are recorded
at cost, including all expenditures incurred to prepare an asset
for its intended use. Repairs and maintenance costs are charged to
expense as incurred, except when these repairs significantly extend
the life of an asset or result in an operating improvement. In
these instances, the portion of these repairs relating to the
betterment is capitalized as part of plant and equipment. Depreciation is based on the cost of the asset less
residual value. Where an item of plant and equipment is comprised
of major components with different useful lives, the components are
accounted for as separate items and depreciated separately.
Depreciation commences when an asset is available for use.
Estimates of remaining useful lives and residual values are
reviewed annually. Changes in estimates are accounted for
prospectively. 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 Mineral
properties Mineral properties consist of the cost of acquiring
and developing mineral properties. Once in production, mineral
properties are amortized on a units-of-production Property acquisition costs arise either as an
individual asset purchase or as part of a business combination, and
may represent a combination of either proven and probable reserves,
resources, or future exploration potential. When management has not
made a determination that technical feasibility and commercial
viability of extracting a mineral resource are demonstrable, the
entire amount is considered property acquisition costs and not
amortized. When such property moves into development, the property
acquisition cost asset is transferred to mineral properties within
property, plant and equipment. Mineral property development costs include:
stripping costs incurred in order to provide initial access to the
ore body; stripping costs incurred during production that generate
a future economic benefit by increasing the productive capacity,
extending the productive life of the mine or allowing access to a
mineable reserve; capitalized project development costs; and
capitalized interest. Construction in
progress Construction in progress includes the purchase
price and any costs directly attributable to bringing the asset to
the location and condition necessary for its intended use.
Construction in progress includes advances on long-lead items.
Construction in progress is not depreciated. Once the asset is
complete and available for use, the costs of construction are
transferred to the appropriate category of property, plant and
equipment, and depreciation commences. Capitalized
interest Interest is capitalized for qualifying assets.
Qualifying assets are assets that require a substantial period of
time to prepare for their intended use. Capitalization ceases when
the asset is substantially complete or if construction is
interrupted for an extended period. Where the funds used to finance
a project form part of general borrowings, the amount capitalized
is calculated using a weighted average of rates applicable to
relevant general borrowings of the Company during the period. Leased
assets Leased assets in which the Company receives
substantially all the risks and rewards of ownership of the asset
are capitalized as finance leases at the lower of the fair value of
the asset or the estimated present value of the minimum lease
payments. The corresponding lease obligation is recorded within
debt on the balance sheet. Assets under operating leases are not
capitalized and rental payments are expensed on a straight-line
basis. Impairment The carrying amounts of the Company’s
non-financial The recoverable amount of an asset or cash
generating unit (CGU) is the higher of fair value less costs to
sell and value in use. Fair value is determined as the amount that
would be obtained from the sale of the asset in an arm’s-length pre-tax
cash inflows that are largely independent of the
cash flows of other assets or CGU’s. If the recoverable
amount of an asset or its related CGU is estimated to be less than
its carrying amount, the carrying amount of the asset or CGU is
reduced to its recoverable amount and the impairment loss is
recognized in earnings for the period. Where an impairment loss subsequently reverses, the
carrying amount of the asset or CGU is increased to the revised
estimate of its recoverable amount, but not to an amount that
exceeds the carrying amount that would have been determined had no
impairment loss been recognized for the asset or CGU in prior
years. A reversal of an impairment loss is recognized immediately
in earnings. The carrying amount of the CGU to which goodwill
has been allocated is tested annually for impairment or when there
is an indication that the goodwill may be impaired. Any
goodwill impairment is recognized as an expense in the profit or
loss. Should there be a recovery in the value of a CGU, any
impairment of goodwill previously recorded is not subsequently
reversed.</t>
  </si>
  <si>
    <t>Income taxes</t>
  </si>
  <si>
    <t>(g)
Income taxes Income tax on the earnings for the periods
presented comprises current and deferred tax. Income tax is
recognized in earnings except to the extent that it relates to
items recognized directly in equity or in other comprehensive
income. Income tax is calculated using tax rates enacted or
substantively enacted at the reporting date applicable to the
period of expected realization or settlement. Current tax expense is the expected tax payable on
the taxable income for the year, adjusted for amendments to tax
payable with regards to previous years. Deferred tax is determined using the balance sheet
liability method, providing for temporary differences between the
carrying amounts of assets and liabilities for financial reporting
purposes and the amounts used for taxation purposes. The following
temporary differences are not provided for: the initial recognition
of assets or liabilities acquired (not in a business combination)
that affect neither accounting nor taxable profit on acquisition;
and differences relating to investments in subsidiaries,
associates, and joint ventures to the extent that they are not
probable to reverse in the foreseeable future. The amount of
deferred tax provided is based on the expected manner of
realization or settlement of the carrying amount of assets and
liabilities. A deferred tax asset is recognized only to the extent
that it is probable that future taxable profits will be available
against which the asset can be utilized. Deferred tax assets are
reviewed at each reporting date and are reduced to the extent it is
no longer probable that the related tax benefit will be
realized.</t>
  </si>
  <si>
    <t>(h)
Share-based compensation The fair-value method is used for the
Company’s share-based payment transactions. Under this
method, the cost of share options and equity-settled performance
share units is recorded based on their estimated fair value at the
grant date, including an estimate of the forfeiture rate. The
fair value of the share options and performance share units is
expensed on a graded amortization basis over the vesting period of
the awards, with a corresponding increase in equity. Share-based compensation expense relating to
cash-settled awards, including deferred share units, is recognized
based on the quoted market value of the Company’s common
shares on the date of grant. The related liability is
re-measured</t>
  </si>
  <si>
    <t>Provisions</t>
  </si>
  <si>
    <t>(i) Provisions Environmental rehabilitation The Company records the present value of estimated
costs of legal and constructive obligations required to retire an
asset in the period in which the obligation occurs. Environmental
rehabilitation activities include facility decommissioning and
dismantling; removal and treatment of waste materials; site and
land rehabilitation, including compliance with and monitoring of
environmental regulations; and related costs required to perform
this work and/or operate equipment designed to reduce or eliminate
environmental effects. The provision for environmental
rehabilitation (“PER”) is adjusted each period for new
disturbances, and changes in regulatory requirements, the estimated
amount of future cash flows required to discharge the liability,
the timing of such cash flows and the pre-tax When a PER is initially recognized, the
corresponding cost is capitalized by increasing the carrying amount
of the related asset, and is amortized to earnings on a
unit-of-production Significant estimates and assumptions are made in
determining the provision for environmental rehabilitation as there
are numerous factors that will affect the ultimate liability
payable. These factors include estimation of the extent and cost of
rehabilitation activities; timing of future cash flows that are
impacted by changes in discount rates; inflation rate; and
regulatory requirements. Other provisions Other provisions are recognized when the Company
has a present obligation (legal or constructive) that has arisen as
a result of a past event and it is probable that a future outflow
of resources will be required to settle the obligation, provided
that a reliable estimate can be made of the amount of the
obligation. Where the effect is material, the provision is
discounted using a pre-tax</t>
  </si>
  <si>
    <t>Finance income and expenses</t>
  </si>
  <si>
    <t>(j)
Finance income and expenses Finance income comprises interest income on funds
invested, gains on the disposal of marketable securities, and
changes in the fair value of derivatives included in cash and
equivalents and marketable securities. Interest income is
recognized as it accrues in earnings, using the effective interest
method. Finance expenses comprise interest expense on borrowings,
unwinding of the discount on provisions, the finance component on
deferred revenue, losses on the disposal of marketable securities,
changes in the fair value of derivatives included in cash and cash
equivalents and marketable securities, and impairment losses
recognized on financial assets. Borrowing costs that are not
directly attributable to the acquisition, construction or
production of a qualifying asset are recognized in earnings using
the effective interest method.</t>
  </si>
  <si>
    <t>(k)
Earnings (loss) per share The Company presents basic and diluted earnings
(loss) per share data for its common shares, calculated by dividing
the earnings (loss) attributable to common shareholders of the
Company by the weighted average number of common shares outstanding
during the period. Diluted earnings per share is determined by
adjusting the earnings attributable to common shareholders and the
weighted average number of common shares outstanding for the
effects of all dilutive potential common shares, which comprise
warrants and share options granted. There is no dilution impact
when the Company incurs a loss.</t>
  </si>
  <si>
    <t>Interests in joint arrangements</t>
  </si>
  <si>
    <t>(l) Interests in
joint arrangements IFRS defines a joint arrangement as one over which
two or more parties have joint control, which is the contractually
agreed sharing of control over an arrangement. This exists only
when the decisions about the relevant activities (being those that
significantly affect the returns of the arrangement) require the
unanimous consent of the parties sharing control. A joint operation is a type of joint arrangement
whereby the parties that have joint control of the arrangement have
rights to the assets and obligations for the liabilities, relating
to the arrangement. In relation to its interests in joint
operations, the Company recognizes its:
●
Assets, including its share of any assets held
jointly;
●
Liabilities, including its share of any liabilities
incurred jointly;
●
Revenue from the sale of its share of the output
arising from the joint operation; and
●
Expenses, including its share of any expenses
incurred jointly.</t>
  </si>
  <si>
    <t>Basis of Preparation (Tables)</t>
  </si>
  <si>
    <t>Schedule of Depreciation Rates of Major Asset Categories</t>
  </si>
  <si>
    <t>The depreciation rates of the major asset
categories are as follows:
Land Not depreciated
Buildings Straight-line basis over
10-25
Plant and equipment Units-of-production
Mining equipment Straight-line basis over
5-20
Light vehicles and other mobile equipment Straight-line basis over
2-5
Furniture, computer and office equipment Straight-line basis over
2-3</t>
  </si>
  <si>
    <t>Summary of Impact of Transition to IFRS 15 on Deficit</t>
  </si>
  <si>
    <t xml:space="preserve">The following table summarizes the impact of
transition to IFRS 15 on deficit at January 1, 2018:
Deficit, as at December 31, 2017 (102,878 )
Deferred revenue adjustment, net of tax (Note 18)
(1,047 )
Deficit after adoption of IFRS 15, as at January 1, 2018
(103,925 ) </t>
  </si>
  <si>
    <t>Summary of Impact of Adoption of IFRS 15 on Companys Consolidated Balance Sheet</t>
  </si>
  <si>
    <t xml:space="preserve">The following table summarizes the impact of
adopting IFRS 15 on the Company’s consolidated balance sheet
as at December 31, 2018:
As reported
Adjustments
Amounts without
Current portion of deferred revenue 3,907 2,741 1,166
Deferred revenue 39,367 703 38,664
Deferred tax liability 83,793 (930) 84,723
Deficit
(139,699)
(2,514)
(137,185) </t>
  </si>
  <si>
    <t>Summary of Impact of Adoption of IFRS 15 on Companys Consolidated Statement of Comprehensive Income (Loss)</t>
  </si>
  <si>
    <t xml:space="preserve">The following table summarizes the impact of
adopting IFRS 15 on the Company’s consolidated statement of
comprehensive income (loss) for the year ended December 31,
2018 :
As reported
Adjustments
Amounts without IFRS 15
Revenue 343,870 2,173 341,697
Finance expenses (38,564) (4,182) (34,382)
Income tax recovery (expense) (448) 542 (990)
Net loss (35,774) (1,467) (34,307)
Total comprehensive loss
(22,099)
(1,467)
(20,632) </t>
  </si>
  <si>
    <t>Summary of Original Measurement Categories under IAS 39 and New Measurement Categories under IFRS 9 for Each Class of Company's Financial Assets</t>
  </si>
  <si>
    <t>The following table explains the original
measurement categories under IAS 39 and the new measurement
categories under IFRS 9 for each class of the Company’s
financial assets as at January 1, 2018:
Footnote
Original Classification under IAS 39
New IFRS 9
Financial assets
Cash and cash equivalents
Loans and receivables Amortized cost
Accounts receivables Loans and receivables Amortized cost
Settlement receivables
Fair value – non-hedge derivative instrument FVPL
Copper put option contracts
Fair value – non-hedge derivative instrument FVPL
Marketable securities Available-for-sale FVOCI
Investment in subscription receipts (1) Available-for-sale FVOCI
Reclamation deposits (1) Available-for-sale FVOCI
Restricted cash
Loans and receivables
Amortized cost
(1)
The Company has designated these equity related
investments at the date of initial application as measured at
FVOCI.</t>
  </si>
  <si>
    <t>Interest in Gibraltar Joint Venture (Tables)</t>
  </si>
  <si>
    <t>Summary of Joint Venture Financial Information</t>
  </si>
  <si>
    <t xml:space="preserve">The following is a summary of the Gibraltar joint
venture financial information on a 100% basis.
As at December 31,
2018
2017
Cash and equivalents 47,707 52,383
Other current assets
72,423
83,323
Current assets
120,130
135,706
Non-current
1,122,289
1,167,787
Accounts payable and accrued liabilities 45,301 53,312
Other current financial liabilities
14,172
15,865
Current liabilities
59,473
69,177
Long-term debt 18,589 21,151
Provision for environmental rehabilitation
128,738
142,164
Non-current
147,327
163,315
Years ended December 31,
2018
2017
Revenues 457,600 507,212
Production costs (311,759) (267,548)
Depletion and amortization (109,018) (75,428)
Other operating expense (4,181) (4,632)
Write-down of mine equipment - (4,735)
Interest expense (5,116) (5,927)
Interest income 1,119 343
Foreign exchange gain (loss)
1,333
(907)
Net earnings 29,978 148,378
Other comprehensive income
104
90
Comprehensive income for joint arrangement
30,082
148,468 </t>
  </si>
  <si>
    <t>Revenue (Tables)</t>
  </si>
  <si>
    <t>Summary of Revenue</t>
  </si>
  <si>
    <t xml:space="preserve">Years ended December 31,
2018
2017
Copper contained in concentrate 350,522 375,295
Molybdenum concentrate 26,589 20,782
Silver (Notes 2.5a and 18) 3,713 1,728
Price adjustments on settlement receivables
(10,679)
13,490
Total gross revenue 370,145 411,295
Less: Treatment and refining costs
(26,275)
(32,996)
Revenue
343,870
378,299 </t>
  </si>
  <si>
    <t>Cost of Sales (Tables)</t>
  </si>
  <si>
    <t>Summary of Cost of Sales</t>
  </si>
  <si>
    <t xml:space="preserve">Years ended December 31,
2018
2017
Site operating costs 219,104 167,338
Transportation costs 17,163 19,281
Insurance recovered (7,913) -
Changes in inventories of finished goods 2,435 (302)
Changes in inventories of ore stockpiles
1,078
14,266
Production costs 231,867 200,583
Depletion and amortization
70,781
47,722
Cost of sales
302,648
248,305 </t>
  </si>
  <si>
    <t>Compensation Expense (Tables)</t>
  </si>
  <si>
    <t>Summary of Compensation Expense</t>
  </si>
  <si>
    <t xml:space="preserve">Years ended December 31,
2018
2017
Wages, salaries and benefits 69,633 61,998
Post-employment benefits 2,115 1,491
Share-based compensation (recovery) expense (Note 21c)
(1,282)
7,100
70,466
70,589 </t>
  </si>
  <si>
    <t>Derivative Instruments (Tables)</t>
  </si>
  <si>
    <t>Summary of Losses Associated with Derivative Instruments</t>
  </si>
  <si>
    <t xml:space="preserve">The following table outlines the (gains) losses
associated with derivative instruments:
Years ended December 31,
2018
2017
Realized loss on copper put options 2,264 1,807
Unrealized (gain) loss on copper put options (1,970) 1,970
Change in fair value of copper call option
-
6,305
294
10,082 </t>
  </si>
  <si>
    <t>Other Expenses (Income) (Tables)</t>
  </si>
  <si>
    <t>Summary of Other Expenses (Income)</t>
  </si>
  <si>
    <t xml:space="preserve">Years ended December 31,
2018
2017
Management fee income (1,167) (1,168)
Other operating expense (income), net (305) 108
Write-down of mine equipment - 3,551
Write-down of investment
-
3,850
(1,472)
6,341 </t>
  </si>
  <si>
    <t>Finance Expenses (Tables)</t>
  </si>
  <si>
    <t>Summary of Finance Expenses</t>
  </si>
  <si>
    <t xml:space="preserve">Years ended December 31,
2018
2017
Interest expense 32,077 30,965
Finance expense – deferred revenue (Notes 2.5a and 18) 4,182 -
Accretion on PER (Note 19) 2,305 2,363
Loss on settlement of long-term debt
-
13,102
38,564
46,430 </t>
  </si>
  <si>
    <t>Income Tax (Tables)</t>
  </si>
  <si>
    <t>Summary of Income Tax Expense (Recovery)</t>
  </si>
  <si>
    <t xml:space="preserve">(a)
Income tax expense (recovery)
Years ended December 31,
2018
2017
Current income tax:
Current period expense
1,015
1,801
Deferred income tax:
Origination and reversal of temporary differences (363) 24,735
Deferred tax adjustments related to prior periods
(204)
2,642
Deferred income tax expense (recovery)
(567)
27,377
Income tax expense
448
29,178 </t>
  </si>
  <si>
    <t>Summary of Effective Tax Rate Reconciliation</t>
  </si>
  <si>
    <t xml:space="preserve">(b)
Effective tax rate reconciliation
Years ended December 31,
2018
2017
Income tax at Canadian statutory rate of 36.5% (2017: 35.6%) (12,891) 22,597
Permanent differences 10,271 4,914
Tax rate differences - 1,192
Foreign tax rate differential 131 22
Unrecognized tax benefits 3,151 (2,206)
Deferred tax adjustments related to prior periods (204) 2,642
Other
(10)
17
Income tax expense
448
29,178 </t>
  </si>
  <si>
    <t>Summary of Deferred Tax Assets and Liabilities</t>
  </si>
  <si>
    <t xml:space="preserve">(c)
Deferred tax assets and liabilities Deferred tax assets and liabilities are
attributable to the following:
As at December 31,
2018
2017
Property, plant and equipment (177,664) (175,502)
Other financial assets 3,204 2,884
Provisions 18,279 19,378
Tax loss carry forwards
72,388
64,195
Deferred tax liability
(83,793)
(89,045) </t>
  </si>
  <si>
    <t>Summary of Unrecognized Deferred Tax Assets and Liabilities</t>
  </si>
  <si>
    <t xml:space="preserve">(d)
Unrecognized deferred tax assets and
liabilities
As at December 31,
2018
2017
Deductible temporary differences:
Debt 78,035 70,529
Other investments 34,873 34,873
Other financial assets 21,722 19,705
Deferred tax asset:
Debt 10,535 7,385
Other investments 4,708 4,708
Other financial assets
3,139
3,073 </t>
  </si>
  <si>
    <t>Accounts Receivable (Tables)</t>
  </si>
  <si>
    <t>Summary of Accounts Receivable</t>
  </si>
  <si>
    <t xml:space="preserve">As at December 31,
2018
2017
Trade receivables 10,582 19,341
Other receivables from joint venture partner 258 210
Goods and services tax receivable 916 1,094
Other receivables
2,979
973
14,735
21,618 </t>
  </si>
  <si>
    <t>Inventories (Tables)</t>
  </si>
  <si>
    <t>Schedule of Inventories</t>
  </si>
  <si>
    <t xml:space="preserve">As at December 31,
2018
2017
Ore stockpiles 8,532 9,332
Copper contained in concentrate 3,166 5,933
Molybdenum concentrate 549 217
Materials and supplies
26,739
24,157
38,986
39,639 </t>
  </si>
  <si>
    <t>Other Financial Assets (Tables)</t>
  </si>
  <si>
    <t>Summary of Other Financial Assets</t>
  </si>
  <si>
    <t xml:space="preserve">As at December 31,
2018
2017
Current:
Marketable securities 3,581 2,444
Copper put option contracts (Note 7)
-
330
3,581
2,774
Long-term:
Investment in subscription receipts 2,400 2,400
Reclamation deposits (Note 19) 31,480 30,637
Restricted cash (Note 19)
7,500
7,500
41,380
40,537 </t>
  </si>
  <si>
    <t>Property, Plant &amp; Equipment (Tables)</t>
  </si>
  <si>
    <t>Summary of Property, Plant &amp; Equipment</t>
  </si>
  <si>
    <t>Property Mineral
Plant and
Construction in Progress Total
Cost
At January 1, 2017 98,404 238,828 656,135 1,458 994,825
Additions - 84,641 10,696 21,030 116,367
Rehabilitation cost asset - 8,350 - - 8,350
Capitalized interest 1 - 2,602 - - 2,602
Disposals - - (6,924) - (6,924)
Foreign exchange translation (6,026) (783) (315) - (7,124)
Transfers between categories
-
-
19,760
(19,760)
-
At December 31, 2017 92,378 333,638 679,352 2,728 1,108,096
Additions - 62,849 27,783 10,507 101,139
Rehabilitation cost asset - (12,374) - - (12,374)
Disposals - - (2,279) - (2,279)
Foreign exchange translation 7,494 1,391 1,308 - 10,193
Transfers between categories
-
-
13,047
(13,047)
-
At December 31, 2018
99,872
385,504
719,211
188
1,204,775
Accumulated depreciation
At January 1, 2017 - 96,657 167,960 - 264,617
Depletion and amortization - 20,033 29,472 - 49,505
Impairment - - 3,551 - 3,551
Disposals
-
-
(6,842)
-
(6,842)
At December 31, 2017 - 116,690 194,141 - 310,831
Depletion and amortization - 44,159 30,671 - 74,830
Disposals
-
-
(2,173)
-
(2,173)
At December 31, 2018
-
160,849
222,639
-
383,488
Net book value
At December 31, 2017
92,378
216,948
485,211
2,728
797,265
At December 31, 2018
99,872
224,655
496,572
188
821,287 1</t>
  </si>
  <si>
    <t>Accounts Payable and Accrued Liabilities (Tables)</t>
  </si>
  <si>
    <t>Summary of Accounts Payable and Accrued Liabilities</t>
  </si>
  <si>
    <t xml:space="preserve">As at December 31,
2018
2017
Trade payables 21,861 23,926
Accrued liabilities 19,140 18,692
Amounts payable to BC Hydro
-
4,764
41,001
47,382 </t>
  </si>
  <si>
    <t>Debt (Tables)</t>
  </si>
  <si>
    <t>Summary of Debt</t>
  </si>
  <si>
    <t xml:space="preserve">As at December 31,
2018
2017
Current:
Capital leases (b) 6,506 9,651
Secured equipment loans (c)
3,350
1,619
9,856
11,270
Long-term:
Senior secured notes (a) 331,683 302,085
Capital leases (b) 7,604 14,110
Secured equipment loans (c)
6,338
1,753
345,625
317,948 </t>
  </si>
  <si>
    <t>Deferred Revenue (Tables)</t>
  </si>
  <si>
    <t>Summary of Change in Deferred Revenue</t>
  </si>
  <si>
    <t xml:space="preserve">The following table summarizes changes in
deferred revenue:
Upfront cash deposit
44,151
Issuance of warrants (1,876)
Amortization of deferred revenue
(1,323)
Balance at December 31, 2017 40,952
Transitional adjustment for IFRS 15 (Note 2.5a) 1,435
Finance expense (Note 2.5a, 9) 4,182
Amortization of deferred revenue
(3,295)
Balance at December 31, 2018
43,274 </t>
  </si>
  <si>
    <t>Summary of Deferred Revenue</t>
  </si>
  <si>
    <t xml:space="preserve">Deferred revenue is reflected in the consolidated
balance sheets as follows:
December 31, 2018
December 31, 2017
Current 3,907 1,312
Non-current
39,367
39,640
43,274
40,952 </t>
  </si>
  <si>
    <t>Provision For Environmental Rehabilitation (Tables)</t>
  </si>
  <si>
    <t>Summary of Provision for Environmental Rehabilitation</t>
  </si>
  <si>
    <t xml:space="preserve">2018 2017
Beginning balance at January 1 107,874 98,454
Change in estimates (12,374)
8,350
Accretion 2,305 2,363
Settlements - (1,205)
Foreign exchange differences
109
(88)
Ending balance at December 31
97,914
107,874 </t>
  </si>
  <si>
    <t>Equity (Tables)</t>
  </si>
  <si>
    <t>Summary of Equity</t>
  </si>
  <si>
    <t xml:space="preserve">(a)
Share capital
Common shares (thousands)
Common shares outstanding at January 1, 2017 221,867
Exercise of warrants 4,000
Exercise of share options
1,133
Common shares outstanding at December 31, 2017 227,000
Settlement of performance share units 1,024
Exercise of share options
407
Common shares outstanding at December 31, 2018
228,431 </t>
  </si>
  <si>
    <t>Share-Based Compensation (Tables)</t>
  </si>
  <si>
    <t>Summary of Options and Average Price</t>
  </si>
  <si>
    <t>Options (thousands)
Average price
Outstanding at January 1, 2017 11,941 1.74
Granted 1,911 1.25
Exercised (1,133) 0.78
Forfeited (39) 0.96
Expired
(3,399)
2.71
Outstanding at January 1, 2018 9,281 1.40
Granted 1,724 2.84
Exercised (407) 0.82
Cancelled/forfeited (161) 2.25
Expired
(100)
2.02
Outstanding at December 31, 2018
10,337
1.64
Exercisable at December 31, 2018
8,740
1.52</t>
  </si>
  <si>
    <t>Summary of Options and Average Life</t>
  </si>
  <si>
    <t xml:space="preserve">Range of exercise price
Options (thousands
)
Average life (years
)
$0.38 to $0.68 1,798 1.71
$0.69 to $1.02 1,788 1.34
$1.03 to $1.64 1,721 2.64
$1.65 to $2.40 3,435 0.05
$2.41 to $2.86
1,595
3.50
10,337
1.53 </t>
  </si>
  <si>
    <t>Summary of Inputs Used in Measurement of Fair Value at Grant Date</t>
  </si>
  <si>
    <t xml:space="preserve">The inputs used in the Black-Scholes formula are as
follows:
2018
2017
Expected term (years) 4.4 4.5
Forfeiture rate 0% 0%
Volatility 64% 61%
Dividend yield 0% 0%
Risk-free interest rate
1.8%
1.0%
Weighted-average fair value per option
$1.44
$0.61 </t>
  </si>
  <si>
    <t>Summary of DSUs and PSUs issued and outstanding</t>
  </si>
  <si>
    <t xml:space="preserve">DSUs (thousands)
PSUs (thousands)
Outstanding at January 1, 2017 1,323 1,707
Granted 620 400
Settled
-
(888)
Outstanding at January 1, 2018 1,943 1,219
Granted 385 400
Settled
-
(409)
Outstanding at December 31, 2018
2,328
1,210 </t>
  </si>
  <si>
    <t>Summary of Share Based Compensation Expense (Recovery)</t>
  </si>
  <si>
    <t xml:space="preserve">Share based compensation expense (recovery) is
comprised as follows:
Years ended December 31,
2018
2017
Share options – amortization 2,182 1,072
Performance share units – amortization 736 1,849
Change in fair value of deferred share units
(4,200)
4,179
(1,282)
7,100 </t>
  </si>
  <si>
    <t>Commitments and Contingencies (Tables)</t>
  </si>
  <si>
    <t>Summary of Future Minimum Payments of Commitments</t>
  </si>
  <si>
    <t xml:space="preserve">Future minimum payments under these agreements as
at December 31, 2018 are presented in the following table:
2019
11,079
2020 7,944
2021 6,045
2022 1,175
2023 -
2024 and thereafter
-
Total commitments
26,243 </t>
  </si>
  <si>
    <t>Supplementary Cash Flow Information (Tables)</t>
  </si>
  <si>
    <t>Summary of Supplemental Cash Flow Information</t>
  </si>
  <si>
    <t xml:space="preserve">For the year ended December 31,
2018
2017
Change in non-cash
Accounts receivable 7,018 (9,199)
Inventories 653 16,324
Prepaids 7 (203)
Accounts payable and accrued liabilities (1,778) 8,995
Interest payable 40 (21)
Income tax payable (4,139) (2,275)
Income tax received
92
-
1,893
13,621
Non-cash
Share purchase warrants issued (Note 18) - 1,876
Assets acquired under capital lease - 13,059
Share purchase warrants exercised
-
(830) </t>
  </si>
  <si>
    <t>Financial Risk Management (Tables)</t>
  </si>
  <si>
    <t>Exposure to Commodity Price Risk</t>
  </si>
  <si>
    <t>The table below summarizes the impact on revenue
and receivables for changes in commodity prices on the
provisionally invoiced sales volumes.
As at December 31,
2018
2017
Copper increase/decrease by US$0.27/lb. (2017:
US$0.33/lb.) 1
7,485
6,645 1 year-end</t>
  </si>
  <si>
    <t>Summary of Impact on Earnings After Tax and Equity</t>
  </si>
  <si>
    <t xml:space="preserve">The table below summarizes the impact on earnings
after tax and equity for a change of 100 basis points in interest
rates at the reporting date. This analysis assumes that all other
variables, in particular foreign currency rates, remain constant.
This assumes that the change in interest rates is effective from
the beginning of the financial year and balances are constant over
the year. However, interest rates and balances of the Company may
not remain constant in the coming financial year and therefore such
sensitivity analysis should be used with care.
Years ended December 31,
2018
2017
Fair value sensitivity for fixed-rate instruments
Senior secured notes (2,365) (1,340)
Capital leases (175) (176)
Secured equipment loans
(56)
(96)
(2,596)
(1,612)
Cash flow sensitivity for variable-rate instruments
Cash and equivalents 382 645
Reclamation deposits
211
209
593
854 </t>
  </si>
  <si>
    <t>Schedule of Changes in Assets and Liabilities on Basis of Strengthening CAD Against USD</t>
  </si>
  <si>
    <t xml:space="preserve">The following table demonstrates the sensitivity to
a 10% strengthening in the CAD against the USD. With all other
variables held constant, the Company’s shareholders equity
and earnings after tax would both increase/(decrease) due to
changes in the carrying value of monetary assets and liabilities. A
weakening in the CAD against the USD would have had the equal but
opposite effect to the amounts shown below.
Year ended December 31,
2018
2017
Cash and equivalents (1,928) (4,966)
Accounts receivable (812) (1,435)
Copper put option contracts - (24)
Accounts payable and accrued liabilities 562 344
Senior secured notes 24,987 23,293
Equipment loans
-
27 </t>
  </si>
  <si>
    <t>Summary of Fair Value Measurement of Assets</t>
  </si>
  <si>
    <t xml:space="preserve">The Company uses the fair value hierarchy described
in Note 2.4(c) for determining the fair value of instruments that
are measured at fair value.
Level 1
Level 2
Level 3
Total
December 31, 2018
Financial assets designated as FVOCI
Marketable securities 3,581 - - 3,581
Investment in subscription receipts (Note 13) - - 2,400 2,400
Reclamation deposits
31,480
-
-
31,480
35,061
-
2,400
37,461
December 31, 2017
Financial assets designated as FVTPL
Copper put option contracts - 330 - 330
Available-for-sale
Marketable securities 2,444 - - 2,444
Investment in subscription receipts (Note 13) - - 2,400 2,400
Reclamation deposits
30,637
-
-
30,637
33,081
330
2,400
35,811 </t>
  </si>
  <si>
    <t>Summary of Capital Management</t>
  </si>
  <si>
    <t xml:space="preserve">In order to maintain or adjust the capital
structure, the Company may issue or buy back equity, issue, buy
back or repay debt, sell assets, or return capital to
shareholders.
December 31,
December 31,
Cash (45,665) (80,231)
Current portion of long-term debt 9,856 11,270
Long-term debt
345,625
317,948
Net debt
309,816
248,987
Shareholders’ equity
347,077
367,080 </t>
  </si>
  <si>
    <t>Related Parties (Tables)</t>
  </si>
  <si>
    <t>Summary of Ownership Interest of Subsidiaries</t>
  </si>
  <si>
    <t xml:space="preserve">(a)
Subsidiaries
Ownership interest as at
December 31,
December 31,
Gibraltar Mines Ltd. 100% 100%
Curis Resources Ltd. 100% 100%
Curis Holdings (Canada) Ltd. 100% 100%
Florence Copper Inc. 100% 100%
Aley Corporation 100% 100%
672520 BC Ltd.
100%
100% </t>
  </si>
  <si>
    <t>Summary of Compensation for Key Management Personnel</t>
  </si>
  <si>
    <t xml:space="preserve">Compensation for key management personnel (includes
all members of the Board of Directors and executive officers) is as
follows:
Year ended December 31,
2018
2017
Salaries and benefits 6,467 5,015
Post-employment benefits 2,061 1,491
Share-based compensation (recovery) expense
(1,914)
6,849
6,614
13,355 </t>
  </si>
  <si>
    <t>Reporting Entity - Additional Information (Detail)</t>
  </si>
  <si>
    <t>Mar. 31, 2010</t>
  </si>
  <si>
    <t>Gibraltar Joint Venture [member]</t>
  </si>
  <si>
    <t>Disclosure of reporting entity [line items]</t>
  </si>
  <si>
    <t>Ownership interest in joint venture</t>
  </si>
  <si>
    <t>75.00%</t>
  </si>
  <si>
    <t>Basis of Preparation - Schedule of Depreciation Rates of Major Asset Categories (Detail)</t>
  </si>
  <si>
    <t>Land [member]</t>
  </si>
  <si>
    <t>Disclosure of detailed information about property, plant and equipment [line items]</t>
  </si>
  <si>
    <t>Depreciation rates of major asset categories</t>
  </si>
  <si>
    <t>Not depreciated</t>
  </si>
  <si>
    <t>Buildings [member]</t>
  </si>
  <si>
    <t>Straight-line basis over 10-25 years</t>
  </si>
  <si>
    <t>Plant and equipment [member]</t>
  </si>
  <si>
    <t>Units-of-production basis</t>
  </si>
  <si>
    <t>Mineral properties [member]</t>
  </si>
  <si>
    <t>Straight-line basis over 5-20 years</t>
  </si>
  <si>
    <t>Light vehicles and other mobile equipment [member]</t>
  </si>
  <si>
    <t>Straight-line basis over 2-5 years</t>
  </si>
  <si>
    <t>Furniture computer and office equipment [member]</t>
  </si>
  <si>
    <t>Straight-line basis over 2-3 years</t>
  </si>
  <si>
    <t>Basis of Preparation - Summary of Impact of Transition to IFRS 15 on Deficit (Detail) - CAD ($) $ in Thousands</t>
  </si>
  <si>
    <t>Jan. 01, 2018</t>
  </si>
  <si>
    <t>Disclosure of expected impact of initial application of new standards or interpretations [line items]</t>
  </si>
  <si>
    <t>Adjustment on initial application of IFRS 15 [member]</t>
  </si>
  <si>
    <t>Deferred revenue adjustment, net of tax (Note 18)</t>
  </si>
  <si>
    <t>Basis of Preparation - Summary of Impact of Adoption of IFRS 15 on Companys Consolidated Balance Sheet (Detail) - CAD ($) $ in Thousands</t>
  </si>
  <si>
    <t>Deferred tax liability</t>
  </si>
  <si>
    <t>Previously stated [member]</t>
  </si>
  <si>
    <t>Basis of Preparation - Summary of Impact of Adoption of IFRS 15 on Companys Consolidated Statement of Comprehensive Income (Loss) (Detail) - CAD ($) $ in Thousands</t>
  </si>
  <si>
    <t>Income tax recovery (expense)</t>
  </si>
  <si>
    <t>Net loss</t>
  </si>
  <si>
    <t>Total comprehensive loss</t>
  </si>
  <si>
    <t>Basis of Preparation - Summary of Original Measurement Categories under IAS 39 and New Measurement Categories under IFRS 9 for Each Class of Company's Financial Assets (Detail)</t>
  </si>
  <si>
    <t>Cash and cash equivalent [member]</t>
  </si>
  <si>
    <t>Original Classification under IAS 39</t>
  </si>
  <si>
    <t>Loans and receivables</t>
  </si>
  <si>
    <t>New Classification under IFRS 9</t>
  </si>
  <si>
    <t>Amortized cost</t>
  </si>
  <si>
    <t>Accounts Receivable [member]</t>
  </si>
  <si>
    <t>Settlement receivables [member]</t>
  </si>
  <si>
    <t>Fair value - non-hedge derivative instrument</t>
  </si>
  <si>
    <t xml:space="preserve">FVPL </t>
  </si>
  <si>
    <t>Copper put option contracts [member]</t>
  </si>
  <si>
    <t>Marketable securities [member]</t>
  </si>
  <si>
    <t>Available-for-sale</t>
  </si>
  <si>
    <t>FVOCI</t>
  </si>
  <si>
    <t>Investment in subscription receipts [member]</t>
  </si>
  <si>
    <t>Reclamation deposits [member]</t>
  </si>
  <si>
    <t>Restricted cash [member]</t>
  </si>
  <si>
    <t>Interest in Gibraltar Joint Venture - Additional Information (Detail) - CAD ($)</t>
  </si>
  <si>
    <t>Cariboo Copper Corp [member]</t>
  </si>
  <si>
    <t>Disclosure of interest in joint venture [line items]</t>
  </si>
  <si>
    <t>Amount contributed for purchase of remaining proportion of ownership interest in joint venture</t>
  </si>
  <si>
    <t>Remaining portion of ownership interest in joint venture</t>
  </si>
  <si>
    <t>25.00%</t>
  </si>
  <si>
    <t>Interest in Gibraltar Joint Venture - Summary of Joint Venture Financial Information (Detail) - CAD ($) $ in Thousands</t>
  </si>
  <si>
    <t>Dec. 31, 2016</t>
  </si>
  <si>
    <t>Disclosure of joint ventures [line items]</t>
  </si>
  <si>
    <t>Provision for environmental rehabilitation</t>
  </si>
  <si>
    <t>Other operating expense</t>
  </si>
  <si>
    <t>Interest expense</t>
  </si>
  <si>
    <t>Other comprehensive income</t>
  </si>
  <si>
    <t>Comprehensive income for joint arrangement</t>
  </si>
  <si>
    <t>Other current assets</t>
  </si>
  <si>
    <t>Non-current assets</t>
  </si>
  <si>
    <t>Accounts payable and accrued liabilities</t>
  </si>
  <si>
    <t>Other current financial liabilities</t>
  </si>
  <si>
    <t>Non-current liabilities</t>
  </si>
  <si>
    <t>Interest income</t>
  </si>
  <si>
    <t>Revenue - Summary of Revenue (Detail) - CAD ($) $ in Thousands</t>
  </si>
  <si>
    <t>Disclosure Of Revenues [abstract]</t>
  </si>
  <si>
    <t>Revenue from sale of copper</t>
  </si>
  <si>
    <t>Revenue from sale of Molybdenum concentrate</t>
  </si>
  <si>
    <t>Revenue from sale of Silver</t>
  </si>
  <si>
    <t>Revenue from sale of settlement receivables</t>
  </si>
  <si>
    <t>Revenue from sale of goods</t>
  </si>
  <si>
    <t>Less: Treatment and refining costs</t>
  </si>
  <si>
    <t>Cost of Sales - Summary of Cost of Sales (Detail) - CAD ($) $ in Thousands</t>
  </si>
  <si>
    <t>Disclosure of cost of sales [abstract]</t>
  </si>
  <si>
    <t>Site operating costs</t>
  </si>
  <si>
    <t>Transportation costs</t>
  </si>
  <si>
    <t>Insurance recovered</t>
  </si>
  <si>
    <t>Changes in inventories of finished goods</t>
  </si>
  <si>
    <t>Changes in inventories of ore stockpiles</t>
  </si>
  <si>
    <t>Cost Of Sales - Additional Information (Detail) $ in Thousands</t>
  </si>
  <si>
    <t>Dec. 31, 2018CAD ($)</t>
  </si>
  <si>
    <t>Disclosure of cost of sales [line items]</t>
  </si>
  <si>
    <t>Cariboo Region Wildfires [member]</t>
  </si>
  <si>
    <t>Percentage of insurance recovered</t>
  </si>
  <si>
    <t>Compensation Expense - Summary of Compensation Expense (Detail) - CAD ($) $ in Thousands</t>
  </si>
  <si>
    <t>Disclosure of compensation expense [abstract]</t>
  </si>
  <si>
    <t>Wages, salaries and benefits</t>
  </si>
  <si>
    <t>Post-employment benefits</t>
  </si>
  <si>
    <t>Share-based compensation (recovery) expense</t>
  </si>
  <si>
    <t>Compensation expense</t>
  </si>
  <si>
    <t>Derivative Instruments - Additional Information (Detail) $ in Thousands, lb in Millions</t>
  </si>
  <si>
    <t>Dec. 31, 2018CAD ($)$ / lblb</t>
  </si>
  <si>
    <t>Dec. 31, 2017CAD ($)lb</t>
  </si>
  <si>
    <t>Disclosure of detailed information about financial instruments [line items]</t>
  </si>
  <si>
    <t>Option contract [member]</t>
  </si>
  <si>
    <t>Number of pounds of copper for which put options were purchased | lb</t>
  </si>
  <si>
    <t>Strike price | $ / lb</t>
  </si>
  <si>
    <t>Bottom of range [member] | Option contract [member]</t>
  </si>
  <si>
    <t>Maturity date</t>
  </si>
  <si>
    <t>From the  third quarter of 2018</t>
  </si>
  <si>
    <t>From the second quarter of 2017</t>
  </si>
  <si>
    <t>Top of range [member] | Option contract [member]</t>
  </si>
  <si>
    <t>To the fourth quarter of 2018</t>
  </si>
  <si>
    <t>To the second quarter of 2018</t>
  </si>
  <si>
    <t>Derivative Instruments - Summary of Losses Associated with Derivative Instruments (Detail) - CAD ($) $ in Thousands</t>
  </si>
  <si>
    <t>Losses associated with derivatives</t>
  </si>
  <si>
    <t>Realized loss on copper put options</t>
  </si>
  <si>
    <t>Unrealized (gain) loss on copper put options</t>
  </si>
  <si>
    <t>Change in fair value of copper call option</t>
  </si>
  <si>
    <t>Other Expenses (Income) - Summary of Other Expenses (Income) (Detail) - CAD ($) $ in Thousands</t>
  </si>
  <si>
    <t>Other Expense Income [abstract]</t>
  </si>
  <si>
    <t>Management fee income</t>
  </si>
  <si>
    <t>Other operating expense (income), net</t>
  </si>
  <si>
    <t>Write-down of investment</t>
  </si>
  <si>
    <t>Other (income) expenses</t>
  </si>
  <si>
    <t>Other Expenses (Income) - Additional Information (Detail) - CAD ($) $ in Thousands</t>
  </si>
  <si>
    <t>3 Months Ended</t>
  </si>
  <si>
    <t>Disclosure of financial assets [line items]</t>
  </si>
  <si>
    <t>Investments In Subscription Receipts [member]</t>
  </si>
  <si>
    <t>Unrealized loss of investment</t>
  </si>
  <si>
    <t>Finance Expenses - Summary of Finance Expenses (Detail) - CAD ($) $ in Thousands</t>
  </si>
  <si>
    <t>Disclosure of finance expense [abstract]</t>
  </si>
  <si>
    <t>Finance expense - deferred revenue</t>
  </si>
  <si>
    <t>Accretion on PER</t>
  </si>
  <si>
    <t>Loss on settlement of long-term debt</t>
  </si>
  <si>
    <t>Finance Expenses - Additional Information (Detail) $ in Thousands</t>
  </si>
  <si>
    <t>Dec. 31, 2017CAD ($)</t>
  </si>
  <si>
    <t>Income Tax - Summary of Income Tax Expense (Recovery) (Detail) - CAD ($) $ in Thousands</t>
  </si>
  <si>
    <t>Major components of tax expense (income) [abstract]</t>
  </si>
  <si>
    <t>Current period expense</t>
  </si>
  <si>
    <t>Origination and reversal of temporary differences</t>
  </si>
  <si>
    <t>Deferred tax adjustments related to prior periods</t>
  </si>
  <si>
    <t>Deferred income tax expense (recovery)</t>
  </si>
  <si>
    <t>Income Tax - Summary of Effective Tax Rate Reconciliation (Detail) - CAD ($) $ in Thousands</t>
  </si>
  <si>
    <t>Reconciliation of average effective tax rate and applicable tax rate [abstract]</t>
  </si>
  <si>
    <t>Income tax at Canadian statutory rate of 36.5% (2017: 35.6%)</t>
  </si>
  <si>
    <t>Permanent differences</t>
  </si>
  <si>
    <t>Tax rate differences</t>
  </si>
  <si>
    <t>Foreign tax rate differential</t>
  </si>
  <si>
    <t>Unrecognized tax benefits</t>
  </si>
  <si>
    <t>Other</t>
  </si>
  <si>
    <t>Income Tax - Summary of Effective Tax Rate Reconciliation (Parenthetical) (Detail)</t>
  </si>
  <si>
    <t>Canadian statutory rate</t>
  </si>
  <si>
    <t>36.50%</t>
  </si>
  <si>
    <t>35.60%</t>
  </si>
  <si>
    <t>Income Tax - Summary of Deferred Tax Assets and Liabilities (Detail) - CAD ($) $ in Thousands</t>
  </si>
  <si>
    <t>Deferred tax assets and liabilities [abstract]</t>
  </si>
  <si>
    <t>Tax loss carry forwards</t>
  </si>
  <si>
    <t>Income Tax - Additional Information (Detail) - CAD ($)</t>
  </si>
  <si>
    <t>Disclosure of temporary difference, unused tax losses and unused tax credits [line items]</t>
  </si>
  <si>
    <t>Unrecognized tax liabilities</t>
  </si>
  <si>
    <t>Canada [member] | Unused tax losses [member]</t>
  </si>
  <si>
    <t>Pre-tax loss carryforward</t>
  </si>
  <si>
    <t>Canada [member] | Unused tax losses [member] | Bottom of range [member]</t>
  </si>
  <si>
    <t>Tax loss carry forwards expiration year</t>
  </si>
  <si>
    <t>2031</t>
  </si>
  <si>
    <t>Canada [member] | Unused tax losses [member] | Top of range [member]</t>
  </si>
  <si>
    <t>2038</t>
  </si>
  <si>
    <t>United states [member] | Unused tax losses [member]</t>
  </si>
  <si>
    <t>Net operating loss carryforward, pre-tax</t>
  </si>
  <si>
    <t>United states [member] | Unused tax losses [member] | Bottom of range [member]</t>
  </si>
  <si>
    <t>2030</t>
  </si>
  <si>
    <t>United states [member] | Unused tax losses [member] | Top of range [member]</t>
  </si>
  <si>
    <t>2037</t>
  </si>
  <si>
    <t>Income Tax - Summary of Unrecognized Deferred Tax Assets and Liabilities (Detail) - CAD ($) $ in Thousands</t>
  </si>
  <si>
    <t>Debt [member]</t>
  </si>
  <si>
    <t>Deductible temporary differences</t>
  </si>
  <si>
    <t>Deferred tax asset</t>
  </si>
  <si>
    <t>Other investments [member]</t>
  </si>
  <si>
    <t>Other financial assets [member]</t>
  </si>
  <si>
    <t>Accounts Receivable - Summary of Accounts Receivable (Detail) - CAD ($) $ in Thousands</t>
  </si>
  <si>
    <t>Trade and other current receivables [abstract]</t>
  </si>
  <si>
    <t>Trade receivables</t>
  </si>
  <si>
    <t>Other receivables from joint venture partner</t>
  </si>
  <si>
    <t>Goods and services tax receivable</t>
  </si>
  <si>
    <t>Other receivables</t>
  </si>
  <si>
    <t>Accounts receivables</t>
  </si>
  <si>
    <t>Inventories - Schedule of Inventories (Detail) - CAD ($) $ in Thousands</t>
  </si>
  <si>
    <t>Classes of current inventories [abstract]</t>
  </si>
  <si>
    <t>Ore stockpiles</t>
  </si>
  <si>
    <t>Copper contained in concentrate</t>
  </si>
  <si>
    <t>Molybdenum concentrate</t>
  </si>
  <si>
    <t>Materials and supplies</t>
  </si>
  <si>
    <t>Inventories - Additional Information (Detail) $ in Thousands</t>
  </si>
  <si>
    <t>Impairment of inventories</t>
  </si>
  <si>
    <t>Other Financial Assets - Summary of Other Financial Assets (Detail) - CAD ($) $ in Thousands</t>
  </si>
  <si>
    <t>Other current financial assets</t>
  </si>
  <si>
    <t>Other non current financial assets</t>
  </si>
  <si>
    <t>Other Financial Assets - Additional Information (Detail) - Yellowhead Mining Inc. [member] - CAD ($) $ in Thousands</t>
  </si>
  <si>
    <t>Dec. 04, 2018</t>
  </si>
  <si>
    <t>Stock issued on share exchange</t>
  </si>
  <si>
    <t>Percentage of ownership interest</t>
  </si>
  <si>
    <t>21.00%</t>
  </si>
  <si>
    <t>18.50%</t>
  </si>
  <si>
    <t>Fair value of ownership interest</t>
  </si>
  <si>
    <t>Property, Plant &amp; Equipment - Summary of Property Plant &amp; Equipment (Detail) - CAD ($) $ in Thousands</t>
  </si>
  <si>
    <t>Beginning balance</t>
  </si>
  <si>
    <t>Ending balance</t>
  </si>
  <si>
    <t>Cost [member]</t>
  </si>
  <si>
    <t>Additions</t>
  </si>
  <si>
    <t>Rehabilitation cost asset</t>
  </si>
  <si>
    <t>Capitalized interest</t>
  </si>
  <si>
    <t>Disposals</t>
  </si>
  <si>
    <t>Foreign exchange translation</t>
  </si>
  <si>
    <t>Accumulated depreciation [member]</t>
  </si>
  <si>
    <t>Impairment</t>
  </si>
  <si>
    <t>Property acquisition costs [member]</t>
  </si>
  <si>
    <t>Property acquisition costs [member] | Cost [member]</t>
  </si>
  <si>
    <t>Mineral properties [member] | Cost [member]</t>
  </si>
  <si>
    <t>Mineral properties [member] | Accumulated depreciation [member]</t>
  </si>
  <si>
    <t>Plant and equipment [member] | Cost [member]</t>
  </si>
  <si>
    <t>Transfers between categories</t>
  </si>
  <si>
    <t>Plant and equipment [member] | Accumulated depreciation [member]</t>
  </si>
  <si>
    <t>Construction in progress [member]</t>
  </si>
  <si>
    <t>Construction in progress [member] | Cost [member]</t>
  </si>
  <si>
    <t>Property, Plant &amp; Equipment - Summary of Property Plant &amp; Equipment (Parenthetical) (Detail)</t>
  </si>
  <si>
    <t>Florence copper project [member]</t>
  </si>
  <si>
    <t>Capitalized interest rate</t>
  </si>
  <si>
    <t>11.00%</t>
  </si>
  <si>
    <t>Property, Plant &amp; Equipment - Additional Information (Detail) - CAD ($) $ in Thousands</t>
  </si>
  <si>
    <t>Net carrying amount of leased assets</t>
  </si>
  <si>
    <t>Depreciation on non-cash additions of mining assets</t>
  </si>
  <si>
    <t>Increase in Carrying Value of Property [member]</t>
  </si>
  <si>
    <t>Increase (decreased) in rehabilitation cost asset</t>
  </si>
  <si>
    <t>Aley niobium project [member]</t>
  </si>
  <si>
    <t>Capitalized development costs</t>
  </si>
  <si>
    <t>Property acquisition costs</t>
  </si>
  <si>
    <t>New prosperity gold-copper property [member]</t>
  </si>
  <si>
    <t>Harmony gold property [member]</t>
  </si>
  <si>
    <t>Gibraltar mining property [member]</t>
  </si>
  <si>
    <t>Capitalized stripping costs</t>
  </si>
  <si>
    <t>Other capital expenditures</t>
  </si>
  <si>
    <t>Goodwill - Additional Information (Detail) $ in Thousands</t>
  </si>
  <si>
    <t>Dec. 31, 2018CAD ($)Copper</t>
  </si>
  <si>
    <t>Disclosure of reconciliation of changes in goodwill [line items]</t>
  </si>
  <si>
    <t>Goodwill | $</t>
  </si>
  <si>
    <t>Discounted cash flow [member]</t>
  </si>
  <si>
    <t>After-tax discount rate</t>
  </si>
  <si>
    <t>10.00%</t>
  </si>
  <si>
    <t>12.00%</t>
  </si>
  <si>
    <t>Bottom of range [member] | Discounted cash flow [member]</t>
  </si>
  <si>
    <t>Copper price per pound</t>
  </si>
  <si>
    <t>Top of range [member] | Discounted cash flow [member]</t>
  </si>
  <si>
    <t>Accounts Payable and Accrued Liabilities - Summary of Accounts Payable and Accrued Liabilities (Detail) - CAD ($) $ in Thousands</t>
  </si>
  <si>
    <t>Disclosure Of Accounts Payable And Accrued Liabilities [line items]</t>
  </si>
  <si>
    <t>Trade payables</t>
  </si>
  <si>
    <t>Accrued liabilities</t>
  </si>
  <si>
    <t>BC Hydro [member]</t>
  </si>
  <si>
    <t>Accounts Payable and Accrued Liabilities - Additional Information (Detail) - BC Hydro [member]</t>
  </si>
  <si>
    <t>Dec. 31, 2018$ / lb</t>
  </si>
  <si>
    <t>Contract period</t>
  </si>
  <si>
    <t>5 years</t>
  </si>
  <si>
    <t>Percentage of maximum deferred electricity costs</t>
  </si>
  <si>
    <t>Interest added on prime rate</t>
  </si>
  <si>
    <t>5.00%</t>
  </si>
  <si>
    <t>Description of amounts payable on the deferral program</t>
  </si>
  <si>
    <t>The deferred amount, plus interest at the prime rate plus 5%, was repayable on a monthly schedule</t>
  </si>
  <si>
    <t>Average copper price exceeds threshold amount per pound</t>
  </si>
  <si>
    <t>Deferral program effective date</t>
  </si>
  <si>
    <t>Mar. 1,
		2016</t>
  </si>
  <si>
    <t>Debt - Summary of Debt (Detail) - CAD ($) $ in Thousands</t>
  </si>
  <si>
    <t>Current:</t>
  </si>
  <si>
    <t>Long-term:</t>
  </si>
  <si>
    <t>Capital leases [member]</t>
  </si>
  <si>
    <t>Secured equipment loans [member]</t>
  </si>
  <si>
    <t>Senior Secured Notes [member]</t>
  </si>
  <si>
    <t>Debt - Additional Information (Detail) $ in Thousands</t>
  </si>
  <si>
    <t>1 Months Ended</t>
  </si>
  <si>
    <t>Jun. 30, 2018CAD ($)</t>
  </si>
  <si>
    <t>Jun. 30, 2017CAD ($)</t>
  </si>
  <si>
    <t>Jun. 30, 2017USD ($)</t>
  </si>
  <si>
    <t>Disclosure of detailed information about borrowings [line items]</t>
  </si>
  <si>
    <t>2019 to 2022</t>
  </si>
  <si>
    <t>Frequency of payments</t>
  </si>
  <si>
    <t>Monthly</t>
  </si>
  <si>
    <t>Carrying value</t>
  </si>
  <si>
    <t>Capital leases [member] | Bottom of range [member]</t>
  </si>
  <si>
    <t>Interest rate</t>
  </si>
  <si>
    <t>3.50%</t>
  </si>
  <si>
    <t>Capital leases [member] | Top of range [member]</t>
  </si>
  <si>
    <t>5.80%</t>
  </si>
  <si>
    <t>Notes issued</t>
  </si>
  <si>
    <t>June 15, 2022</t>
  </si>
  <si>
    <t>8.75%</t>
  </si>
  <si>
    <t>Semi-annually</t>
  </si>
  <si>
    <t>Percentage of par value of debt</t>
  </si>
  <si>
    <t>99.00%</t>
  </si>
  <si>
    <t>Other transaction costs incurred</t>
  </si>
  <si>
    <t>Redemption price percentage</t>
  </si>
  <si>
    <t>101.00%</t>
  </si>
  <si>
    <t>Senior Secured Notes [member] | Until June 15, 2019 [member]</t>
  </si>
  <si>
    <t>108.75%</t>
  </si>
  <si>
    <t>Redeemable percentage</t>
  </si>
  <si>
    <t>35.00%</t>
  </si>
  <si>
    <t>Senior Secured Notes [member] | Bottom of range [member]</t>
  </si>
  <si>
    <t>100.00%</t>
  </si>
  <si>
    <t>Senior Secured Notes [member] | Bottom of range [member] | On or after June 15, 2018 [member]</t>
  </si>
  <si>
    <t>Senior Secured Notes [member] | Top of range [member]</t>
  </si>
  <si>
    <t>104.375%</t>
  </si>
  <si>
    <t>2020 to 2022</t>
  </si>
  <si>
    <t>5.50%</t>
  </si>
  <si>
    <t>New equipment loan [member]</t>
  </si>
  <si>
    <t>Maturity of payments, term</t>
  </si>
  <si>
    <t>4 years</t>
  </si>
  <si>
    <t>Deferred Revenue - Additional Information (Detail) - Mar. 03, 2017 - Osisko Gold Royalties Ltd [member] $ / shares in Units, $ in Thousands, shares in Millions, $ in Millions</t>
  </si>
  <si>
    <t>USD ($)ozshares</t>
  </si>
  <si>
    <t>CAD ($)oz$ / shares</t>
  </si>
  <si>
    <t>Disclosure of deferred income [line Items]</t>
  </si>
  <si>
    <t>Upfront cash deposit received | $</t>
  </si>
  <si>
    <t>Quantity of silver deliverable | oz</t>
  </si>
  <si>
    <t>Percentage of production to be delivered after threshold</t>
  </si>
  <si>
    <t>Cash received per ounce of silver deliveries | oz</t>
  </si>
  <si>
    <t>Successive renewal term of sale agreement</t>
  </si>
  <si>
    <t>10 years</t>
  </si>
  <si>
    <t>Share purchase warrants issued | shares</t>
  </si>
  <si>
    <t>Warrants exercise price | $ / shares</t>
  </si>
  <si>
    <t>Estimated fair value of warrants | $</t>
  </si>
  <si>
    <t>Fair value assumption, expected life</t>
  </si>
  <si>
    <t>3 years</t>
  </si>
  <si>
    <t>Fair value assumption, expected volatility</t>
  </si>
  <si>
    <t>61.00%</t>
  </si>
  <si>
    <t>Fair value assumption, expected dividend yield</t>
  </si>
  <si>
    <t>0.00%</t>
  </si>
  <si>
    <t>Fair value assumption, risk-free interest rate</t>
  </si>
  <si>
    <t>0.90%</t>
  </si>
  <si>
    <t>Gibraltar Mines Ltd [member]</t>
  </si>
  <si>
    <t>Bottom of range [member]</t>
  </si>
  <si>
    <t>Sale agreement term</t>
  </si>
  <si>
    <t>50 years</t>
  </si>
  <si>
    <t>Deferred Revenue - Summary of Change in Deferred Revenue (Detail) - CAD ($) $ in Thousands</t>
  </si>
  <si>
    <t>Disclosure of deferred income [abstract]</t>
  </si>
  <si>
    <t>Transitional adjustment for IFRS 15</t>
  </si>
  <si>
    <t>Finance expense</t>
  </si>
  <si>
    <t>Upfront cash deposit</t>
  </si>
  <si>
    <t>Deferred Revenue - Summary of Deferred Revenue (Detail) - CAD ($) $ in Thousands</t>
  </si>
  <si>
    <t>Current</t>
  </si>
  <si>
    <t>Non-current</t>
  </si>
  <si>
    <t>Provision For Environmental Rehabilitation - Summary of Provision for Environmental Rehabilitation (Detail) - Provision for decommissioning, restoration and rehabilitation costs [member] - CAD ($) $ in Thousands</t>
  </si>
  <si>
    <t>Disclosure of other provisions [line items]</t>
  </si>
  <si>
    <t>Change in estimates</t>
  </si>
  <si>
    <t>Accretion</t>
  </si>
  <si>
    <t>Settlements</t>
  </si>
  <si>
    <t>Foreign exchange differences</t>
  </si>
  <si>
    <t>Provision for Environmental Rehabilitation - Additional Information (Detail) - Gibraltar Mines Ltd [member] - CAD ($) $ in Thousands</t>
  </si>
  <si>
    <t>Reclamation bonds issued</t>
  </si>
  <si>
    <t>Reclamation bonds share</t>
  </si>
  <si>
    <t>Reclamation deposits</t>
  </si>
  <si>
    <t>Standby letters of credit1 [member]</t>
  </si>
  <si>
    <t>Cash collateral</t>
  </si>
  <si>
    <t>Restricted cash</t>
  </si>
  <si>
    <t>Provision for decommissioning, restoration and rehabilitation costs [member]</t>
  </si>
  <si>
    <t>Pre-tax discount rate</t>
  </si>
  <si>
    <t>2.18%</t>
  </si>
  <si>
    <t>2.26%</t>
  </si>
  <si>
    <t>Inflation rate</t>
  </si>
  <si>
    <t>1.70%</t>
  </si>
  <si>
    <t>2.00%</t>
  </si>
  <si>
    <t>Provision for decommissioning, restoration and rehabilitation costs [member] | Top of range [member]</t>
  </si>
  <si>
    <t>Costs incurred period</t>
  </si>
  <si>
    <t>100 years</t>
  </si>
  <si>
    <t>Equity - Summary of Equity (Detail) shares in Thousands, pure in Thousands</t>
  </si>
  <si>
    <t>Dec. 31, 2017shares</t>
  </si>
  <si>
    <t>Equity [abstract]</t>
  </si>
  <si>
    <t>Common shares outstanding beginning balance</t>
  </si>
  <si>
    <t>Exercise of warrants</t>
  </si>
  <si>
    <t>Exercise of share options</t>
  </si>
  <si>
    <t>Common shares outstanding ending balance</t>
  </si>
  <si>
    <t>Equity - Summary of Equity (Parenthetical) (Detail)</t>
  </si>
  <si>
    <t>Dec. 31, 2018$ / shares</t>
  </si>
  <si>
    <t>Common share par value</t>
  </si>
  <si>
    <t>Equity - Additional Information (Detail)</t>
  </si>
  <si>
    <t>Dec. 31, 2018$ / sharesshares</t>
  </si>
  <si>
    <t>Share purchase warrants outstanding | shares</t>
  </si>
  <si>
    <t>Share purchase warrants exercise price | $ / shares</t>
  </si>
  <si>
    <t>Share purchase warrants expiration date</t>
  </si>
  <si>
    <t>Apr. 1,
		2020</t>
  </si>
  <si>
    <t>Share purchase warrants issue date</t>
  </si>
  <si>
    <t>Mar. 3,
		2017</t>
  </si>
  <si>
    <t>Share-based Compensation - Additional Information (Detail)</t>
  </si>
  <si>
    <t>Dec. 31, 2018CAD ($)shares$ / shares</t>
  </si>
  <si>
    <t>Dec. 31, 2017CAD ($)shares$ / shares</t>
  </si>
  <si>
    <t>Disclosure of terms and conditions of share-based payment arrangement [line items]</t>
  </si>
  <si>
    <t>Share options granted</t>
  </si>
  <si>
    <t>Weighted average grant-date fair value</t>
  </si>
  <si>
    <t>Average exercise price, exercisable</t>
  </si>
  <si>
    <t>Weighted average fair value at measurement date share options granted</t>
  </si>
  <si>
    <t>Performance share units (PSUs) [member]</t>
  </si>
  <si>
    <t>Number of share options granted in share-based payment arrangement | shares</t>
  </si>
  <si>
    <t>Deferred Share Units [member]</t>
  </si>
  <si>
    <t>Long-term financial liability</t>
  </si>
  <si>
    <t>Weighted average fair value at measurement date share awards granted per share | $ / shares</t>
  </si>
  <si>
    <t>Directors, executives and employees [member]</t>
  </si>
  <si>
    <t>Share options granted | shares</t>
  </si>
  <si>
    <t>Total fair value of options granted</t>
  </si>
  <si>
    <t>Top of range [member]</t>
  </si>
  <si>
    <t>Maximum allowable under the plan</t>
  </si>
  <si>
    <t>9.50%</t>
  </si>
  <si>
    <t>Options exercisable period</t>
  </si>
  <si>
    <t>Five years</t>
  </si>
  <si>
    <t>Top of range [member] | Performance share units (PSUs) [member]</t>
  </si>
  <si>
    <t>Percentage of performance factor</t>
  </si>
  <si>
    <t>250.00%</t>
  </si>
  <si>
    <t>Top of range [member] | Independent directors [member]</t>
  </si>
  <si>
    <t>Maximum allowable under the plan for independent directors</t>
  </si>
  <si>
    <t>1.00%</t>
  </si>
  <si>
    <t>Top of range [member] | Directors, executives and employees [member]</t>
  </si>
  <si>
    <t>Options exercise period</t>
  </si>
  <si>
    <t>Bottom of range [member] | Performance share units (PSUs) [member]</t>
  </si>
  <si>
    <t>Bottom of range [member] | Directors, executives and employees [member]</t>
  </si>
  <si>
    <t>Share-based Compensation - Summary of Options and Average Price (Detail) pure in Thousands</t>
  </si>
  <si>
    <t>Disclosure of terms and conditions of share-based payment arrangement [abstract]</t>
  </si>
  <si>
    <t>Options, Outstanding beginning balance</t>
  </si>
  <si>
    <t>Options, Granted</t>
  </si>
  <si>
    <t>Options, Exercised</t>
  </si>
  <si>
    <t>Options, Cancelled/forfeited</t>
  </si>
  <si>
    <t>Options, Expired</t>
  </si>
  <si>
    <t>Options, Outstanding ending balance</t>
  </si>
  <si>
    <t>Average price, Outstanding beginning balance</t>
  </si>
  <si>
    <t>Options, Exercisable</t>
  </si>
  <si>
    <t>Average price, Granted</t>
  </si>
  <si>
    <t>Average price, Exercised</t>
  </si>
  <si>
    <t>Average price, Cancelled/forfeited</t>
  </si>
  <si>
    <t>Average price, Expired</t>
  </si>
  <si>
    <t>Average price, Outstanding ending balance</t>
  </si>
  <si>
    <t>Average price, Exercisable</t>
  </si>
  <si>
    <t>Share-based Compensation - Summary of Options and Average Life (Detail) shares in Thousands</t>
  </si>
  <si>
    <t>Dec. 31, 2018CAD ($)shares</t>
  </si>
  <si>
    <t>Disclosure of number and weighted average remaining contractual life of outstanding share options [line items]</t>
  </si>
  <si>
    <t>Exercise price, option</t>
  </si>
  <si>
    <t>Exercise price, Average life (years)</t>
  </si>
  <si>
    <t>$0.38 to $0.68 [Member]</t>
  </si>
  <si>
    <t>Exercise price, option | shares</t>
  </si>
  <si>
    <t>$0.69 to $1.02 [Member]</t>
  </si>
  <si>
    <t>$1.03 to $1.64 [Member]</t>
  </si>
  <si>
    <t>$1.65 to $2.40 [Member]</t>
  </si>
  <si>
    <t>$2.41 to $2.86 [Member]</t>
  </si>
  <si>
    <t>Bottom of range [member] | $0.38 to $0.68 [Member]</t>
  </si>
  <si>
    <t>Exercise price</t>
  </si>
  <si>
    <t>Bottom of range [member] | $0.69 to $1.02 [Member]</t>
  </si>
  <si>
    <t>Bottom of range [member] | $1.03 to $1.64 [Member]</t>
  </si>
  <si>
    <t>Bottom of range [member] | $1.65 to $2.40 [Member]</t>
  </si>
  <si>
    <t>Bottom of range [member] | $2.41 to $2.86 [Member]</t>
  </si>
  <si>
    <t>Top of range [member] | $0.38 to $0.68 [Member]</t>
  </si>
  <si>
    <t>Top of range [member] | $0.69 to $1.02 [Member]</t>
  </si>
  <si>
    <t>Top of range [member] | $1.03 to $1.64 [Member]</t>
  </si>
  <si>
    <t>Top of range [member] | $1.65 to $2.40 [Member]</t>
  </si>
  <si>
    <t>Top of range [member] | $2.41 to $2.86 [Member]</t>
  </si>
  <si>
    <t>Share-based Compensation - Summary of Inputs Used in Measurement of Fair Value at Grant Date (Detail)</t>
  </si>
  <si>
    <t>Dec. 31, 2018CAD ($)yr</t>
  </si>
  <si>
    <t>Dec. 31, 2017CAD ($)yr</t>
  </si>
  <si>
    <t>Expected term (years) | yr</t>
  </si>
  <si>
    <t>Forfeiture rate</t>
  </si>
  <si>
    <t>Volatility</t>
  </si>
  <si>
    <t>64.00%</t>
  </si>
  <si>
    <t>Dividend yield</t>
  </si>
  <si>
    <t>Risk-free interest rate</t>
  </si>
  <si>
    <t>1.80%</t>
  </si>
  <si>
    <t>Weighted-average fair value per option | $</t>
  </si>
  <si>
    <t>Share-based Compensation - Summary of DSUs and PSUs Issued and Outstanding (Detail) - shares</t>
  </si>
  <si>
    <t>Outstanding at beginning balance</t>
  </si>
  <si>
    <t>Granted</t>
  </si>
  <si>
    <t>Outstanding at ending balance</t>
  </si>
  <si>
    <t>Settled</t>
  </si>
  <si>
    <t>Share-based Compensation - Summary of Share Based Compensation Expense (Recovery) (Detail) - CAD ($) $ in Thousands</t>
  </si>
  <si>
    <t>Expense from share-based payment transactions</t>
  </si>
  <si>
    <t>Share options - amortization [member]</t>
  </si>
  <si>
    <t>Performance share units - amortization [member]</t>
  </si>
  <si>
    <t>Change in fair value of deferred share units [member]</t>
  </si>
  <si>
    <t>Commitments and Contingencies - Summary of Future Minimum Payments of Commitments (Detail) $ in Thousands</t>
  </si>
  <si>
    <t>Disclosure of commitments [line items]</t>
  </si>
  <si>
    <t>Commitments</t>
  </si>
  <si>
    <t>2018 [Member]</t>
  </si>
  <si>
    <t>2019 [Member]</t>
  </si>
  <si>
    <t>2020 [member]</t>
  </si>
  <si>
    <t>2021 [member]</t>
  </si>
  <si>
    <t>2022 [member]</t>
  </si>
  <si>
    <t>2023 and thereafter [Member]</t>
  </si>
  <si>
    <t>Commitments and Contingencies - Additional Information (Detail) - CAD ($) $ in Thousands</t>
  </si>
  <si>
    <t>Disclosure Of Commitments And Contingent Liabilities [line items]</t>
  </si>
  <si>
    <t>Capital expenditure</t>
  </si>
  <si>
    <t>Capital commitments</t>
  </si>
  <si>
    <t>Capital lease and equipment loans</t>
  </si>
  <si>
    <t>JV partner's portion of capital lease and equipment loans</t>
  </si>
  <si>
    <t>Supplementary Cash Flow Information - Schedule of Supplementary Cash Flow Information (Detail) - CAD ($) $ in Thousands</t>
  </si>
  <si>
    <t>Disclosure of supplementary cash flow information [abstract]</t>
  </si>
  <si>
    <t>Interest payable</t>
  </si>
  <si>
    <t>Income tax payable</t>
  </si>
  <si>
    <t>Income tax received</t>
  </si>
  <si>
    <t>Share purchase warrants issued (Note 18)</t>
  </si>
  <si>
    <t>Assets acquired under capital lease</t>
  </si>
  <si>
    <t>Share purchase warrants exercised</t>
  </si>
  <si>
    <t>Financial Risk Management - Exposure to Commodity Price Risk (Detail) - CAD ($) $ in Thousands</t>
  </si>
  <si>
    <t>Commodity price risk [member]</t>
  </si>
  <si>
    <t>Disclosure of commodity price risk for financial instruments [line items]</t>
  </si>
  <si>
    <t>Copper increase/decrease</t>
  </si>
  <si>
    <t>Financial Risk Management - Exposure to Commodity Price Risk (Parenthetical) (Detail) lb in Millions</t>
  </si>
  <si>
    <t>Dec. 31, 2018lb</t>
  </si>
  <si>
    <t>Dec. 31, 2017lb</t>
  </si>
  <si>
    <t>Assumed percentage of copper price increases or decrease</t>
  </si>
  <si>
    <t>Copper in concentrate exposed to price movements</t>
  </si>
  <si>
    <t>USD [member]</t>
  </si>
  <si>
    <t>US dollar increase in commodity price per lb of copper</t>
  </si>
  <si>
    <t>Closing exchange rate</t>
  </si>
  <si>
    <t>Financial Risk Management - Additional Information (Detail)</t>
  </si>
  <si>
    <t>Dec. 31, 2018CAD ($)Loans</t>
  </si>
  <si>
    <t>Disclosure Of Financial Risk Management [line items]</t>
  </si>
  <si>
    <t>Percentage CAD strengthening against USD</t>
  </si>
  <si>
    <t>Number of default on loans payable | Loans</t>
  </si>
  <si>
    <t>Impairment loss, trade receivables</t>
  </si>
  <si>
    <t>Fair value of senior secured notes</t>
  </si>
  <si>
    <t>Transfers out of Level 1 into Level 2 of fair value hierarchy</t>
  </si>
  <si>
    <t>Transfers out of Level 2 into Level 1 of fair value hierarchy</t>
  </si>
  <si>
    <t>Transfers out of Level 3 into Level 2 of fair value hierarchy</t>
  </si>
  <si>
    <t>Transfers out of Level 2 into Level 3 of fair value hierarchy</t>
  </si>
  <si>
    <t>Discount rate used for determining the fair value of the capital leases and equipment loans (liabilities)</t>
  </si>
  <si>
    <t>Customer One [Member]</t>
  </si>
  <si>
    <t>Revenue from significant customers</t>
  </si>
  <si>
    <t>86.00%</t>
  </si>
  <si>
    <t>81.00%</t>
  </si>
  <si>
    <t>Customer Two [Member]</t>
  </si>
  <si>
    <t>Commodity Derivatives [member]</t>
  </si>
  <si>
    <t>Interest rate basis points</t>
  </si>
  <si>
    <t>100 basis points</t>
  </si>
  <si>
    <t>Financial Risk Management - Summary of Impact on Earnings After Tax and Equity (Detail) - CAD ($) $ in Thousands</t>
  </si>
  <si>
    <t>Schedule of Interest Rate Sensitivity Analysis [line items]</t>
  </si>
  <si>
    <t>Fair value sensitivity for fixed-rate instruments</t>
  </si>
  <si>
    <t>Cash flow sensitivity for variable-rate instruments</t>
  </si>
  <si>
    <t>Financial Risk Management - Schedule of Changes in Assets and Liabilities on Basis of Strengthening CAD Against USD (Detail) - CAD ($) $ in Thousands</t>
  </si>
  <si>
    <t>Disclosure Foreign Currency Sensitivity Analysis [line items]</t>
  </si>
  <si>
    <t>Change in financial assets and liabilities due to exchange rate</t>
  </si>
  <si>
    <t>Accounts receivable [Member]</t>
  </si>
  <si>
    <t>Accounts payable and accrued liabilities [member]</t>
  </si>
  <si>
    <t>Financial Risk Management - Summary of Derivative Instruments Options Outstanding (Detail) - CAD ($) $ in Thousands</t>
  </si>
  <si>
    <t>Financial assets designated at fair value</t>
  </si>
  <si>
    <t>Financial assets at fair value through other comprehensive income, category [member]</t>
  </si>
  <si>
    <t>Marketable securities</t>
  </si>
  <si>
    <t>Investment in subscription receipts</t>
  </si>
  <si>
    <t>Financial assets at fair value through profit or loss, category [member]</t>
  </si>
  <si>
    <t>Copper put option contracts</t>
  </si>
  <si>
    <t>Financial assets available-for-sale, category [member]</t>
  </si>
  <si>
    <t>Level 1 [member]</t>
  </si>
  <si>
    <t>Level 1 [member] | Financial assets at fair value through other comprehensive income, category [member]</t>
  </si>
  <si>
    <t>Level 1 [member] | Financial assets available-for-sale, category [member]</t>
  </si>
  <si>
    <t>Level 2 [member]</t>
  </si>
  <si>
    <t>Level 2 [member] | Financial assets at fair value through profit or loss, category [member]</t>
  </si>
  <si>
    <t>Level 3 [member]</t>
  </si>
  <si>
    <t>Level 3 [member] | Financial assets at fair value through other comprehensive income, category [member]</t>
  </si>
  <si>
    <t>Level 3 [member] | Financial assets available-for-sale, category [member]</t>
  </si>
  <si>
    <t>Financial Risk Management - Summary of Capital Management (Detail) - CAD ($) $ in Thousands</t>
  </si>
  <si>
    <t>Capital structure [abstract]</t>
  </si>
  <si>
    <t>Cash</t>
  </si>
  <si>
    <t>Net debt</t>
  </si>
  <si>
    <t>Shareholders' equity</t>
  </si>
  <si>
    <t>Related Parties - Summary of Ownership Interest of Subsidiaries (Detail)</t>
  </si>
  <si>
    <t>Disclosure of subsidiaries [line items]</t>
  </si>
  <si>
    <t>Ownership interest of subsidiaries</t>
  </si>
  <si>
    <t>Curis Resources Ltd [Member]</t>
  </si>
  <si>
    <t>Curis Holdings (Canada) Ltd [Member]</t>
  </si>
  <si>
    <t>Florence Copper Inc [member]</t>
  </si>
  <si>
    <t>Aley Corporation [member]</t>
  </si>
  <si>
    <t>672520 BC Ltd. [member]</t>
  </si>
  <si>
    <t>Related Parties - Summary of Compensation for Key Management Personnel (Detail) - CAD ($) $ in Thousands</t>
  </si>
  <si>
    <t>Related party transactions [abstract]</t>
  </si>
  <si>
    <t>Salaries and benefits</t>
  </si>
  <si>
    <t>Key management personnel compensation</t>
  </si>
  <si>
    <t>Related Parties - Additional Information (Detail) - CAD ($) $ in Thousands</t>
  </si>
  <si>
    <t>Disclosure of transactions between related parties [line items]</t>
  </si>
  <si>
    <t>Related party transactions</t>
  </si>
  <si>
    <t>Related parties [member]</t>
  </si>
  <si>
    <t>Administrative, legal, exploration and tax services</t>
  </si>
  <si>
    <t>Reimbursements of office rent costs</t>
  </si>
  <si>
    <t>Director fees</t>
  </si>
  <si>
    <t>Reimbursable compensation expenses and third party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7</v>
      </c>
    </row>
    <row r="3" spans="1:2">
      <c r="A3" s="3" t="s">
        <v>139</v>
      </c>
    </row>
    <row r="4" spans="1:2">
      <c r="A4" s="4" t="s">
        <v>147</v>
      </c>
      <c r="B4" s="4" t="s">
        <v>1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93</v>
      </c>
      <c r="B1" s="2" t="s">
        <v>1</v>
      </c>
    </row>
    <row r="2" spans="1:3">
      <c r="B2" s="2" t="s">
        <v>694</v>
      </c>
      <c r="C2" s="2" t="s">
        <v>695</v>
      </c>
    </row>
    <row r="3" spans="1:3">
      <c r="A3" s="3" t="s">
        <v>696</v>
      </c>
    </row>
    <row r="4" spans="1:3">
      <c r="A4" s="4" t="s">
        <v>697</v>
      </c>
      <c r="B4" s="5" t="n">
        <v>1724000</v>
      </c>
      <c r="C4" s="5" t="n">
        <v>1911000</v>
      </c>
    </row>
    <row r="5" spans="1:3">
      <c r="A5" s="4" t="s">
        <v>698</v>
      </c>
      <c r="B5" s="7" t="n">
        <v>1.44</v>
      </c>
      <c r="C5" s="7" t="n">
        <v>0.61</v>
      </c>
    </row>
    <row r="6" spans="1:3">
      <c r="A6" s="4" t="s">
        <v>699</v>
      </c>
      <c r="B6" s="8" t="n">
        <v>1.52</v>
      </c>
    </row>
    <row r="7" spans="1:3">
      <c r="A7" s="4" t="s">
        <v>700</v>
      </c>
      <c r="B7" s="6" t="n">
        <v>2982000</v>
      </c>
      <c r="C7" s="6" t="n">
        <v>1301000</v>
      </c>
    </row>
    <row r="8" spans="1:3">
      <c r="A8" s="4" t="s">
        <v>701</v>
      </c>
    </row>
    <row r="9" spans="1:3">
      <c r="A9" s="3" t="s">
        <v>696</v>
      </c>
    </row>
    <row r="10" spans="1:3">
      <c r="A10" s="4" t="s">
        <v>702</v>
      </c>
      <c r="B10" s="5" t="n">
        <v>400000</v>
      </c>
      <c r="C10" s="5" t="n">
        <v>400000</v>
      </c>
    </row>
    <row r="11" spans="1:3">
      <c r="A11" s="4" t="s">
        <v>703</v>
      </c>
    </row>
    <row r="12" spans="1:3">
      <c r="A12" s="3" t="s">
        <v>696</v>
      </c>
    </row>
    <row r="13" spans="1:3">
      <c r="A13" s="4" t="s">
        <v>704</v>
      </c>
      <c r="B13" s="6" t="n">
        <v>1513000</v>
      </c>
      <c r="C13" s="6" t="n">
        <v>5714000</v>
      </c>
    </row>
    <row r="14" spans="1:3">
      <c r="A14" s="4" t="s">
        <v>702</v>
      </c>
      <c r="B14" s="5" t="n">
        <v>385000</v>
      </c>
      <c r="C14" s="5" t="n">
        <v>620000</v>
      </c>
    </row>
    <row r="15" spans="1:3">
      <c r="A15" s="4" t="s">
        <v>705</v>
      </c>
      <c r="B15" s="7" t="n">
        <v>2.86</v>
      </c>
      <c r="C15" s="7" t="n">
        <v>1.27</v>
      </c>
    </row>
    <row r="16" spans="1:3">
      <c r="A16" s="4" t="s">
        <v>706</v>
      </c>
    </row>
    <row r="17" spans="1:3">
      <c r="A17" s="3" t="s">
        <v>696</v>
      </c>
    </row>
    <row r="18" spans="1:3">
      <c r="A18" s="4" t="s">
        <v>707</v>
      </c>
      <c r="B18" s="5" t="n">
        <v>1724500</v>
      </c>
      <c r="C18" s="5" t="n">
        <v>1910500</v>
      </c>
    </row>
    <row r="19" spans="1:3">
      <c r="A19" s="4" t="s">
        <v>708</v>
      </c>
      <c r="B19" s="6" t="n">
        <v>2483000</v>
      </c>
      <c r="C19" s="6" t="n">
        <v>1165000</v>
      </c>
    </row>
    <row r="20" spans="1:3">
      <c r="A20" s="4" t="s">
        <v>698</v>
      </c>
      <c r="B20" s="8" t="n">
        <v>1.44</v>
      </c>
      <c r="C20" s="8" t="n">
        <v>0.61</v>
      </c>
    </row>
    <row r="21" spans="1:3">
      <c r="A21" s="4" t="s">
        <v>699</v>
      </c>
      <c r="B21" s="7" t="n">
        <v>2.84</v>
      </c>
      <c r="C21" s="7" t="n">
        <v>1.25</v>
      </c>
    </row>
    <row r="22" spans="1:3">
      <c r="A22" s="4" t="s">
        <v>709</v>
      </c>
    </row>
    <row r="23" spans="1:3">
      <c r="A23" s="3" t="s">
        <v>696</v>
      </c>
    </row>
    <row r="24" spans="1:3">
      <c r="A24" s="4" t="s">
        <v>710</v>
      </c>
      <c r="B24" s="4" t="s">
        <v>711</v>
      </c>
    </row>
    <row r="25" spans="1:3">
      <c r="A25" s="4" t="s">
        <v>712</v>
      </c>
      <c r="B25" s="4" t="s">
        <v>713</v>
      </c>
    </row>
    <row r="26" spans="1:3">
      <c r="A26" s="4" t="s">
        <v>714</v>
      </c>
    </row>
    <row r="27" spans="1:3">
      <c r="A27" s="3" t="s">
        <v>696</v>
      </c>
    </row>
    <row r="28" spans="1:3">
      <c r="A28" s="4" t="s">
        <v>715</v>
      </c>
      <c r="B28" s="4" t="s">
        <v>716</v>
      </c>
    </row>
    <row r="29" spans="1:3">
      <c r="A29" s="4" t="s">
        <v>705</v>
      </c>
      <c r="B29" s="7" t="n">
        <v>4.7</v>
      </c>
      <c r="C29" s="7" t="n">
        <v>2.33</v>
      </c>
    </row>
    <row r="30" spans="1:3">
      <c r="A30" s="4" t="s">
        <v>717</v>
      </c>
    </row>
    <row r="31" spans="1:3">
      <c r="A31" s="3" t="s">
        <v>696</v>
      </c>
    </row>
    <row r="32" spans="1:3">
      <c r="A32" s="4" t="s">
        <v>718</v>
      </c>
      <c r="B32" s="4" t="s">
        <v>719</v>
      </c>
    </row>
    <row r="33" spans="1:3">
      <c r="A33" s="4" t="s">
        <v>720</v>
      </c>
    </row>
    <row r="34" spans="1:3">
      <c r="A34" s="3" t="s">
        <v>696</v>
      </c>
    </row>
    <row r="35" spans="1:3">
      <c r="A35" s="4" t="s">
        <v>721</v>
      </c>
      <c r="B35" s="4" t="s">
        <v>566</v>
      </c>
    </row>
    <row r="36" spans="1:3">
      <c r="A36" s="4" t="s">
        <v>722</v>
      </c>
    </row>
    <row r="37" spans="1:3">
      <c r="A37" s="3" t="s">
        <v>696</v>
      </c>
    </row>
    <row r="38" spans="1:3">
      <c r="A38" s="4" t="s">
        <v>715</v>
      </c>
      <c r="B38" s="4" t="s">
        <v>637</v>
      </c>
    </row>
    <row r="39" spans="1:3">
      <c r="A39" s="4" t="s">
        <v>723</v>
      </c>
    </row>
    <row r="40" spans="1:3">
      <c r="A40" s="3" t="s">
        <v>696</v>
      </c>
    </row>
    <row r="41" spans="1:3">
      <c r="A41" s="4" t="s">
        <v>721</v>
      </c>
      <c r="B41" s="4" t="s">
        <v>63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4</v>
      </c>
      <c r="B1" s="2" t="s">
        <v>1</v>
      </c>
    </row>
    <row r="2" spans="1:3">
      <c r="B2" s="2" t="s">
        <v>395</v>
      </c>
      <c r="C2" s="2" t="s">
        <v>441</v>
      </c>
    </row>
    <row r="3" spans="1:3">
      <c r="A3" s="3" t="s">
        <v>725</v>
      </c>
    </row>
    <row r="4" spans="1:3">
      <c r="A4" s="4" t="s">
        <v>726</v>
      </c>
      <c r="B4" s="5" t="n">
        <v>9281</v>
      </c>
      <c r="C4" s="5" t="n">
        <v>11941</v>
      </c>
    </row>
    <row r="5" spans="1:3">
      <c r="A5" s="4" t="s">
        <v>727</v>
      </c>
      <c r="B5" s="5" t="n">
        <v>1724</v>
      </c>
      <c r="C5" s="5" t="n">
        <v>1911</v>
      </c>
    </row>
    <row r="6" spans="1:3">
      <c r="A6" s="4" t="s">
        <v>728</v>
      </c>
      <c r="B6" s="5" t="n">
        <v>-407</v>
      </c>
      <c r="C6" s="5" t="n">
        <v>-1133</v>
      </c>
    </row>
    <row r="7" spans="1:3">
      <c r="A7" s="4" t="s">
        <v>729</v>
      </c>
      <c r="B7" s="5" t="n">
        <v>-161</v>
      </c>
      <c r="C7" s="5" t="n">
        <v>-39</v>
      </c>
    </row>
    <row r="8" spans="1:3">
      <c r="A8" s="4" t="s">
        <v>730</v>
      </c>
      <c r="B8" s="5" t="n">
        <v>-100</v>
      </c>
      <c r="C8" s="5" t="n">
        <v>-3399</v>
      </c>
    </row>
    <row r="9" spans="1:3">
      <c r="A9" s="4" t="s">
        <v>731</v>
      </c>
      <c r="B9" s="5" t="n">
        <v>10337</v>
      </c>
      <c r="C9" s="5" t="n">
        <v>9281</v>
      </c>
    </row>
    <row r="10" spans="1:3">
      <c r="A10" s="4" t="s">
        <v>732</v>
      </c>
      <c r="B10" s="7" t="n">
        <v>1.4</v>
      </c>
      <c r="C10" s="7" t="n">
        <v>1.74</v>
      </c>
    </row>
    <row r="11" spans="1:3">
      <c r="A11" s="4" t="s">
        <v>733</v>
      </c>
      <c r="B11" s="5" t="n">
        <v>8740</v>
      </c>
    </row>
    <row r="12" spans="1:3">
      <c r="A12" s="4" t="s">
        <v>734</v>
      </c>
      <c r="B12" s="7" t="n">
        <v>2.84</v>
      </c>
      <c r="C12" s="8" t="n">
        <v>1.25</v>
      </c>
    </row>
    <row r="13" spans="1:3">
      <c r="A13" s="4" t="s">
        <v>735</v>
      </c>
      <c r="B13" s="8" t="n">
        <v>0.82</v>
      </c>
      <c r="C13" s="8" t="n">
        <v>0.78</v>
      </c>
    </row>
    <row r="14" spans="1:3">
      <c r="A14" s="4" t="s">
        <v>736</v>
      </c>
      <c r="B14" s="8" t="n">
        <v>2.25</v>
      </c>
      <c r="C14" s="8" t="n">
        <v>0.96</v>
      </c>
    </row>
    <row r="15" spans="1:3">
      <c r="A15" s="4" t="s">
        <v>737</v>
      </c>
      <c r="B15" s="8" t="n">
        <v>2.02</v>
      </c>
      <c r="C15" s="8" t="n">
        <v>2.71</v>
      </c>
    </row>
    <row r="16" spans="1:3">
      <c r="A16" s="4" t="s">
        <v>738</v>
      </c>
      <c r="B16" s="8" t="n">
        <v>1.64</v>
      </c>
      <c r="C16" s="7" t="n">
        <v>1.4</v>
      </c>
    </row>
    <row r="17" spans="1:3">
      <c r="A17" s="4" t="s">
        <v>739</v>
      </c>
      <c r="B17" s="7" t="n">
        <v>1.5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40</v>
      </c>
      <c r="B1" s="2" t="s">
        <v>741</v>
      </c>
      <c r="C1" s="2" t="s">
        <v>28</v>
      </c>
      <c r="D1" s="2" t="s">
        <v>366</v>
      </c>
    </row>
    <row r="2" spans="1:4">
      <c r="A2" s="3" t="s">
        <v>742</v>
      </c>
    </row>
    <row r="3" spans="1:4">
      <c r="A3" s="4" t="s">
        <v>743</v>
      </c>
      <c r="B3" s="5" t="n">
        <v>10337000</v>
      </c>
      <c r="C3" s="5" t="n">
        <v>9281000</v>
      </c>
      <c r="D3" s="5" t="n">
        <v>11941000</v>
      </c>
    </row>
    <row r="4" spans="1:4">
      <c r="A4" s="4" t="s">
        <v>744</v>
      </c>
      <c r="B4" s="8" t="n">
        <v>1.53</v>
      </c>
    </row>
    <row r="5" spans="1:4">
      <c r="A5" s="4" t="s">
        <v>745</v>
      </c>
    </row>
    <row r="6" spans="1:4">
      <c r="A6" s="3" t="s">
        <v>742</v>
      </c>
    </row>
    <row r="7" spans="1:4">
      <c r="A7" s="4" t="s">
        <v>746</v>
      </c>
      <c r="B7" s="5" t="n">
        <v>1798</v>
      </c>
    </row>
    <row r="8" spans="1:4">
      <c r="A8" s="4" t="s">
        <v>744</v>
      </c>
      <c r="B8" s="8" t="n">
        <v>1.71</v>
      </c>
    </row>
    <row r="9" spans="1:4">
      <c r="A9" s="4" t="s">
        <v>747</v>
      </c>
    </row>
    <row r="10" spans="1:4">
      <c r="A10" s="3" t="s">
        <v>742</v>
      </c>
    </row>
    <row r="11" spans="1:4">
      <c r="A11" s="4" t="s">
        <v>746</v>
      </c>
      <c r="B11" s="5" t="n">
        <v>1788</v>
      </c>
    </row>
    <row r="12" spans="1:4">
      <c r="A12" s="4" t="s">
        <v>744</v>
      </c>
      <c r="B12" s="8" t="n">
        <v>1.34</v>
      </c>
    </row>
    <row r="13" spans="1:4">
      <c r="A13" s="4" t="s">
        <v>748</v>
      </c>
    </row>
    <row r="14" spans="1:4">
      <c r="A14" s="3" t="s">
        <v>742</v>
      </c>
    </row>
    <row r="15" spans="1:4">
      <c r="A15" s="4" t="s">
        <v>746</v>
      </c>
      <c r="B15" s="5" t="n">
        <v>1721</v>
      </c>
    </row>
    <row r="16" spans="1:4">
      <c r="A16" s="4" t="s">
        <v>744</v>
      </c>
      <c r="B16" s="8" t="n">
        <v>2.64</v>
      </c>
    </row>
    <row r="17" spans="1:4">
      <c r="A17" s="4" t="s">
        <v>749</v>
      </c>
    </row>
    <row r="18" spans="1:4">
      <c r="A18" s="3" t="s">
        <v>742</v>
      </c>
    </row>
    <row r="19" spans="1:4">
      <c r="A19" s="4" t="s">
        <v>746</v>
      </c>
      <c r="B19" s="5" t="n">
        <v>3435</v>
      </c>
    </row>
    <row r="20" spans="1:4">
      <c r="A20" s="4" t="s">
        <v>744</v>
      </c>
      <c r="B20" s="8" t="n">
        <v>0.05</v>
      </c>
    </row>
    <row r="21" spans="1:4">
      <c r="A21" s="4" t="s">
        <v>750</v>
      </c>
    </row>
    <row r="22" spans="1:4">
      <c r="A22" s="3" t="s">
        <v>742</v>
      </c>
    </row>
    <row r="23" spans="1:4">
      <c r="A23" s="4" t="s">
        <v>746</v>
      </c>
      <c r="B23" s="5" t="n">
        <v>1595</v>
      </c>
    </row>
    <row r="24" spans="1:4">
      <c r="A24" s="4" t="s">
        <v>744</v>
      </c>
      <c r="B24" s="8" t="n">
        <v>3.5</v>
      </c>
    </row>
    <row r="25" spans="1:4">
      <c r="A25" s="4" t="s">
        <v>751</v>
      </c>
    </row>
    <row r="26" spans="1:4">
      <c r="A26" s="3" t="s">
        <v>742</v>
      </c>
    </row>
    <row r="27" spans="1:4">
      <c r="A27" s="4" t="s">
        <v>752</v>
      </c>
      <c r="B27" s="7" t="n">
        <v>0.38</v>
      </c>
    </row>
    <row r="28" spans="1:4">
      <c r="A28" s="4" t="s">
        <v>753</v>
      </c>
    </row>
    <row r="29" spans="1:4">
      <c r="A29" s="3" t="s">
        <v>742</v>
      </c>
    </row>
    <row r="30" spans="1:4">
      <c r="A30" s="4" t="s">
        <v>752</v>
      </c>
      <c r="B30" s="8" t="n">
        <v>0.6899999999999999</v>
      </c>
    </row>
    <row r="31" spans="1:4">
      <c r="A31" s="4" t="s">
        <v>754</v>
      </c>
    </row>
    <row r="32" spans="1:4">
      <c r="A32" s="3" t="s">
        <v>742</v>
      </c>
    </row>
    <row r="33" spans="1:4">
      <c r="A33" s="4" t="s">
        <v>752</v>
      </c>
      <c r="B33" s="8" t="n">
        <v>1.03</v>
      </c>
    </row>
    <row r="34" spans="1:4">
      <c r="A34" s="4" t="s">
        <v>755</v>
      </c>
    </row>
    <row r="35" spans="1:4">
      <c r="A35" s="3" t="s">
        <v>742</v>
      </c>
    </row>
    <row r="36" spans="1:4">
      <c r="A36" s="4" t="s">
        <v>752</v>
      </c>
      <c r="B36" s="8" t="n">
        <v>1.65</v>
      </c>
    </row>
    <row r="37" spans="1:4">
      <c r="A37" s="4" t="s">
        <v>756</v>
      </c>
    </row>
    <row r="38" spans="1:4">
      <c r="A38" s="3" t="s">
        <v>742</v>
      </c>
    </row>
    <row r="39" spans="1:4">
      <c r="A39" s="4" t="s">
        <v>752</v>
      </c>
      <c r="B39" s="8" t="n">
        <v>2.41</v>
      </c>
    </row>
    <row r="40" spans="1:4">
      <c r="A40" s="4" t="s">
        <v>757</v>
      </c>
    </row>
    <row r="41" spans="1:4">
      <c r="A41" s="3" t="s">
        <v>742</v>
      </c>
    </row>
    <row r="42" spans="1:4">
      <c r="A42" s="4" t="s">
        <v>752</v>
      </c>
      <c r="B42" s="8" t="n">
        <v>0.68</v>
      </c>
    </row>
    <row r="43" spans="1:4">
      <c r="A43" s="4" t="s">
        <v>758</v>
      </c>
    </row>
    <row r="44" spans="1:4">
      <c r="A44" s="3" t="s">
        <v>742</v>
      </c>
    </row>
    <row r="45" spans="1:4">
      <c r="A45" s="4" t="s">
        <v>752</v>
      </c>
      <c r="B45" s="8" t="n">
        <v>1.02</v>
      </c>
    </row>
    <row r="46" spans="1:4">
      <c r="A46" s="4" t="s">
        <v>759</v>
      </c>
    </row>
    <row r="47" spans="1:4">
      <c r="A47" s="3" t="s">
        <v>742</v>
      </c>
    </row>
    <row r="48" spans="1:4">
      <c r="A48" s="4" t="s">
        <v>752</v>
      </c>
      <c r="B48" s="8" t="n">
        <v>1.64</v>
      </c>
    </row>
    <row r="49" spans="1:4">
      <c r="A49" s="4" t="s">
        <v>760</v>
      </c>
    </row>
    <row r="50" spans="1:4">
      <c r="A50" s="3" t="s">
        <v>742</v>
      </c>
    </row>
    <row r="51" spans="1:4">
      <c r="A51" s="4" t="s">
        <v>752</v>
      </c>
      <c r="B51" s="8" t="n">
        <v>2.4</v>
      </c>
    </row>
    <row r="52" spans="1:4">
      <c r="A52" s="4" t="s">
        <v>761</v>
      </c>
    </row>
    <row r="53" spans="1:4">
      <c r="A53" s="3" t="s">
        <v>742</v>
      </c>
    </row>
    <row r="54" spans="1:4">
      <c r="A54" s="4" t="s">
        <v>752</v>
      </c>
      <c r="B54" s="7" t="n">
        <v>2.8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62</v>
      </c>
      <c r="B1" s="2" t="s">
        <v>1</v>
      </c>
    </row>
    <row r="2" spans="1:3">
      <c r="B2" s="2" t="s">
        <v>763</v>
      </c>
      <c r="C2" s="2" t="s">
        <v>764</v>
      </c>
    </row>
    <row r="3" spans="1:3">
      <c r="A3" s="3" t="s">
        <v>725</v>
      </c>
    </row>
    <row r="4" spans="1:3">
      <c r="A4" s="4" t="s">
        <v>765</v>
      </c>
      <c r="B4" s="9" t="n">
        <v>4.4</v>
      </c>
      <c r="C4" s="9" t="n">
        <v>4.5</v>
      </c>
    </row>
    <row r="5" spans="1:3">
      <c r="A5" s="4" t="s">
        <v>766</v>
      </c>
      <c r="B5" s="4" t="s">
        <v>637</v>
      </c>
      <c r="C5" s="4" t="s">
        <v>637</v>
      </c>
    </row>
    <row r="6" spans="1:3">
      <c r="A6" s="4" t="s">
        <v>767</v>
      </c>
      <c r="B6" s="4" t="s">
        <v>768</v>
      </c>
      <c r="C6" s="4" t="s">
        <v>635</v>
      </c>
    </row>
    <row r="7" spans="1:3">
      <c r="A7" s="4" t="s">
        <v>769</v>
      </c>
      <c r="B7" s="4" t="s">
        <v>637</v>
      </c>
      <c r="C7" s="4" t="s">
        <v>637</v>
      </c>
    </row>
    <row r="8" spans="1:3">
      <c r="A8" s="4" t="s">
        <v>770</v>
      </c>
      <c r="B8" s="4" t="s">
        <v>771</v>
      </c>
      <c r="C8" s="4" t="s">
        <v>719</v>
      </c>
    </row>
    <row r="9" spans="1:3">
      <c r="A9" s="4" t="s">
        <v>772</v>
      </c>
      <c r="B9" s="7" t="n">
        <v>1.44</v>
      </c>
      <c r="C9" s="7" t="n">
        <v>0.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7</v>
      </c>
      <c r="C2" s="2" t="s">
        <v>28</v>
      </c>
    </row>
    <row r="3" spans="1:3">
      <c r="A3" s="4" t="s">
        <v>703</v>
      </c>
    </row>
    <row r="4" spans="1:3">
      <c r="A4" s="3" t="s">
        <v>696</v>
      </c>
    </row>
    <row r="5" spans="1:3">
      <c r="A5" s="4" t="s">
        <v>774</v>
      </c>
      <c r="B5" s="5" t="n">
        <v>1943000</v>
      </c>
      <c r="C5" s="5" t="n">
        <v>1323000</v>
      </c>
    </row>
    <row r="6" spans="1:3">
      <c r="A6" s="4" t="s">
        <v>775</v>
      </c>
      <c r="B6" s="5" t="n">
        <v>385000</v>
      </c>
      <c r="C6" s="5" t="n">
        <v>620000</v>
      </c>
    </row>
    <row r="7" spans="1:3">
      <c r="A7" s="4" t="s">
        <v>776</v>
      </c>
      <c r="B7" s="5" t="n">
        <v>2328000</v>
      </c>
      <c r="C7" s="5" t="n">
        <v>1943000</v>
      </c>
    </row>
    <row r="8" spans="1:3">
      <c r="A8" s="4" t="s">
        <v>701</v>
      </c>
    </row>
    <row r="9" spans="1:3">
      <c r="A9" s="3" t="s">
        <v>696</v>
      </c>
    </row>
    <row r="10" spans="1:3">
      <c r="A10" s="4" t="s">
        <v>774</v>
      </c>
      <c r="B10" s="5" t="n">
        <v>1219000</v>
      </c>
      <c r="C10" s="5" t="n">
        <v>1707000</v>
      </c>
    </row>
    <row r="11" spans="1:3">
      <c r="A11" s="4" t="s">
        <v>775</v>
      </c>
      <c r="B11" s="5" t="n">
        <v>400000</v>
      </c>
      <c r="C11" s="5" t="n">
        <v>400000</v>
      </c>
    </row>
    <row r="12" spans="1:3">
      <c r="A12" s="4" t="s">
        <v>777</v>
      </c>
      <c r="B12" s="5" t="n">
        <v>-409000</v>
      </c>
      <c r="C12" s="5" t="n">
        <v>-888000</v>
      </c>
    </row>
    <row r="13" spans="1:3">
      <c r="A13" s="4" t="s">
        <v>776</v>
      </c>
      <c r="B13" s="5" t="n">
        <v>1210000</v>
      </c>
      <c r="C13" s="5" t="n">
        <v>1219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7</v>
      </c>
      <c r="C2" s="2" t="s">
        <v>28</v>
      </c>
    </row>
    <row r="3" spans="1:3">
      <c r="A3" s="3" t="s">
        <v>696</v>
      </c>
    </row>
    <row r="4" spans="1:3">
      <c r="A4" s="4" t="s">
        <v>779</v>
      </c>
      <c r="B4" s="6" t="n">
        <v>-1282</v>
      </c>
      <c r="C4" s="6" t="n">
        <v>7100</v>
      </c>
    </row>
    <row r="5" spans="1:3">
      <c r="A5" s="4" t="s">
        <v>780</v>
      </c>
    </row>
    <row r="6" spans="1:3">
      <c r="A6" s="3" t="s">
        <v>696</v>
      </c>
    </row>
    <row r="7" spans="1:3">
      <c r="A7" s="4" t="s">
        <v>779</v>
      </c>
      <c r="B7" s="5" t="n">
        <v>2182</v>
      </c>
      <c r="C7" s="5" t="n">
        <v>1072</v>
      </c>
    </row>
    <row r="8" spans="1:3">
      <c r="A8" s="4" t="s">
        <v>781</v>
      </c>
    </row>
    <row r="9" spans="1:3">
      <c r="A9" s="3" t="s">
        <v>696</v>
      </c>
    </row>
    <row r="10" spans="1:3">
      <c r="A10" s="4" t="s">
        <v>779</v>
      </c>
      <c r="B10" s="5" t="n">
        <v>736</v>
      </c>
      <c r="C10" s="5" t="n">
        <v>1849</v>
      </c>
    </row>
    <row r="11" spans="1:3">
      <c r="A11" s="4" t="s">
        <v>782</v>
      </c>
    </row>
    <row r="12" spans="1:3">
      <c r="A12" s="3" t="s">
        <v>696</v>
      </c>
    </row>
    <row r="13" spans="1:3">
      <c r="A13" s="4" t="s">
        <v>779</v>
      </c>
      <c r="B13" s="6" t="n">
        <v>-4200</v>
      </c>
      <c r="C13" s="6" t="n">
        <v>417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395</v>
      </c>
    </row>
    <row r="2" spans="1:2">
      <c r="A2" s="3" t="s">
        <v>784</v>
      </c>
    </row>
    <row r="3" spans="1:2">
      <c r="A3" s="4" t="s">
        <v>785</v>
      </c>
      <c r="B3" s="6" t="n">
        <v>26243</v>
      </c>
    </row>
    <row r="4" spans="1:2">
      <c r="A4" s="4" t="s">
        <v>786</v>
      </c>
    </row>
    <row r="5" spans="1:2">
      <c r="A5" s="3" t="s">
        <v>784</v>
      </c>
    </row>
    <row r="6" spans="1:2">
      <c r="A6" s="4" t="s">
        <v>785</v>
      </c>
      <c r="B6" s="5" t="n">
        <v>11079</v>
      </c>
    </row>
    <row r="7" spans="1:2">
      <c r="A7" s="4" t="s">
        <v>787</v>
      </c>
    </row>
    <row r="8" spans="1:2">
      <c r="A8" s="3" t="s">
        <v>784</v>
      </c>
    </row>
    <row r="9" spans="1:2">
      <c r="A9" s="4" t="s">
        <v>785</v>
      </c>
      <c r="B9" s="5" t="n">
        <v>7944</v>
      </c>
    </row>
    <row r="10" spans="1:2">
      <c r="A10" s="4" t="s">
        <v>788</v>
      </c>
    </row>
    <row r="11" spans="1:2">
      <c r="A11" s="3" t="s">
        <v>784</v>
      </c>
    </row>
    <row r="12" spans="1:2">
      <c r="A12" s="4" t="s">
        <v>785</v>
      </c>
      <c r="B12" s="5" t="n">
        <v>6045</v>
      </c>
    </row>
    <row r="13" spans="1:2">
      <c r="A13" s="4" t="s">
        <v>789</v>
      </c>
    </row>
    <row r="14" spans="1:2">
      <c r="A14" s="3" t="s">
        <v>784</v>
      </c>
    </row>
    <row r="15" spans="1:2">
      <c r="A15" s="4" t="s">
        <v>785</v>
      </c>
      <c r="B15" s="5" t="n">
        <v>1175</v>
      </c>
    </row>
    <row r="16" spans="1:2">
      <c r="A16" s="4" t="s">
        <v>790</v>
      </c>
    </row>
    <row r="17" spans="1:2">
      <c r="A17" s="3" t="s">
        <v>784</v>
      </c>
    </row>
    <row r="18" spans="1:2">
      <c r="A18" s="4" t="s">
        <v>785</v>
      </c>
      <c r="B18" s="5" t="n">
        <v>0</v>
      </c>
    </row>
    <row r="19" spans="1:2">
      <c r="A19" s="4" t="s">
        <v>791</v>
      </c>
    </row>
    <row r="20" spans="1:2">
      <c r="A20" s="3" t="s">
        <v>784</v>
      </c>
    </row>
    <row r="21" spans="1:2">
      <c r="A21" s="4" t="s">
        <v>785</v>
      </c>
      <c r="B2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2</v>
      </c>
      <c r="B1" s="2" t="s">
        <v>310</v>
      </c>
      <c r="C1" s="2" t="s">
        <v>27</v>
      </c>
      <c r="D1" s="2" t="s">
        <v>28</v>
      </c>
    </row>
    <row r="2" spans="1:4">
      <c r="A2" s="3" t="s">
        <v>793</v>
      </c>
    </row>
    <row r="3" spans="1:4">
      <c r="A3" s="4" t="s">
        <v>794</v>
      </c>
      <c r="C3" s="6" t="n">
        <v>81</v>
      </c>
      <c r="D3" s="6" t="n">
        <v>700</v>
      </c>
    </row>
    <row r="4" spans="1:4">
      <c r="A4" s="4" t="s">
        <v>795</v>
      </c>
      <c r="C4" s="6" t="n">
        <v>298</v>
      </c>
    </row>
    <row r="5" spans="1:4">
      <c r="A5" s="4" t="s">
        <v>360</v>
      </c>
    </row>
    <row r="6" spans="1:4">
      <c r="A6" s="3" t="s">
        <v>793</v>
      </c>
    </row>
    <row r="7" spans="1:4">
      <c r="A7" s="4" t="s">
        <v>363</v>
      </c>
      <c r="B7" s="4" t="s">
        <v>364</v>
      </c>
      <c r="C7" s="4" t="s">
        <v>364</v>
      </c>
    </row>
    <row r="8" spans="1:4">
      <c r="A8" s="4" t="s">
        <v>311</v>
      </c>
    </row>
    <row r="9" spans="1:4">
      <c r="A9" s="3" t="s">
        <v>793</v>
      </c>
    </row>
    <row r="10" spans="1:4">
      <c r="A10" s="4" t="s">
        <v>794</v>
      </c>
      <c r="C10" s="6" t="n">
        <v>108</v>
      </c>
      <c r="D10" s="6" t="n">
        <v>933</v>
      </c>
    </row>
    <row r="11" spans="1:4">
      <c r="A11" s="4" t="s">
        <v>796</v>
      </c>
      <c r="C11" s="4" t="s">
        <v>610</v>
      </c>
    </row>
    <row r="12" spans="1:4">
      <c r="A12" s="4" t="s">
        <v>313</v>
      </c>
      <c r="B12" s="4" t="s">
        <v>314</v>
      </c>
      <c r="C12" s="4" t="s">
        <v>314</v>
      </c>
    </row>
    <row r="13" spans="1:4">
      <c r="A13" s="4" t="s">
        <v>797</v>
      </c>
      <c r="C13" s="6" t="n">
        <v>793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7</v>
      </c>
      <c r="C2" s="2" t="s">
        <v>28</v>
      </c>
    </row>
    <row r="3" spans="1:3">
      <c r="A3" s="3" t="s">
        <v>799</v>
      </c>
    </row>
    <row r="4" spans="1:3">
      <c r="A4" s="4" t="s">
        <v>94</v>
      </c>
      <c r="B4" s="6" t="n">
        <v>7018</v>
      </c>
      <c r="C4" s="6" t="n">
        <v>-9199</v>
      </c>
    </row>
    <row r="5" spans="1:3">
      <c r="A5" s="4" t="s">
        <v>95</v>
      </c>
      <c r="B5" s="5" t="n">
        <v>653</v>
      </c>
      <c r="C5" s="5" t="n">
        <v>16324</v>
      </c>
    </row>
    <row r="6" spans="1:3">
      <c r="A6" s="4" t="s">
        <v>97</v>
      </c>
      <c r="B6" s="5" t="n">
        <v>7</v>
      </c>
      <c r="C6" s="5" t="n">
        <v>-203</v>
      </c>
    </row>
    <row r="7" spans="1:3">
      <c r="A7" s="4" t="s">
        <v>375</v>
      </c>
      <c r="B7" s="5" t="n">
        <v>-1778</v>
      </c>
      <c r="C7" s="5" t="n">
        <v>8995</v>
      </c>
    </row>
    <row r="8" spans="1:3">
      <c r="A8" s="4" t="s">
        <v>800</v>
      </c>
      <c r="B8" s="5" t="n">
        <v>40</v>
      </c>
      <c r="C8" s="5" t="n">
        <v>-21</v>
      </c>
    </row>
    <row r="9" spans="1:3">
      <c r="A9" s="4" t="s">
        <v>801</v>
      </c>
      <c r="B9" s="5" t="n">
        <v>-4139</v>
      </c>
      <c r="C9" s="5" t="n">
        <v>-2275</v>
      </c>
    </row>
    <row r="10" spans="1:3">
      <c r="A10" s="4" t="s">
        <v>802</v>
      </c>
      <c r="B10" s="5" t="n">
        <v>92</v>
      </c>
    </row>
    <row r="11" spans="1:3">
      <c r="A11" s="4" t="s">
        <v>121</v>
      </c>
      <c r="B11" s="6" t="n">
        <v>1893</v>
      </c>
      <c r="C11" s="5" t="n">
        <v>13621</v>
      </c>
    </row>
    <row r="12" spans="1:3">
      <c r="A12" s="4" t="s">
        <v>803</v>
      </c>
      <c r="C12" s="5" t="n">
        <v>1876</v>
      </c>
    </row>
    <row r="13" spans="1:3">
      <c r="A13" s="4" t="s">
        <v>804</v>
      </c>
      <c r="C13" s="5" t="n">
        <v>13059</v>
      </c>
    </row>
    <row r="14" spans="1:3">
      <c r="A14" s="4" t="s">
        <v>805</v>
      </c>
      <c r="C14" s="6" t="n">
        <v>-8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7</v>
      </c>
      <c r="C1" s="2" t="s">
        <v>28</v>
      </c>
    </row>
    <row r="2" spans="1:3">
      <c r="A2" s="4" t="s">
        <v>807</v>
      </c>
    </row>
    <row r="3" spans="1:3">
      <c r="A3" s="3" t="s">
        <v>808</v>
      </c>
    </row>
    <row r="4" spans="1:3">
      <c r="A4" s="4" t="s">
        <v>809</v>
      </c>
      <c r="B4" s="6" t="n">
        <v>7485</v>
      </c>
      <c r="C4" s="6" t="n">
        <v>66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7</v>
      </c>
    </row>
    <row r="3" spans="1:2">
      <c r="A3" s="3" t="s">
        <v>139</v>
      </c>
    </row>
    <row r="4" spans="1:2">
      <c r="A4" s="4" t="s">
        <v>149</v>
      </c>
      <c r="B4" s="4" t="s">
        <v>1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0</v>
      </c>
      <c r="B1" s="2" t="s">
        <v>1</v>
      </c>
    </row>
    <row r="2" spans="1:3">
      <c r="B2" s="2" t="s">
        <v>811</v>
      </c>
      <c r="C2" s="2" t="s">
        <v>812</v>
      </c>
    </row>
    <row r="3" spans="1:3">
      <c r="A3" s="3" t="s">
        <v>808</v>
      </c>
    </row>
    <row r="4" spans="1:3">
      <c r="A4" s="4" t="s">
        <v>813</v>
      </c>
      <c r="B4" s="4" t="s">
        <v>553</v>
      </c>
    </row>
    <row r="5" spans="1:3">
      <c r="A5" s="4" t="s">
        <v>814</v>
      </c>
      <c r="B5" s="5" t="n">
        <v>20</v>
      </c>
      <c r="C5" s="5" t="n">
        <v>16</v>
      </c>
    </row>
    <row r="6" spans="1:3">
      <c r="A6" s="4" t="s">
        <v>815</v>
      </c>
    </row>
    <row r="7" spans="1:3">
      <c r="A7" s="3" t="s">
        <v>808</v>
      </c>
    </row>
    <row r="8" spans="1:3">
      <c r="A8" s="4" t="s">
        <v>816</v>
      </c>
      <c r="B8" s="8" t="n">
        <v>0.27</v>
      </c>
      <c r="C8" s="8" t="n">
        <v>0.33</v>
      </c>
    </row>
    <row r="9" spans="1:3">
      <c r="A9" s="4" t="s">
        <v>817</v>
      </c>
      <c r="B9" s="8" t="n">
        <v>1.36</v>
      </c>
      <c r="C9" s="8" t="n">
        <v>1.2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18</v>
      </c>
      <c r="B1" s="2" t="s">
        <v>1</v>
      </c>
    </row>
    <row r="2" spans="1:3">
      <c r="B2" s="2" t="s">
        <v>819</v>
      </c>
      <c r="C2" s="2" t="s">
        <v>28</v>
      </c>
    </row>
    <row r="3" spans="1:3">
      <c r="A3" s="3" t="s">
        <v>820</v>
      </c>
    </row>
    <row r="4" spans="1:3">
      <c r="A4" s="4" t="s">
        <v>821</v>
      </c>
      <c r="B4" s="4" t="s">
        <v>553</v>
      </c>
    </row>
    <row r="5" spans="1:3">
      <c r="A5" s="4" t="s">
        <v>822</v>
      </c>
      <c r="B5" s="5" t="n">
        <v>0</v>
      </c>
    </row>
    <row r="6" spans="1:3">
      <c r="A6" s="4" t="s">
        <v>823</v>
      </c>
      <c r="B6" s="6" t="n">
        <v>0</v>
      </c>
    </row>
    <row r="7" spans="1:3">
      <c r="A7" s="4" t="s">
        <v>824</v>
      </c>
      <c r="B7" s="5" t="n">
        <v>314547</v>
      </c>
    </row>
    <row r="8" spans="1:3">
      <c r="A8" s="4" t="s">
        <v>590</v>
      </c>
      <c r="B8" s="5" t="n">
        <v>331683</v>
      </c>
    </row>
    <row r="9" spans="1:3">
      <c r="A9" s="4" t="s">
        <v>825</v>
      </c>
      <c r="B9" s="5" t="n">
        <v>0</v>
      </c>
    </row>
    <row r="10" spans="1:3">
      <c r="A10" s="4" t="s">
        <v>826</v>
      </c>
      <c r="B10" s="5" t="n">
        <v>0</v>
      </c>
    </row>
    <row r="11" spans="1:3">
      <c r="A11" s="4" t="s">
        <v>827</v>
      </c>
      <c r="B11" s="5" t="n">
        <v>0</v>
      </c>
    </row>
    <row r="12" spans="1:3">
      <c r="A12" s="4" t="s">
        <v>828</v>
      </c>
      <c r="B12" s="6" t="n">
        <v>0</v>
      </c>
    </row>
    <row r="13" spans="1:3">
      <c r="A13" s="4" t="s">
        <v>829</v>
      </c>
      <c r="B13" s="4" t="s">
        <v>615</v>
      </c>
    </row>
    <row r="14" spans="1:3">
      <c r="A14" s="4" t="s">
        <v>830</v>
      </c>
    </row>
    <row r="15" spans="1:3">
      <c r="A15" s="3" t="s">
        <v>820</v>
      </c>
    </row>
    <row r="16" spans="1:3">
      <c r="A16" s="4" t="s">
        <v>831</v>
      </c>
      <c r="B16" s="4" t="s">
        <v>832</v>
      </c>
      <c r="C16" s="4" t="s">
        <v>833</v>
      </c>
    </row>
    <row r="17" spans="1:3">
      <c r="A17" s="4" t="s">
        <v>834</v>
      </c>
    </row>
    <row r="18" spans="1:3">
      <c r="A18" s="3" t="s">
        <v>820</v>
      </c>
    </row>
    <row r="19" spans="1:3">
      <c r="A19" s="4" t="s">
        <v>831</v>
      </c>
      <c r="B19" s="4" t="s">
        <v>832</v>
      </c>
      <c r="C19" s="4" t="s">
        <v>833</v>
      </c>
    </row>
    <row r="20" spans="1:3">
      <c r="A20" s="4" t="s">
        <v>835</v>
      </c>
    </row>
    <row r="21" spans="1:3">
      <c r="A21" s="3" t="s">
        <v>820</v>
      </c>
    </row>
    <row r="22" spans="1:3">
      <c r="A22" s="4" t="s">
        <v>836</v>
      </c>
      <c r="B22" s="4" t="s">
        <v>83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7</v>
      </c>
      <c r="C2" s="2" t="s">
        <v>28</v>
      </c>
    </row>
    <row r="3" spans="1:3">
      <c r="A3" s="3" t="s">
        <v>839</v>
      </c>
    </row>
    <row r="4" spans="1:3">
      <c r="A4" s="4" t="s">
        <v>840</v>
      </c>
      <c r="B4" s="6" t="n">
        <v>-2596</v>
      </c>
      <c r="C4" s="6" t="n">
        <v>-1612</v>
      </c>
    </row>
    <row r="5" spans="1:3">
      <c r="A5" s="4" t="s">
        <v>841</v>
      </c>
      <c r="B5" s="5" t="n">
        <v>593</v>
      </c>
      <c r="C5" s="5" t="n">
        <v>854</v>
      </c>
    </row>
    <row r="6" spans="1:3">
      <c r="A6" s="4" t="s">
        <v>580</v>
      </c>
    </row>
    <row r="7" spans="1:3">
      <c r="A7" s="3" t="s">
        <v>839</v>
      </c>
    </row>
    <row r="8" spans="1:3">
      <c r="A8" s="4" t="s">
        <v>840</v>
      </c>
      <c r="B8" s="5" t="n">
        <v>-2365</v>
      </c>
      <c r="C8" s="5" t="n">
        <v>-1340</v>
      </c>
    </row>
    <row r="9" spans="1:3">
      <c r="A9" s="4" t="s">
        <v>343</v>
      </c>
    </row>
    <row r="10" spans="1:3">
      <c r="A10" s="3" t="s">
        <v>839</v>
      </c>
    </row>
    <row r="11" spans="1:3">
      <c r="A11" s="4" t="s">
        <v>841</v>
      </c>
      <c r="B11" s="5" t="n">
        <v>382</v>
      </c>
      <c r="C11" s="5" t="n">
        <v>645</v>
      </c>
    </row>
    <row r="12" spans="1:3">
      <c r="A12" s="4" t="s">
        <v>357</v>
      </c>
    </row>
    <row r="13" spans="1:3">
      <c r="A13" s="3" t="s">
        <v>839</v>
      </c>
    </row>
    <row r="14" spans="1:3">
      <c r="A14" s="4" t="s">
        <v>841</v>
      </c>
      <c r="B14" s="5" t="n">
        <v>211</v>
      </c>
      <c r="C14" s="5" t="n">
        <v>209</v>
      </c>
    </row>
    <row r="15" spans="1:3">
      <c r="A15" s="4" t="s">
        <v>578</v>
      </c>
    </row>
    <row r="16" spans="1:3">
      <c r="A16" s="3" t="s">
        <v>839</v>
      </c>
    </row>
    <row r="17" spans="1:3">
      <c r="A17" s="4" t="s">
        <v>840</v>
      </c>
      <c r="B17" s="5" t="n">
        <v>-175</v>
      </c>
      <c r="C17" s="5" t="n">
        <v>-176</v>
      </c>
    </row>
    <row r="18" spans="1:3">
      <c r="A18" s="4" t="s">
        <v>579</v>
      </c>
    </row>
    <row r="19" spans="1:3">
      <c r="A19" s="3" t="s">
        <v>839</v>
      </c>
    </row>
    <row r="20" spans="1:3">
      <c r="A20" s="4" t="s">
        <v>840</v>
      </c>
      <c r="B20" s="6" t="n">
        <v>-56</v>
      </c>
      <c r="C20" s="6" t="n">
        <v>-9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7</v>
      </c>
      <c r="C1" s="2" t="s">
        <v>28</v>
      </c>
    </row>
    <row r="2" spans="1:3">
      <c r="A2" s="4" t="s">
        <v>343</v>
      </c>
    </row>
    <row r="3" spans="1:3">
      <c r="A3" s="3" t="s">
        <v>843</v>
      </c>
    </row>
    <row r="4" spans="1:3">
      <c r="A4" s="4" t="s">
        <v>844</v>
      </c>
      <c r="B4" s="6" t="n">
        <v>-1928</v>
      </c>
      <c r="C4" s="6" t="n">
        <v>-4966</v>
      </c>
    </row>
    <row r="5" spans="1:3">
      <c r="A5" s="4" t="s">
        <v>845</v>
      </c>
    </row>
    <row r="6" spans="1:3">
      <c r="A6" s="3" t="s">
        <v>843</v>
      </c>
    </row>
    <row r="7" spans="1:3">
      <c r="A7" s="4" t="s">
        <v>844</v>
      </c>
      <c r="B7" s="5" t="n">
        <v>-812</v>
      </c>
      <c r="C7" s="5" t="n">
        <v>-1435</v>
      </c>
    </row>
    <row r="8" spans="1:3">
      <c r="A8" s="4" t="s">
        <v>352</v>
      </c>
    </row>
    <row r="9" spans="1:3">
      <c r="A9" s="3" t="s">
        <v>843</v>
      </c>
    </row>
    <row r="10" spans="1:3">
      <c r="A10" s="4" t="s">
        <v>844</v>
      </c>
      <c r="C10" s="5" t="n">
        <v>-24</v>
      </c>
    </row>
    <row r="11" spans="1:3">
      <c r="A11" s="4" t="s">
        <v>846</v>
      </c>
    </row>
    <row r="12" spans="1:3">
      <c r="A12" s="3" t="s">
        <v>843</v>
      </c>
    </row>
    <row r="13" spans="1:3">
      <c r="A13" s="4" t="s">
        <v>844</v>
      </c>
      <c r="B13" s="5" t="n">
        <v>562</v>
      </c>
      <c r="C13" s="5" t="n">
        <v>344</v>
      </c>
    </row>
    <row r="14" spans="1:3">
      <c r="A14" s="4" t="s">
        <v>580</v>
      </c>
    </row>
    <row r="15" spans="1:3">
      <c r="A15" s="3" t="s">
        <v>843</v>
      </c>
    </row>
    <row r="16" spans="1:3">
      <c r="A16" s="4" t="s">
        <v>844</v>
      </c>
      <c r="B16" s="6" t="n">
        <v>24987</v>
      </c>
      <c r="C16" s="5" t="n">
        <v>23293</v>
      </c>
    </row>
    <row r="17" spans="1:3">
      <c r="A17" s="4" t="s">
        <v>579</v>
      </c>
    </row>
    <row r="18" spans="1:3">
      <c r="A18" s="3" t="s">
        <v>843</v>
      </c>
    </row>
    <row r="19" spans="1:3">
      <c r="A19" s="4" t="s">
        <v>844</v>
      </c>
      <c r="C19" s="6" t="n">
        <v>2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7</v>
      </c>
      <c r="C1" s="2" t="s">
        <v>28</v>
      </c>
    </row>
    <row r="2" spans="1:3">
      <c r="A2" s="3" t="s">
        <v>408</v>
      </c>
    </row>
    <row r="3" spans="1:3">
      <c r="A3" s="4" t="s">
        <v>848</v>
      </c>
      <c r="C3" s="6" t="n">
        <v>35811</v>
      </c>
    </row>
    <row r="4" spans="1:3">
      <c r="A4" s="4" t="s">
        <v>849</v>
      </c>
    </row>
    <row r="5" spans="1:3">
      <c r="A5" s="3" t="s">
        <v>408</v>
      </c>
    </row>
    <row r="6" spans="1:3">
      <c r="A6" s="4" t="s">
        <v>850</v>
      </c>
      <c r="B6" s="6" t="n">
        <v>3581</v>
      </c>
    </row>
    <row r="7" spans="1:3">
      <c r="A7" s="4" t="s">
        <v>851</v>
      </c>
      <c r="B7" s="5" t="n">
        <v>2400</v>
      </c>
    </row>
    <row r="8" spans="1:3">
      <c r="A8" s="4" t="s">
        <v>661</v>
      </c>
      <c r="B8" s="5" t="n">
        <v>31480</v>
      </c>
    </row>
    <row r="9" spans="1:3">
      <c r="A9" s="4" t="s">
        <v>848</v>
      </c>
      <c r="B9" s="5" t="n">
        <v>37461</v>
      </c>
    </row>
    <row r="10" spans="1:3">
      <c r="A10" s="4" t="s">
        <v>852</v>
      </c>
    </row>
    <row r="11" spans="1:3">
      <c r="A11" s="3" t="s">
        <v>408</v>
      </c>
    </row>
    <row r="12" spans="1:3">
      <c r="A12" s="4" t="s">
        <v>853</v>
      </c>
      <c r="C12" s="5" t="n">
        <v>330</v>
      </c>
    </row>
    <row r="13" spans="1:3">
      <c r="A13" s="4" t="s">
        <v>854</v>
      </c>
    </row>
    <row r="14" spans="1:3">
      <c r="A14" s="3" t="s">
        <v>408</v>
      </c>
    </row>
    <row r="15" spans="1:3">
      <c r="A15" s="4" t="s">
        <v>850</v>
      </c>
      <c r="C15" s="5" t="n">
        <v>2444</v>
      </c>
    </row>
    <row r="16" spans="1:3">
      <c r="A16" s="4" t="s">
        <v>851</v>
      </c>
      <c r="C16" s="5" t="n">
        <v>2400</v>
      </c>
    </row>
    <row r="17" spans="1:3">
      <c r="A17" s="4" t="s">
        <v>661</v>
      </c>
      <c r="C17" s="5" t="n">
        <v>30637</v>
      </c>
    </row>
    <row r="18" spans="1:3">
      <c r="A18" s="4" t="s">
        <v>855</v>
      </c>
    </row>
    <row r="19" spans="1:3">
      <c r="A19" s="3" t="s">
        <v>408</v>
      </c>
    </row>
    <row r="20" spans="1:3">
      <c r="A20" s="4" t="s">
        <v>848</v>
      </c>
      <c r="C20" s="5" t="n">
        <v>33081</v>
      </c>
    </row>
    <row r="21" spans="1:3">
      <c r="A21" s="4" t="s">
        <v>856</v>
      </c>
    </row>
    <row r="22" spans="1:3">
      <c r="A22" s="3" t="s">
        <v>408</v>
      </c>
    </row>
    <row r="23" spans="1:3">
      <c r="A23" s="4" t="s">
        <v>850</v>
      </c>
      <c r="B23" s="5" t="n">
        <v>3581</v>
      </c>
    </row>
    <row r="24" spans="1:3">
      <c r="A24" s="4" t="s">
        <v>661</v>
      </c>
      <c r="B24" s="5" t="n">
        <v>31480</v>
      </c>
    </row>
    <row r="25" spans="1:3">
      <c r="A25" s="4" t="s">
        <v>848</v>
      </c>
      <c r="B25" s="5" t="n">
        <v>35061</v>
      </c>
    </row>
    <row r="26" spans="1:3">
      <c r="A26" s="4" t="s">
        <v>857</v>
      </c>
    </row>
    <row r="27" spans="1:3">
      <c r="A27" s="3" t="s">
        <v>408</v>
      </c>
    </row>
    <row r="28" spans="1:3">
      <c r="A28" s="4" t="s">
        <v>850</v>
      </c>
      <c r="C28" s="5" t="n">
        <v>2444</v>
      </c>
    </row>
    <row r="29" spans="1:3">
      <c r="A29" s="4" t="s">
        <v>661</v>
      </c>
      <c r="C29" s="5" t="n">
        <v>30637</v>
      </c>
    </row>
    <row r="30" spans="1:3">
      <c r="A30" s="4" t="s">
        <v>858</v>
      </c>
    </row>
    <row r="31" spans="1:3">
      <c r="A31" s="3" t="s">
        <v>408</v>
      </c>
    </row>
    <row r="32" spans="1:3">
      <c r="A32" s="4" t="s">
        <v>848</v>
      </c>
      <c r="C32" s="5" t="n">
        <v>330</v>
      </c>
    </row>
    <row r="33" spans="1:3">
      <c r="A33" s="4" t="s">
        <v>859</v>
      </c>
    </row>
    <row r="34" spans="1:3">
      <c r="A34" s="3" t="s">
        <v>408</v>
      </c>
    </row>
    <row r="35" spans="1:3">
      <c r="A35" s="4" t="s">
        <v>853</v>
      </c>
      <c r="C35" s="5" t="n">
        <v>330</v>
      </c>
    </row>
    <row r="36" spans="1:3">
      <c r="A36" s="4" t="s">
        <v>860</v>
      </c>
    </row>
    <row r="37" spans="1:3">
      <c r="A37" s="3" t="s">
        <v>408</v>
      </c>
    </row>
    <row r="38" spans="1:3">
      <c r="A38" s="4" t="s">
        <v>848</v>
      </c>
      <c r="C38" s="5" t="n">
        <v>2400</v>
      </c>
    </row>
    <row r="39" spans="1:3">
      <c r="A39" s="4" t="s">
        <v>861</v>
      </c>
    </row>
    <row r="40" spans="1:3">
      <c r="A40" s="3" t="s">
        <v>408</v>
      </c>
    </row>
    <row r="41" spans="1:3">
      <c r="A41" s="4" t="s">
        <v>851</v>
      </c>
      <c r="B41" s="5" t="n">
        <v>2400</v>
      </c>
    </row>
    <row r="42" spans="1:3">
      <c r="A42" s="4" t="s">
        <v>848</v>
      </c>
      <c r="B42" s="6" t="n">
        <v>2400</v>
      </c>
    </row>
    <row r="43" spans="1:3">
      <c r="A43" s="4" t="s">
        <v>862</v>
      </c>
    </row>
    <row r="44" spans="1:3">
      <c r="A44" s="3" t="s">
        <v>408</v>
      </c>
    </row>
    <row r="45" spans="1:3">
      <c r="A45" s="4" t="s">
        <v>851</v>
      </c>
      <c r="C45" s="6" t="n">
        <v>24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27</v>
      </c>
      <c r="C1" s="2" t="s">
        <v>28</v>
      </c>
      <c r="D1" s="2" t="s">
        <v>366</v>
      </c>
    </row>
    <row r="2" spans="1:4">
      <c r="A2" s="3" t="s">
        <v>864</v>
      </c>
    </row>
    <row r="3" spans="1:4">
      <c r="A3" s="4" t="s">
        <v>865</v>
      </c>
      <c r="B3" s="6" t="n">
        <v>-45665</v>
      </c>
      <c r="C3" s="6" t="n">
        <v>-80231</v>
      </c>
      <c r="D3" s="6" t="n">
        <v>-89030</v>
      </c>
    </row>
    <row r="4" spans="1:4">
      <c r="A4" s="4" t="s">
        <v>103</v>
      </c>
      <c r="B4" s="5" t="n">
        <v>9856</v>
      </c>
      <c r="C4" s="5" t="n">
        <v>11270</v>
      </c>
    </row>
    <row r="5" spans="1:4">
      <c r="A5" s="4" t="s">
        <v>107</v>
      </c>
      <c r="B5" s="5" t="n">
        <v>345625</v>
      </c>
      <c r="C5" s="5" t="n">
        <v>317948</v>
      </c>
    </row>
    <row r="6" spans="1:4">
      <c r="A6" s="4" t="s">
        <v>866</v>
      </c>
      <c r="B6" s="5" t="n">
        <v>309816</v>
      </c>
      <c r="C6" s="5" t="n">
        <v>248987</v>
      </c>
    </row>
    <row r="7" spans="1:4">
      <c r="A7" s="4" t="s">
        <v>867</v>
      </c>
      <c r="B7" s="6" t="n">
        <v>347077</v>
      </c>
      <c r="C7" s="6" t="n">
        <v>367080</v>
      </c>
      <c r="D7" s="6" t="n">
        <v>33893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8</v>
      </c>
      <c r="B1" s="2" t="s">
        <v>27</v>
      </c>
      <c r="C1" s="2" t="s">
        <v>28</v>
      </c>
    </row>
    <row r="2" spans="1:3">
      <c r="A2" s="4" t="s">
        <v>640</v>
      </c>
    </row>
    <row r="3" spans="1:3">
      <c r="A3" s="3" t="s">
        <v>869</v>
      </c>
    </row>
    <row r="4" spans="1:3">
      <c r="A4" s="4" t="s">
        <v>870</v>
      </c>
      <c r="B4" s="4" t="s">
        <v>610</v>
      </c>
      <c r="C4" s="4" t="s">
        <v>610</v>
      </c>
    </row>
    <row r="5" spans="1:3">
      <c r="A5" s="4" t="s">
        <v>871</v>
      </c>
    </row>
    <row r="6" spans="1:3">
      <c r="A6" s="3" t="s">
        <v>869</v>
      </c>
    </row>
    <row r="7" spans="1:3">
      <c r="A7" s="4" t="s">
        <v>870</v>
      </c>
      <c r="B7" s="4" t="s">
        <v>610</v>
      </c>
      <c r="C7" s="4" t="s">
        <v>610</v>
      </c>
    </row>
    <row r="8" spans="1:3">
      <c r="A8" s="4" t="s">
        <v>872</v>
      </c>
    </row>
    <row r="9" spans="1:3">
      <c r="A9" s="3" t="s">
        <v>869</v>
      </c>
    </row>
    <row r="10" spans="1:3">
      <c r="A10" s="4" t="s">
        <v>870</v>
      </c>
      <c r="B10" s="4" t="s">
        <v>610</v>
      </c>
      <c r="C10" s="4" t="s">
        <v>610</v>
      </c>
    </row>
    <row r="11" spans="1:3">
      <c r="A11" s="4" t="s">
        <v>873</v>
      </c>
    </row>
    <row r="12" spans="1:3">
      <c r="A12" s="3" t="s">
        <v>869</v>
      </c>
    </row>
    <row r="13" spans="1:3">
      <c r="A13" s="4" t="s">
        <v>870</v>
      </c>
      <c r="B13" s="4" t="s">
        <v>610</v>
      </c>
      <c r="C13" s="4" t="s">
        <v>610</v>
      </c>
    </row>
    <row r="14" spans="1:3">
      <c r="A14" s="4" t="s">
        <v>874</v>
      </c>
    </row>
    <row r="15" spans="1:3">
      <c r="A15" s="3" t="s">
        <v>869</v>
      </c>
    </row>
    <row r="16" spans="1:3">
      <c r="A16" s="4" t="s">
        <v>870</v>
      </c>
      <c r="B16" s="4" t="s">
        <v>610</v>
      </c>
      <c r="C16" s="4" t="s">
        <v>610</v>
      </c>
    </row>
    <row r="17" spans="1:3">
      <c r="A17" s="4" t="s">
        <v>875</v>
      </c>
    </row>
    <row r="18" spans="1:3">
      <c r="A18" s="3" t="s">
        <v>869</v>
      </c>
    </row>
    <row r="19" spans="1:3">
      <c r="A19" s="4" t="s">
        <v>870</v>
      </c>
      <c r="B19" s="4" t="s">
        <v>610</v>
      </c>
      <c r="C19" s="4" t="s">
        <v>6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7</v>
      </c>
      <c r="C2" s="2" t="s">
        <v>28</v>
      </c>
    </row>
    <row r="3" spans="1:3">
      <c r="A3" s="3" t="s">
        <v>877</v>
      </c>
    </row>
    <row r="4" spans="1:3">
      <c r="A4" s="4" t="s">
        <v>878</v>
      </c>
      <c r="B4" s="6" t="n">
        <v>6467</v>
      </c>
      <c r="C4" s="6" t="n">
        <v>5015</v>
      </c>
    </row>
    <row r="5" spans="1:3">
      <c r="A5" s="4" t="s">
        <v>402</v>
      </c>
      <c r="B5" s="5" t="n">
        <v>2061</v>
      </c>
      <c r="C5" s="5" t="n">
        <v>1491</v>
      </c>
    </row>
    <row r="6" spans="1:3">
      <c r="A6" s="4" t="s">
        <v>403</v>
      </c>
      <c r="B6" s="5" t="n">
        <v>-1914</v>
      </c>
      <c r="C6" s="5" t="n">
        <v>6849</v>
      </c>
    </row>
    <row r="7" spans="1:3">
      <c r="A7" s="4" t="s">
        <v>879</v>
      </c>
      <c r="B7" s="6" t="n">
        <v>6614</v>
      </c>
      <c r="C7" s="6" t="n">
        <v>1335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0</v>
      </c>
      <c r="B1" s="2" t="s">
        <v>1</v>
      </c>
    </row>
    <row r="2" spans="1:3">
      <c r="B2" s="2" t="s">
        <v>27</v>
      </c>
      <c r="C2" s="2" t="s">
        <v>28</v>
      </c>
    </row>
    <row r="3" spans="1:3">
      <c r="A3" s="3" t="s">
        <v>881</v>
      </c>
    </row>
    <row r="4" spans="1:3">
      <c r="A4" s="4" t="s">
        <v>882</v>
      </c>
      <c r="B4" s="6" t="n">
        <v>1344</v>
      </c>
      <c r="C4" s="6" t="n">
        <v>1399</v>
      </c>
    </row>
    <row r="5" spans="1:3">
      <c r="A5" s="4" t="s">
        <v>883</v>
      </c>
    </row>
    <row r="6" spans="1:3">
      <c r="A6" s="3" t="s">
        <v>881</v>
      </c>
    </row>
    <row r="7" spans="1:3">
      <c r="A7" s="4" t="s">
        <v>884</v>
      </c>
      <c r="B7" s="5" t="n">
        <v>537</v>
      </c>
      <c r="C7" s="5" t="n">
        <v>593</v>
      </c>
    </row>
    <row r="8" spans="1:3">
      <c r="A8" s="4" t="s">
        <v>885</v>
      </c>
      <c r="B8" s="5" t="n">
        <v>527</v>
      </c>
      <c r="C8" s="5" t="n">
        <v>526</v>
      </c>
    </row>
    <row r="9" spans="1:3">
      <c r="A9" s="4" t="s">
        <v>886</v>
      </c>
      <c r="B9" s="5" t="n">
        <v>280</v>
      </c>
      <c r="C9" s="5" t="n">
        <v>280</v>
      </c>
    </row>
    <row r="10" spans="1:3">
      <c r="A10" s="4" t="s">
        <v>311</v>
      </c>
    </row>
    <row r="11" spans="1:3">
      <c r="A11" s="3" t="s">
        <v>881</v>
      </c>
    </row>
    <row r="12" spans="1:3">
      <c r="A12" s="4" t="s">
        <v>426</v>
      </c>
      <c r="B12" s="5" t="n">
        <v>1167</v>
      </c>
      <c r="C12" s="5" t="n">
        <v>1168</v>
      </c>
    </row>
    <row r="13" spans="1:3">
      <c r="A13" s="4" t="s">
        <v>887</v>
      </c>
      <c r="B13" s="6" t="n">
        <v>141</v>
      </c>
      <c r="C13" s="6" t="n">
        <v>3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7</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7</v>
      </c>
    </row>
    <row r="3" spans="1:2">
      <c r="A3" s="3" t="s">
        <v>13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7</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7</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7</v>
      </c>
    </row>
    <row r="3" spans="1:2">
      <c r="A3" s="3" t="s">
        <v>13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7</v>
      </c>
    </row>
    <row r="3" spans="1:2">
      <c r="A3" s="3" t="s">
        <v>139</v>
      </c>
    </row>
    <row r="4" spans="1:2">
      <c r="A4" s="4" t="s">
        <v>95</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7</v>
      </c>
    </row>
    <row r="3" spans="1:2">
      <c r="A3" s="3" t="s">
        <v>13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7</v>
      </c>
    </row>
    <row r="3" spans="1:2">
      <c r="A3" s="3" t="s">
        <v>13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v>
      </c>
      <c r="B1" s="2" t="s">
        <v>1</v>
      </c>
    </row>
    <row r="2" spans="1:3">
      <c r="B2" s="2" t="s">
        <v>27</v>
      </c>
      <c r="C2" s="2" t="s">
        <v>28</v>
      </c>
    </row>
    <row r="3" spans="1:3">
      <c r="A3" s="3" t="s">
        <v>29</v>
      </c>
    </row>
    <row r="4" spans="1:3">
      <c r="A4" s="4" t="s">
        <v>30</v>
      </c>
      <c r="B4" s="6" t="n">
        <v>343870</v>
      </c>
      <c r="C4" s="6" t="n">
        <v>378299</v>
      </c>
    </row>
    <row r="5" spans="1:3">
      <c r="A5" s="3" t="s">
        <v>31</v>
      </c>
    </row>
    <row r="6" spans="1:3">
      <c r="A6" s="4" t="s">
        <v>32</v>
      </c>
      <c r="B6" s="5" t="n">
        <v>-231867</v>
      </c>
      <c r="C6" s="5" t="n">
        <v>-200583</v>
      </c>
    </row>
    <row r="7" spans="1:3">
      <c r="A7" s="4" t="s">
        <v>33</v>
      </c>
      <c r="B7" s="5" t="n">
        <v>-70781</v>
      </c>
      <c r="C7" s="5" t="n">
        <v>-47722</v>
      </c>
    </row>
    <row r="8" spans="1:3">
      <c r="A8" s="4" t="s">
        <v>34</v>
      </c>
      <c r="B8" s="5" t="n">
        <v>41222</v>
      </c>
      <c r="C8" s="5" t="n">
        <v>129994</v>
      </c>
    </row>
    <row r="9" spans="1:3">
      <c r="A9" s="4" t="s">
        <v>35</v>
      </c>
      <c r="B9" s="5" t="n">
        <v>-13957</v>
      </c>
      <c r="C9" s="5" t="n">
        <v>-12775</v>
      </c>
    </row>
    <row r="10" spans="1:3">
      <c r="A10" s="4" t="s">
        <v>36</v>
      </c>
      <c r="B10" s="5" t="n">
        <v>1544</v>
      </c>
      <c r="C10" s="5" t="n">
        <v>-6983</v>
      </c>
    </row>
    <row r="11" spans="1:3">
      <c r="A11" s="4" t="s">
        <v>37</v>
      </c>
      <c r="B11" s="5" t="n">
        <v>-1752</v>
      </c>
      <c r="C11" s="5" t="n">
        <v>-1730</v>
      </c>
    </row>
    <row r="12" spans="1:3">
      <c r="A12" s="4" t="s">
        <v>38</v>
      </c>
      <c r="B12" s="5" t="n">
        <v>-294</v>
      </c>
      <c r="C12" s="5" t="n">
        <v>-10082</v>
      </c>
    </row>
    <row r="13" spans="1:3">
      <c r="A13" s="4" t="s">
        <v>39</v>
      </c>
      <c r="B13" s="5" t="n">
        <v>1472</v>
      </c>
      <c r="C13" s="5" t="n">
        <v>-6341</v>
      </c>
    </row>
    <row r="14" spans="1:3">
      <c r="A14" s="4" t="s">
        <v>40</v>
      </c>
      <c r="B14" s="5" t="n">
        <v>28235</v>
      </c>
      <c r="C14" s="5" t="n">
        <v>92083</v>
      </c>
    </row>
    <row r="15" spans="1:3">
      <c r="A15" s="4" t="s">
        <v>41</v>
      </c>
      <c r="B15" s="5" t="n">
        <v>-38564</v>
      </c>
      <c r="C15" s="5" t="n">
        <v>-46430</v>
      </c>
    </row>
    <row r="16" spans="1:3">
      <c r="A16" s="4" t="s">
        <v>42</v>
      </c>
      <c r="B16" s="5" t="n">
        <v>1254</v>
      </c>
      <c r="C16" s="5" t="n">
        <v>935</v>
      </c>
    </row>
    <row r="17" spans="1:3">
      <c r="A17" s="4" t="s">
        <v>43</v>
      </c>
      <c r="B17" s="5" t="n">
        <v>-26251</v>
      </c>
      <c r="C17" s="5" t="n">
        <v>16852</v>
      </c>
    </row>
    <row r="18" spans="1:3">
      <c r="A18" s="4" t="s">
        <v>44</v>
      </c>
      <c r="B18" s="5" t="n">
        <v>-35326</v>
      </c>
      <c r="C18" s="5" t="n">
        <v>63440</v>
      </c>
    </row>
    <row r="19" spans="1:3">
      <c r="A19" s="4" t="s">
        <v>45</v>
      </c>
      <c r="B19" s="5" t="n">
        <v>-448</v>
      </c>
      <c r="C19" s="5" t="n">
        <v>-29178</v>
      </c>
    </row>
    <row r="20" spans="1:3">
      <c r="A20" s="4" t="s">
        <v>46</v>
      </c>
      <c r="B20" s="5" t="n">
        <v>-35774</v>
      </c>
      <c r="C20" s="5" t="n">
        <v>34262</v>
      </c>
    </row>
    <row r="21" spans="1:3">
      <c r="A21" s="3" t="s">
        <v>47</v>
      </c>
    </row>
    <row r="22" spans="1:3">
      <c r="A22" s="4" t="s">
        <v>48</v>
      </c>
      <c r="B22" s="5" t="n">
        <v>962</v>
      </c>
      <c r="C22" s="5" t="n">
        <v>-4248</v>
      </c>
    </row>
    <row r="23" spans="1:3">
      <c r="A23" s="4" t="s">
        <v>49</v>
      </c>
      <c r="B23" s="5" t="n">
        <v>12713</v>
      </c>
      <c r="C23" s="5" t="n">
        <v>-7720</v>
      </c>
    </row>
    <row r="24" spans="1:3">
      <c r="A24" s="4" t="s">
        <v>50</v>
      </c>
      <c r="B24" s="5" t="n">
        <v>13675</v>
      </c>
      <c r="C24" s="5" t="n">
        <v>-11968</v>
      </c>
    </row>
    <row r="25" spans="1:3">
      <c r="A25" s="4" t="s">
        <v>51</v>
      </c>
      <c r="B25" s="6" t="n">
        <v>-22099</v>
      </c>
      <c r="C25" s="6" t="n">
        <v>22294</v>
      </c>
    </row>
    <row r="26" spans="1:3">
      <c r="A26" s="3" t="s">
        <v>52</v>
      </c>
    </row>
    <row r="27" spans="1:3">
      <c r="A27" s="4" t="s">
        <v>53</v>
      </c>
      <c r="B27" s="7" t="n">
        <v>-0.16</v>
      </c>
      <c r="C27" s="7" t="n">
        <v>0.15</v>
      </c>
    </row>
    <row r="28" spans="1:3">
      <c r="A28" s="4" t="s">
        <v>54</v>
      </c>
      <c r="B28" s="7" t="n">
        <v>-0.16</v>
      </c>
      <c r="C28" s="7" t="n">
        <v>0.15</v>
      </c>
    </row>
    <row r="29" spans="1:3">
      <c r="A29" s="3" t="s">
        <v>55</v>
      </c>
    </row>
    <row r="30" spans="1:3">
      <c r="A30" s="4" t="s">
        <v>53</v>
      </c>
      <c r="B30" s="5" t="n">
        <v>227866</v>
      </c>
      <c r="C30" s="5" t="n">
        <v>225682</v>
      </c>
    </row>
    <row r="31" spans="1:3">
      <c r="A31" s="4" t="s">
        <v>54</v>
      </c>
      <c r="B31" s="5" t="n">
        <v>227866</v>
      </c>
      <c r="C31" s="5" t="n">
        <v>23203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7</v>
      </c>
    </row>
    <row r="3" spans="1:2">
      <c r="A3" s="3" t="s">
        <v>139</v>
      </c>
    </row>
    <row r="4" spans="1:2">
      <c r="A4" s="4" t="s">
        <v>99</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7</v>
      </c>
    </row>
    <row r="3" spans="1:2">
      <c r="A3" s="3" t="s">
        <v>139</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7</v>
      </c>
    </row>
    <row r="3" spans="1:2">
      <c r="A3" s="3" t="s">
        <v>13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7</v>
      </c>
    </row>
    <row r="3" spans="1:2">
      <c r="A3" s="3" t="s">
        <v>13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7</v>
      </c>
    </row>
    <row r="3" spans="1:2">
      <c r="A3" s="3" t="s">
        <v>139</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7</v>
      </c>
    </row>
    <row r="3" spans="1:2">
      <c r="A3" s="3" t="s">
        <v>13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7</v>
      </c>
    </row>
    <row r="3" spans="1:2">
      <c r="A3" s="3" t="s">
        <v>139</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7</v>
      </c>
    </row>
    <row r="3" spans="1:2">
      <c r="A3" s="3" t="s">
        <v>13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7</v>
      </c>
    </row>
    <row r="3" spans="1:2">
      <c r="A3" s="3" t="s">
        <v>13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3</v>
      </c>
      <c r="B1" s="2" t="s">
        <v>1</v>
      </c>
    </row>
    <row r="2" spans="1:2">
      <c r="B2" s="2" t="s">
        <v>27</v>
      </c>
    </row>
    <row r="3" spans="1:2">
      <c r="A3" s="3" t="s">
        <v>139</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6</v>
      </c>
      <c r="B1" s="2" t="s">
        <v>1</v>
      </c>
    </row>
    <row r="2" spans="1:3">
      <c r="B2" s="2" t="s">
        <v>27</v>
      </c>
      <c r="C2" s="2" t="s">
        <v>28</v>
      </c>
    </row>
    <row r="3" spans="1:3">
      <c r="A3" s="3" t="s">
        <v>57</v>
      </c>
    </row>
    <row r="4" spans="1:3">
      <c r="A4" s="4" t="s">
        <v>58</v>
      </c>
      <c r="B4" s="6" t="n">
        <v>-35774</v>
      </c>
      <c r="C4" s="6" t="n">
        <v>34262</v>
      </c>
    </row>
    <row r="5" spans="1:3">
      <c r="A5" s="3" t="s">
        <v>59</v>
      </c>
    </row>
    <row r="6" spans="1:3">
      <c r="A6" s="4" t="s">
        <v>33</v>
      </c>
      <c r="B6" s="5" t="n">
        <v>70781</v>
      </c>
      <c r="C6" s="5" t="n">
        <v>47722</v>
      </c>
    </row>
    <row r="7" spans="1:3">
      <c r="A7" s="4" t="s">
        <v>45</v>
      </c>
      <c r="B7" s="5" t="n">
        <v>448</v>
      </c>
      <c r="C7" s="5" t="n">
        <v>29178</v>
      </c>
    </row>
    <row r="8" spans="1:3">
      <c r="A8" s="4" t="s">
        <v>60</v>
      </c>
      <c r="B8" s="5" t="n">
        <v>-1282</v>
      </c>
      <c r="C8" s="5" t="n">
        <v>7100</v>
      </c>
    </row>
    <row r="9" spans="1:3">
      <c r="A9" s="4" t="s">
        <v>38</v>
      </c>
      <c r="B9" s="5" t="n">
        <v>294</v>
      </c>
      <c r="C9" s="5" t="n">
        <v>10082</v>
      </c>
    </row>
    <row r="10" spans="1:3">
      <c r="A10" s="4" t="s">
        <v>61</v>
      </c>
      <c r="B10" s="5" t="n">
        <v>37310</v>
      </c>
      <c r="C10" s="5" t="n">
        <v>45495</v>
      </c>
    </row>
    <row r="11" spans="1:3">
      <c r="A11" s="4" t="s">
        <v>62</v>
      </c>
      <c r="B11" s="5" t="n">
        <v>28704</v>
      </c>
      <c r="C11" s="5" t="n">
        <v>-17684</v>
      </c>
    </row>
    <row r="12" spans="1:3">
      <c r="A12" s="4" t="s">
        <v>63</v>
      </c>
      <c r="C12" s="5" t="n">
        <v>3551</v>
      </c>
    </row>
    <row r="13" spans="1:3">
      <c r="A13" s="4" t="s">
        <v>64</v>
      </c>
      <c r="C13" s="5" t="n">
        <v>44151</v>
      </c>
    </row>
    <row r="14" spans="1:3">
      <c r="A14" s="4" t="s">
        <v>65</v>
      </c>
      <c r="B14" s="5" t="n">
        <v>-3295</v>
      </c>
      <c r="C14" s="5" t="n">
        <v>-1322</v>
      </c>
    </row>
    <row r="15" spans="1:3">
      <c r="A15" s="4" t="s">
        <v>66</v>
      </c>
      <c r="B15" s="5" t="n">
        <v>-4841</v>
      </c>
      <c r="C15" s="5" t="n">
        <v>-6174</v>
      </c>
    </row>
    <row r="16" spans="1:3">
      <c r="A16" s="4" t="s">
        <v>67</v>
      </c>
      <c r="B16" s="5" t="n">
        <v>-160</v>
      </c>
      <c r="C16" s="5" t="n">
        <v>1097</v>
      </c>
    </row>
    <row r="17" spans="1:3">
      <c r="A17" s="4" t="s">
        <v>68</v>
      </c>
      <c r="B17" s="5" t="n">
        <v>1893</v>
      </c>
      <c r="C17" s="5" t="n">
        <v>13621</v>
      </c>
    </row>
    <row r="18" spans="1:3">
      <c r="A18" s="4" t="s">
        <v>69</v>
      </c>
      <c r="B18" s="5" t="n">
        <v>94078</v>
      </c>
      <c r="C18" s="5" t="n">
        <v>211079</v>
      </c>
    </row>
    <row r="19" spans="1:3">
      <c r="A19" s="3" t="s">
        <v>70</v>
      </c>
    </row>
    <row r="20" spans="1:3">
      <c r="A20" s="4" t="s">
        <v>71</v>
      </c>
      <c r="B20" s="5" t="n">
        <v>-94866</v>
      </c>
      <c r="C20" s="5" t="n">
        <v>-97223</v>
      </c>
    </row>
    <row r="21" spans="1:3">
      <c r="A21" s="4" t="s">
        <v>72</v>
      </c>
      <c r="B21" s="5" t="n">
        <v>-1063</v>
      </c>
      <c r="C21" s="5" t="n">
        <v>-3952</v>
      </c>
    </row>
    <row r="22" spans="1:3">
      <c r="A22" s="4" t="s">
        <v>73</v>
      </c>
      <c r="B22" s="5" t="n">
        <v>855</v>
      </c>
    </row>
    <row r="23" spans="1:3">
      <c r="A23" s="4" t="s">
        <v>74</v>
      </c>
      <c r="B23" s="5" t="n">
        <v>-253</v>
      </c>
      <c r="C23" s="5" t="n">
        <v>-1395</v>
      </c>
    </row>
    <row r="24" spans="1:3">
      <c r="A24" s="4" t="s">
        <v>75</v>
      </c>
      <c r="B24" s="5" t="n">
        <v>933</v>
      </c>
      <c r="C24" s="5" t="n">
        <v>758</v>
      </c>
    </row>
    <row r="25" spans="1:3">
      <c r="A25" s="4" t="s">
        <v>76</v>
      </c>
      <c r="B25" s="5" t="n">
        <v>-94394</v>
      </c>
      <c r="C25" s="5" t="n">
        <v>-101812</v>
      </c>
    </row>
    <row r="26" spans="1:3">
      <c r="A26" s="3" t="s">
        <v>77</v>
      </c>
    </row>
    <row r="27" spans="1:3">
      <c r="A27" s="4" t="s">
        <v>78</v>
      </c>
      <c r="B27" s="5" t="n">
        <v>-30578</v>
      </c>
      <c r="C27" s="5" t="n">
        <v>-43995</v>
      </c>
    </row>
    <row r="28" spans="1:3">
      <c r="A28" s="4" t="s">
        <v>79</v>
      </c>
      <c r="B28" s="5" t="n">
        <v>8943</v>
      </c>
    </row>
    <row r="29" spans="1:3">
      <c r="A29" s="4" t="s">
        <v>80</v>
      </c>
      <c r="B29" s="5" t="n">
        <v>-12293</v>
      </c>
      <c r="C29" s="5" t="n">
        <v>-17074</v>
      </c>
    </row>
    <row r="30" spans="1:3">
      <c r="A30" s="4" t="s">
        <v>81</v>
      </c>
      <c r="B30" s="5" t="n">
        <v>333</v>
      </c>
      <c r="C30" s="5" t="n">
        <v>2928</v>
      </c>
    </row>
    <row r="31" spans="1:3">
      <c r="A31" s="4" t="s">
        <v>82</v>
      </c>
      <c r="C31" s="5" t="n">
        <v>317596</v>
      </c>
    </row>
    <row r="32" spans="1:3">
      <c r="A32" s="4" t="s">
        <v>83</v>
      </c>
      <c r="C32" s="5" t="n">
        <v>-264180</v>
      </c>
    </row>
    <row r="33" spans="1:3">
      <c r="A33" s="4" t="s">
        <v>84</v>
      </c>
      <c r="C33" s="5" t="n">
        <v>-92463</v>
      </c>
    </row>
    <row r="34" spans="1:3">
      <c r="A34" s="4" t="s">
        <v>85</v>
      </c>
      <c r="C34" s="5" t="n">
        <v>-15745</v>
      </c>
    </row>
    <row r="35" spans="1:3">
      <c r="A35" s="4" t="s">
        <v>86</v>
      </c>
      <c r="B35" s="5" t="n">
        <v>-33595</v>
      </c>
      <c r="C35" s="5" t="n">
        <v>-112933</v>
      </c>
    </row>
    <row r="36" spans="1:3">
      <c r="A36" s="4" t="s">
        <v>87</v>
      </c>
      <c r="B36" s="5" t="n">
        <v>-655</v>
      </c>
      <c r="C36" s="5" t="n">
        <v>-5133</v>
      </c>
    </row>
    <row r="37" spans="1:3">
      <c r="A37" s="4" t="s">
        <v>88</v>
      </c>
      <c r="B37" s="5" t="n">
        <v>-34566</v>
      </c>
      <c r="C37" s="5" t="n">
        <v>-8799</v>
      </c>
    </row>
    <row r="38" spans="1:3">
      <c r="A38" s="4" t="s">
        <v>89</v>
      </c>
      <c r="B38" s="5" t="n">
        <v>80231</v>
      </c>
      <c r="C38" s="5" t="n">
        <v>89030</v>
      </c>
    </row>
    <row r="39" spans="1:3">
      <c r="A39" s="4" t="s">
        <v>90</v>
      </c>
      <c r="B39" s="6" t="n">
        <v>45665</v>
      </c>
      <c r="C39" s="6" t="n">
        <v>8023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7</v>
      </c>
    </row>
    <row r="3" spans="1:2">
      <c r="A3" s="3" t="s">
        <v>139</v>
      </c>
    </row>
    <row r="4" spans="1:2">
      <c r="A4" s="4" t="s">
        <v>185</v>
      </c>
      <c r="B4" s="4" t="s">
        <v>1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7</v>
      </c>
    </row>
    <row r="3" spans="1:2">
      <c r="A3" s="3" t="s">
        <v>139</v>
      </c>
    </row>
    <row r="4" spans="1:2">
      <c r="A4" s="4" t="s">
        <v>188</v>
      </c>
      <c r="B4" s="4" t="s">
        <v>189</v>
      </c>
    </row>
    <row r="5" spans="1:2">
      <c r="A5" s="4" t="s">
        <v>93</v>
      </c>
      <c r="B5" s="4" t="s">
        <v>190</v>
      </c>
    </row>
    <row r="6" spans="1:2">
      <c r="A6" s="4" t="s">
        <v>191</v>
      </c>
      <c r="B6" s="4" t="s">
        <v>192</v>
      </c>
    </row>
    <row r="7" spans="1:2">
      <c r="A7" s="4" t="s">
        <v>37</v>
      </c>
      <c r="B7" s="4" t="s">
        <v>193</v>
      </c>
    </row>
    <row r="8" spans="1:2">
      <c r="A8" s="4" t="s">
        <v>95</v>
      </c>
      <c r="B8" s="4" t="s">
        <v>194</v>
      </c>
    </row>
    <row r="9" spans="1:2">
      <c r="A9" s="4" t="s">
        <v>98</v>
      </c>
      <c r="B9" s="4" t="s">
        <v>195</v>
      </c>
    </row>
    <row r="10" spans="1:2">
      <c r="A10" s="4" t="s">
        <v>196</v>
      </c>
      <c r="B10" s="4" t="s">
        <v>197</v>
      </c>
    </row>
    <row r="11" spans="1:2">
      <c r="A11" s="4" t="s">
        <v>129</v>
      </c>
      <c r="B11" s="4" t="s">
        <v>198</v>
      </c>
    </row>
    <row r="12" spans="1:2">
      <c r="A12" s="4" t="s">
        <v>199</v>
      </c>
      <c r="B12" s="4" t="s">
        <v>200</v>
      </c>
    </row>
    <row r="13" spans="1:2">
      <c r="A13" s="4" t="s">
        <v>201</v>
      </c>
      <c r="B13" s="4" t="s">
        <v>202</v>
      </c>
    </row>
    <row r="14" spans="1:2">
      <c r="A14" s="4" t="s">
        <v>52</v>
      </c>
      <c r="B14" s="4" t="s">
        <v>203</v>
      </c>
    </row>
    <row r="15" spans="1:2">
      <c r="A15" s="4" t="s">
        <v>204</v>
      </c>
      <c r="B15"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7</v>
      </c>
    </row>
    <row r="3" spans="1:2">
      <c r="A3" s="3" t="s">
        <v>139</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7</v>
      </c>
    </row>
    <row r="3" spans="1:2">
      <c r="A3" s="3" t="s">
        <v>139</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7</v>
      </c>
    </row>
    <row r="3" spans="1:2">
      <c r="A3" s="3" t="s">
        <v>139</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7</v>
      </c>
    </row>
    <row r="3" spans="1:2">
      <c r="A3" s="3" t="s">
        <v>139</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7</v>
      </c>
    </row>
    <row r="3" spans="1:2">
      <c r="A3" s="3" t="s">
        <v>139</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7</v>
      </c>
    </row>
    <row r="3" spans="1:2">
      <c r="A3" s="3" t="s">
        <v>139</v>
      </c>
    </row>
    <row r="4" spans="1:2">
      <c r="A4" s="4" t="s">
        <v>230</v>
      </c>
      <c r="B4" s="4" t="s">
        <v>2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7</v>
      </c>
    </row>
    <row r="3" spans="1:2">
      <c r="A3" s="3" t="s">
        <v>139</v>
      </c>
    </row>
    <row r="4" spans="1:2">
      <c r="A4" s="4" t="s">
        <v>233</v>
      </c>
      <c r="B4" s="4" t="s">
        <v>2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7</v>
      </c>
    </row>
    <row r="3" spans="1:2">
      <c r="A3" s="3" t="s">
        <v>139</v>
      </c>
    </row>
    <row r="4" spans="1:2">
      <c r="A4" s="4" t="s">
        <v>236</v>
      </c>
      <c r="B4" s="4" t="s">
        <v>2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1</v>
      </c>
      <c r="B1" s="2" t="s">
        <v>27</v>
      </c>
      <c r="C1" s="2" t="s">
        <v>28</v>
      </c>
    </row>
    <row r="2" spans="1:3">
      <c r="A2" s="3" t="s">
        <v>92</v>
      </c>
    </row>
    <row r="3" spans="1:3">
      <c r="A3" s="4" t="s">
        <v>93</v>
      </c>
      <c r="B3" s="6" t="n">
        <v>45665</v>
      </c>
      <c r="C3" s="6" t="n">
        <v>80231</v>
      </c>
    </row>
    <row r="4" spans="1:3">
      <c r="A4" s="4" t="s">
        <v>94</v>
      </c>
      <c r="B4" s="5" t="n">
        <v>14735</v>
      </c>
      <c r="C4" s="5" t="n">
        <v>21618</v>
      </c>
    </row>
    <row r="5" spans="1:3">
      <c r="A5" s="4" t="s">
        <v>95</v>
      </c>
      <c r="B5" s="5" t="n">
        <v>38986</v>
      </c>
      <c r="C5" s="5" t="n">
        <v>39639</v>
      </c>
    </row>
    <row r="6" spans="1:3">
      <c r="A6" s="4" t="s">
        <v>96</v>
      </c>
      <c r="B6" s="5" t="n">
        <v>3581</v>
      </c>
      <c r="C6" s="5" t="n">
        <v>2774</v>
      </c>
    </row>
    <row r="7" spans="1:3">
      <c r="A7" s="4" t="s">
        <v>97</v>
      </c>
      <c r="B7" s="5" t="n">
        <v>1464</v>
      </c>
      <c r="C7" s="5" t="n">
        <v>1474</v>
      </c>
    </row>
    <row r="8" spans="1:3">
      <c r="A8" s="4" t="s">
        <v>92</v>
      </c>
      <c r="B8" s="5" t="n">
        <v>104431</v>
      </c>
      <c r="C8" s="5" t="n">
        <v>145736</v>
      </c>
    </row>
    <row r="9" spans="1:3">
      <c r="A9" s="4" t="s">
        <v>98</v>
      </c>
      <c r="B9" s="5" t="n">
        <v>821287</v>
      </c>
      <c r="C9" s="5" t="n">
        <v>797265</v>
      </c>
    </row>
    <row r="10" spans="1:3">
      <c r="A10" s="4" t="s">
        <v>96</v>
      </c>
      <c r="B10" s="5" t="n">
        <v>41380</v>
      </c>
      <c r="C10" s="5" t="n">
        <v>40537</v>
      </c>
    </row>
    <row r="11" spans="1:3">
      <c r="A11" s="4" t="s">
        <v>99</v>
      </c>
      <c r="B11" s="5" t="n">
        <v>5625</v>
      </c>
      <c r="C11" s="5" t="n">
        <v>5172</v>
      </c>
    </row>
    <row r="12" spans="1:3">
      <c r="A12" s="4" t="s">
        <v>100</v>
      </c>
      <c r="B12" s="5" t="n">
        <v>972723</v>
      </c>
      <c r="C12" s="5" t="n">
        <v>988710</v>
      </c>
    </row>
    <row r="13" spans="1:3">
      <c r="A13" s="3" t="s">
        <v>101</v>
      </c>
    </row>
    <row r="14" spans="1:3">
      <c r="A14" s="4" t="s">
        <v>102</v>
      </c>
      <c r="B14" s="5" t="n">
        <v>41001</v>
      </c>
      <c r="C14" s="5" t="n">
        <v>47382</v>
      </c>
    </row>
    <row r="15" spans="1:3">
      <c r="A15" s="4" t="s">
        <v>103</v>
      </c>
      <c r="B15" s="5" t="n">
        <v>9856</v>
      </c>
      <c r="C15" s="5" t="n">
        <v>11270</v>
      </c>
    </row>
    <row r="16" spans="1:3">
      <c r="A16" s="4" t="s">
        <v>104</v>
      </c>
      <c r="B16" s="5" t="n">
        <v>3907</v>
      </c>
      <c r="C16" s="5" t="n">
        <v>1312</v>
      </c>
    </row>
    <row r="17" spans="1:3">
      <c r="A17" s="4" t="s">
        <v>105</v>
      </c>
      <c r="B17" s="5" t="n">
        <v>1243</v>
      </c>
      <c r="C17" s="5" t="n">
        <v>1143</v>
      </c>
    </row>
    <row r="18" spans="1:3">
      <c r="A18" s="4" t="s">
        <v>106</v>
      </c>
      <c r="B18" s="5" t="n">
        <v>1427</v>
      </c>
      <c r="C18" s="5" t="n">
        <v>302</v>
      </c>
    </row>
    <row r="19" spans="1:3">
      <c r="A19" s="4" t="s">
        <v>101</v>
      </c>
      <c r="B19" s="5" t="n">
        <v>57434</v>
      </c>
      <c r="C19" s="5" t="n">
        <v>61409</v>
      </c>
    </row>
    <row r="20" spans="1:3">
      <c r="A20" s="4" t="s">
        <v>107</v>
      </c>
      <c r="B20" s="5" t="n">
        <v>345625</v>
      </c>
      <c r="C20" s="5" t="n">
        <v>317948</v>
      </c>
    </row>
    <row r="21" spans="1:3">
      <c r="A21" s="4" t="s">
        <v>108</v>
      </c>
      <c r="B21" s="5" t="n">
        <v>97914</v>
      </c>
      <c r="C21" s="5" t="n">
        <v>107874</v>
      </c>
    </row>
    <row r="22" spans="1:3">
      <c r="A22" s="4" t="s">
        <v>109</v>
      </c>
      <c r="B22" s="5" t="n">
        <v>83793</v>
      </c>
      <c r="C22" s="5" t="n">
        <v>89045</v>
      </c>
    </row>
    <row r="23" spans="1:3">
      <c r="A23" s="4" t="s">
        <v>110</v>
      </c>
      <c r="B23" s="5" t="n">
        <v>39367</v>
      </c>
      <c r="C23" s="5" t="n">
        <v>39640</v>
      </c>
    </row>
    <row r="24" spans="1:3">
      <c r="A24" s="4" t="s">
        <v>111</v>
      </c>
      <c r="B24" s="5" t="n">
        <v>1513</v>
      </c>
      <c r="C24" s="5" t="n">
        <v>5714</v>
      </c>
    </row>
    <row r="25" spans="1:3">
      <c r="A25" s="4" t="s">
        <v>112</v>
      </c>
      <c r="B25" s="5" t="n">
        <v>625646</v>
      </c>
      <c r="C25" s="5" t="n">
        <v>621630</v>
      </c>
    </row>
    <row r="26" spans="1:3">
      <c r="A26" s="3" t="s">
        <v>113</v>
      </c>
    </row>
    <row r="27" spans="1:3">
      <c r="A27" s="4" t="s">
        <v>114</v>
      </c>
      <c r="B27" s="5" t="n">
        <v>423438</v>
      </c>
      <c r="C27" s="5" t="n">
        <v>422091</v>
      </c>
    </row>
    <row r="28" spans="1:3">
      <c r="A28" s="4" t="s">
        <v>115</v>
      </c>
      <c r="B28" s="5" t="n">
        <v>49274</v>
      </c>
      <c r="C28" s="5" t="n">
        <v>47478</v>
      </c>
    </row>
    <row r="29" spans="1:3">
      <c r="A29" s="4" t="s">
        <v>116</v>
      </c>
      <c r="B29" s="5" t="n">
        <v>14064</v>
      </c>
      <c r="C29" s="5" t="n">
        <v>389</v>
      </c>
    </row>
    <row r="30" spans="1:3">
      <c r="A30" s="4" t="s">
        <v>117</v>
      </c>
      <c r="B30" s="5" t="n">
        <v>-139699</v>
      </c>
      <c r="C30" s="5" t="n">
        <v>-102878</v>
      </c>
    </row>
    <row r="31" spans="1:3">
      <c r="A31" s="4" t="s">
        <v>118</v>
      </c>
      <c r="B31" s="5" t="n">
        <v>347077</v>
      </c>
      <c r="C31" s="5" t="n">
        <v>367080</v>
      </c>
    </row>
    <row r="32" spans="1:3">
      <c r="A32" s="4" t="s">
        <v>119</v>
      </c>
      <c r="B32" s="6" t="n">
        <v>972723</v>
      </c>
      <c r="C32" s="6" t="n">
        <v>9887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7</v>
      </c>
    </row>
    <row r="3" spans="1:2">
      <c r="A3" s="3" t="s">
        <v>139</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7</v>
      </c>
    </row>
    <row r="3" spans="1:2">
      <c r="A3" s="3" t="s">
        <v>139</v>
      </c>
    </row>
    <row r="4" spans="1:2">
      <c r="A4" s="4" t="s">
        <v>248</v>
      </c>
      <c r="B4" s="4" t="s">
        <v>2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7</v>
      </c>
    </row>
    <row r="3" spans="1:2">
      <c r="A3" s="3" t="s">
        <v>139</v>
      </c>
    </row>
    <row r="4" spans="1:2">
      <c r="A4" s="4" t="s">
        <v>251</v>
      </c>
      <c r="B4" s="4" t="s">
        <v>2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7</v>
      </c>
    </row>
    <row r="3" spans="1:2">
      <c r="A3" s="3" t="s">
        <v>139</v>
      </c>
    </row>
    <row r="4" spans="1:2">
      <c r="A4" s="4" t="s">
        <v>254</v>
      </c>
      <c r="B4" s="4" t="s">
        <v>2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7</v>
      </c>
    </row>
    <row r="3" spans="1:2">
      <c r="A3" s="3" t="s">
        <v>139</v>
      </c>
    </row>
    <row r="4" spans="1:2">
      <c r="A4" s="4" t="s">
        <v>257</v>
      </c>
      <c r="B4" s="4" t="s">
        <v>2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7</v>
      </c>
    </row>
    <row r="3" spans="1:2">
      <c r="A3" s="3" t="s">
        <v>139</v>
      </c>
    </row>
    <row r="4" spans="1:2">
      <c r="A4" s="4" t="s">
        <v>260</v>
      </c>
      <c r="B4"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7</v>
      </c>
    </row>
    <row r="3" spans="1:2">
      <c r="A3" s="3" t="s">
        <v>139</v>
      </c>
    </row>
    <row r="4" spans="1:2">
      <c r="A4" s="4" t="s">
        <v>263</v>
      </c>
      <c r="B4" s="4" t="s">
        <v>2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7</v>
      </c>
    </row>
    <row r="3" spans="1:2">
      <c r="A3" s="3" t="s">
        <v>139</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7</v>
      </c>
    </row>
    <row r="3" spans="1:2">
      <c r="A3" s="3" t="s">
        <v>139</v>
      </c>
    </row>
    <row r="4" spans="1:2">
      <c r="A4" s="4" t="s">
        <v>271</v>
      </c>
      <c r="B4" s="4" t="s">
        <v>2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7</v>
      </c>
    </row>
    <row r="3" spans="1:2">
      <c r="A3" s="3" t="s">
        <v>139</v>
      </c>
    </row>
    <row r="4" spans="1:2">
      <c r="A4" s="4" t="s">
        <v>274</v>
      </c>
      <c r="B4" s="4" t="s">
        <v>2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3"/>
    <col customWidth="1" max="5" min="5" width="14"/>
    <col customWidth="1" max="6" min="6" width="17"/>
  </cols>
  <sheetData>
    <row r="1" spans="1:6">
      <c r="A1" s="1" t="s">
        <v>120</v>
      </c>
      <c r="B1" s="2" t="s">
        <v>121</v>
      </c>
      <c r="C1" s="2" t="s">
        <v>122</v>
      </c>
      <c r="D1" s="2" t="s">
        <v>123</v>
      </c>
      <c r="E1" s="2" t="s">
        <v>124</v>
      </c>
      <c r="F1" s="2" t="s">
        <v>125</v>
      </c>
    </row>
    <row r="2" spans="1:6">
      <c r="A2" s="4" t="s">
        <v>126</v>
      </c>
      <c r="B2" s="6" t="n">
        <v>338939</v>
      </c>
      <c r="C2" s="6" t="n">
        <v>417975</v>
      </c>
      <c r="D2" s="6" t="n">
        <v>45747</v>
      </c>
      <c r="E2" s="6" t="n">
        <v>12357</v>
      </c>
      <c r="F2" s="6" t="n">
        <v>-137140</v>
      </c>
    </row>
    <row r="3" spans="1:6">
      <c r="A3" s="3" t="s">
        <v>127</v>
      </c>
    </row>
    <row r="4" spans="1:6">
      <c r="A4" s="4" t="s">
        <v>128</v>
      </c>
      <c r="B4" s="5" t="n">
        <v>1876</v>
      </c>
      <c r="D4" s="5" t="n">
        <v>1876</v>
      </c>
    </row>
    <row r="5" spans="1:6">
      <c r="A5" s="4" t="s">
        <v>129</v>
      </c>
      <c r="B5" s="5" t="n">
        <v>2919</v>
      </c>
      <c r="D5" s="5" t="n">
        <v>2919</v>
      </c>
    </row>
    <row r="6" spans="1:6">
      <c r="A6" s="4" t="s">
        <v>130</v>
      </c>
      <c r="B6" s="5" t="n">
        <v>2928</v>
      </c>
      <c r="C6" s="5" t="n">
        <v>4116</v>
      </c>
      <c r="D6" s="5" t="n">
        <v>-1188</v>
      </c>
    </row>
    <row r="7" spans="1:6">
      <c r="A7" s="4" t="s">
        <v>131</v>
      </c>
      <c r="B7" s="5" t="n">
        <v>-1876</v>
      </c>
      <c r="D7" s="5" t="n">
        <v>-1876</v>
      </c>
    </row>
    <row r="8" spans="1:6">
      <c r="A8" s="4" t="s">
        <v>132</v>
      </c>
      <c r="B8" s="5" t="n">
        <v>22294</v>
      </c>
      <c r="E8" s="5" t="n">
        <v>-11968</v>
      </c>
      <c r="F8" s="5" t="n">
        <v>34262</v>
      </c>
    </row>
    <row r="9" spans="1:6">
      <c r="A9" s="4" t="s">
        <v>133</v>
      </c>
      <c r="B9" s="5" t="n">
        <v>-1047</v>
      </c>
      <c r="F9" s="5" t="n">
        <v>-1047</v>
      </c>
    </row>
    <row r="10" spans="1:6">
      <c r="A10" s="4" t="s">
        <v>134</v>
      </c>
      <c r="B10" s="5" t="n">
        <v>366033</v>
      </c>
      <c r="C10" s="5" t="n">
        <v>422091</v>
      </c>
      <c r="D10" s="5" t="n">
        <v>47478</v>
      </c>
      <c r="E10" s="5" t="n">
        <v>389</v>
      </c>
      <c r="F10" s="5" t="n">
        <v>-103925</v>
      </c>
    </row>
    <row r="11" spans="1:6">
      <c r="A11" s="4" t="s">
        <v>135</v>
      </c>
      <c r="B11" s="5" t="n">
        <v>367080</v>
      </c>
      <c r="C11" s="5" t="n">
        <v>422091</v>
      </c>
      <c r="D11" s="5" t="n">
        <v>47478</v>
      </c>
      <c r="E11" s="5" t="n">
        <v>389</v>
      </c>
      <c r="F11" s="5" t="n">
        <v>-102878</v>
      </c>
    </row>
    <row r="12" spans="1:6">
      <c r="A12" s="3" t="s">
        <v>127</v>
      </c>
    </row>
    <row r="13" spans="1:6">
      <c r="A13" s="4" t="s">
        <v>129</v>
      </c>
      <c r="B13" s="5" t="n">
        <v>2809</v>
      </c>
      <c r="D13" s="5" t="n">
        <v>2809</v>
      </c>
    </row>
    <row r="14" spans="1:6">
      <c r="A14" s="4" t="s">
        <v>130</v>
      </c>
      <c r="B14" s="5" t="n">
        <v>334</v>
      </c>
      <c r="C14" s="5" t="n">
        <v>447</v>
      </c>
      <c r="D14" s="5" t="n">
        <v>-113</v>
      </c>
    </row>
    <row r="15" spans="1:6">
      <c r="A15" s="4" t="s">
        <v>131</v>
      </c>
      <c r="C15" s="5" t="n">
        <v>900</v>
      </c>
      <c r="D15" s="5" t="n">
        <v>-900</v>
      </c>
    </row>
    <row r="16" spans="1:6">
      <c r="A16" s="4" t="s">
        <v>136</v>
      </c>
      <c r="B16" s="5" t="n">
        <v>-1467</v>
      </c>
    </row>
    <row r="17" spans="1:6">
      <c r="A17" s="4" t="s">
        <v>132</v>
      </c>
      <c r="B17" s="5" t="n">
        <v>-22099</v>
      </c>
      <c r="E17" s="5" t="n">
        <v>13675</v>
      </c>
      <c r="F17" s="5" t="n">
        <v>-35774</v>
      </c>
    </row>
    <row r="18" spans="1:6">
      <c r="A18" s="4" t="s">
        <v>137</v>
      </c>
      <c r="B18" s="6" t="n">
        <v>347077</v>
      </c>
      <c r="C18" s="6" t="n">
        <v>423438</v>
      </c>
      <c r="D18" s="6" t="n">
        <v>49274</v>
      </c>
      <c r="E18" s="6" t="n">
        <v>14064</v>
      </c>
      <c r="F18" s="6" t="n">
        <v>-1396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7</v>
      </c>
    </row>
    <row r="3" spans="1:2">
      <c r="A3" s="3" t="s">
        <v>13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7</v>
      </c>
    </row>
    <row r="3" spans="1:2">
      <c r="A3" s="3" t="s">
        <v>139</v>
      </c>
    </row>
    <row r="4" spans="1:2">
      <c r="A4" s="4" t="s">
        <v>288</v>
      </c>
      <c r="B4" s="4" t="s">
        <v>2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7</v>
      </c>
    </row>
    <row r="3" spans="1:2">
      <c r="A3" s="3" t="s">
        <v>139</v>
      </c>
    </row>
    <row r="4" spans="1:2">
      <c r="A4" s="4" t="s">
        <v>291</v>
      </c>
      <c r="B4" s="4" t="s">
        <v>2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7</v>
      </c>
    </row>
    <row r="3" spans="1:2">
      <c r="A3" s="3" t="s">
        <v>139</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7</v>
      </c>
    </row>
    <row r="3" spans="1:2">
      <c r="A3" s="3" t="s">
        <v>13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9</v>
      </c>
      <c r="B1" s="2" t="s">
        <v>310</v>
      </c>
      <c r="C1" s="2" t="s">
        <v>27</v>
      </c>
    </row>
    <row r="2" spans="1:3">
      <c r="A2" s="4" t="s">
        <v>311</v>
      </c>
    </row>
    <row r="3" spans="1:3">
      <c r="A3" s="3" t="s">
        <v>312</v>
      </c>
    </row>
    <row r="4" spans="1:3">
      <c r="A4" s="4" t="s">
        <v>313</v>
      </c>
      <c r="B4" s="4" t="s">
        <v>314</v>
      </c>
      <c r="C4" s="4" t="s">
        <v>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27</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25</v>
      </c>
    </row>
    <row r="15" spans="1:2">
      <c r="A15" s="4" t="s">
        <v>326</v>
      </c>
    </row>
    <row r="16" spans="1:2">
      <c r="A16" s="3" t="s">
        <v>317</v>
      </c>
    </row>
    <row r="17" spans="1:2">
      <c r="A17" s="4" t="s">
        <v>318</v>
      </c>
      <c r="B17" s="4" t="s">
        <v>327</v>
      </c>
    </row>
    <row r="18" spans="1:2">
      <c r="A18" s="4" t="s">
        <v>328</v>
      </c>
    </row>
    <row r="19" spans="1:2">
      <c r="A19" s="3" t="s">
        <v>317</v>
      </c>
    </row>
    <row r="20" spans="1:2">
      <c r="A20" s="4" t="s">
        <v>318</v>
      </c>
      <c r="B20" s="4" t="s">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31</v>
      </c>
      <c r="C1" s="2" t="s">
        <v>27</v>
      </c>
      <c r="D1" s="2" t="s">
        <v>28</v>
      </c>
    </row>
    <row r="2" spans="1:4">
      <c r="A2" s="3" t="s">
        <v>332</v>
      </c>
    </row>
    <row r="3" spans="1:4">
      <c r="A3" s="4" t="s">
        <v>117</v>
      </c>
      <c r="B3" s="6" t="n">
        <v>-103925</v>
      </c>
      <c r="C3" s="6" t="n">
        <v>-139699</v>
      </c>
      <c r="D3" s="6" t="n">
        <v>-102878</v>
      </c>
    </row>
    <row r="4" spans="1:4">
      <c r="A4" s="4" t="s">
        <v>333</v>
      </c>
    </row>
    <row r="5" spans="1:4">
      <c r="A5" s="3" t="s">
        <v>332</v>
      </c>
    </row>
    <row r="6" spans="1:4">
      <c r="A6" s="4" t="s">
        <v>334</v>
      </c>
      <c r="B6" s="6" t="n">
        <v>-1047</v>
      </c>
    </row>
    <row r="7" spans="1:4">
      <c r="A7" s="4" t="s">
        <v>117</v>
      </c>
      <c r="C7" s="6" t="n">
        <v>-2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7</v>
      </c>
      <c r="C1" s="2" t="s">
        <v>331</v>
      </c>
      <c r="D1" s="2" t="s">
        <v>28</v>
      </c>
    </row>
    <row r="2" spans="1:4">
      <c r="A2" s="3" t="s">
        <v>332</v>
      </c>
    </row>
    <row r="3" spans="1:4">
      <c r="A3" s="4" t="s">
        <v>104</v>
      </c>
      <c r="B3" s="6" t="n">
        <v>3907</v>
      </c>
      <c r="D3" s="6" t="n">
        <v>1312</v>
      </c>
    </row>
    <row r="4" spans="1:4">
      <c r="A4" s="4" t="s">
        <v>110</v>
      </c>
      <c r="B4" s="5" t="n">
        <v>39367</v>
      </c>
      <c r="D4" s="5" t="n">
        <v>39640</v>
      </c>
    </row>
    <row r="5" spans="1:4">
      <c r="A5" s="4" t="s">
        <v>336</v>
      </c>
      <c r="B5" s="5" t="n">
        <v>83793</v>
      </c>
      <c r="D5" s="5" t="n">
        <v>89045</v>
      </c>
    </row>
    <row r="6" spans="1:4">
      <c r="A6" s="4" t="s">
        <v>117</v>
      </c>
      <c r="B6" s="5" t="n">
        <v>-139699</v>
      </c>
      <c r="C6" s="6" t="n">
        <v>-103925</v>
      </c>
      <c r="D6" s="6" t="n">
        <v>-102878</v>
      </c>
    </row>
    <row r="7" spans="1:4">
      <c r="A7" s="4" t="s">
        <v>333</v>
      </c>
    </row>
    <row r="8" spans="1:4">
      <c r="A8" s="3" t="s">
        <v>332</v>
      </c>
    </row>
    <row r="9" spans="1:4">
      <c r="A9" s="4" t="s">
        <v>104</v>
      </c>
      <c r="B9" s="5" t="n">
        <v>2741</v>
      </c>
    </row>
    <row r="10" spans="1:4">
      <c r="A10" s="4" t="s">
        <v>110</v>
      </c>
      <c r="B10" s="5" t="n">
        <v>703</v>
      </c>
    </row>
    <row r="11" spans="1:4">
      <c r="A11" s="4" t="s">
        <v>336</v>
      </c>
      <c r="B11" s="5" t="n">
        <v>-930</v>
      </c>
    </row>
    <row r="12" spans="1:4">
      <c r="A12" s="4" t="s">
        <v>117</v>
      </c>
      <c r="B12" s="5" t="n">
        <v>-2514</v>
      </c>
    </row>
    <row r="13" spans="1:4">
      <c r="A13" s="4" t="s">
        <v>337</v>
      </c>
    </row>
    <row r="14" spans="1:4">
      <c r="A14" s="3" t="s">
        <v>332</v>
      </c>
    </row>
    <row r="15" spans="1:4">
      <c r="A15" s="4" t="s">
        <v>104</v>
      </c>
      <c r="B15" s="5" t="n">
        <v>1166</v>
      </c>
    </row>
    <row r="16" spans="1:4">
      <c r="A16" s="4" t="s">
        <v>110</v>
      </c>
      <c r="B16" s="5" t="n">
        <v>38664</v>
      </c>
    </row>
    <row r="17" spans="1:4">
      <c r="A17" s="4" t="s">
        <v>336</v>
      </c>
      <c r="B17" s="5" t="n">
        <v>84723</v>
      </c>
    </row>
    <row r="18" spans="1:4">
      <c r="A18" s="4" t="s">
        <v>117</v>
      </c>
      <c r="B18" s="6" t="n">
        <v>-1371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7</v>
      </c>
      <c r="C2" s="2" t="s">
        <v>28</v>
      </c>
    </row>
    <row r="3" spans="1:3">
      <c r="A3" s="3" t="s">
        <v>332</v>
      </c>
    </row>
    <row r="4" spans="1:3">
      <c r="A4" s="4" t="s">
        <v>145</v>
      </c>
      <c r="B4" s="6" t="n">
        <v>343870</v>
      </c>
      <c r="C4" s="6" t="n">
        <v>378299</v>
      </c>
    </row>
    <row r="5" spans="1:3">
      <c r="A5" s="4" t="s">
        <v>41</v>
      </c>
      <c r="B5" s="5" t="n">
        <v>-38564</v>
      </c>
      <c r="C5" s="5" t="n">
        <v>-46430</v>
      </c>
    </row>
    <row r="6" spans="1:3">
      <c r="A6" s="4" t="s">
        <v>339</v>
      </c>
      <c r="B6" s="5" t="n">
        <v>-448</v>
      </c>
      <c r="C6" s="5" t="n">
        <v>-29178</v>
      </c>
    </row>
    <row r="7" spans="1:3">
      <c r="A7" s="4" t="s">
        <v>340</v>
      </c>
      <c r="B7" s="5" t="n">
        <v>-35774</v>
      </c>
      <c r="C7" s="5" t="n">
        <v>34262</v>
      </c>
    </row>
    <row r="8" spans="1:3">
      <c r="A8" s="4" t="s">
        <v>341</v>
      </c>
      <c r="B8" s="5" t="n">
        <v>-22099</v>
      </c>
      <c r="C8" s="6" t="n">
        <v>22294</v>
      </c>
    </row>
    <row r="9" spans="1:3">
      <c r="A9" s="4" t="s">
        <v>333</v>
      </c>
    </row>
    <row r="10" spans="1:3">
      <c r="A10" s="3" t="s">
        <v>332</v>
      </c>
    </row>
    <row r="11" spans="1:3">
      <c r="A11" s="4" t="s">
        <v>145</v>
      </c>
      <c r="B11" s="5" t="n">
        <v>2173</v>
      </c>
    </row>
    <row r="12" spans="1:3">
      <c r="A12" s="4" t="s">
        <v>41</v>
      </c>
      <c r="B12" s="5" t="n">
        <v>-4182</v>
      </c>
    </row>
    <row r="13" spans="1:3">
      <c r="A13" s="4" t="s">
        <v>339</v>
      </c>
      <c r="B13" s="5" t="n">
        <v>542</v>
      </c>
    </row>
    <row r="14" spans="1:3">
      <c r="A14" s="4" t="s">
        <v>340</v>
      </c>
      <c r="B14" s="5" t="n">
        <v>-1467</v>
      </c>
    </row>
    <row r="15" spans="1:3">
      <c r="A15" s="4" t="s">
        <v>341</v>
      </c>
      <c r="B15" s="5" t="n">
        <v>-1467</v>
      </c>
    </row>
    <row r="16" spans="1:3">
      <c r="A16" s="4" t="s">
        <v>337</v>
      </c>
    </row>
    <row r="17" spans="1:3">
      <c r="A17" s="3" t="s">
        <v>332</v>
      </c>
    </row>
    <row r="18" spans="1:3">
      <c r="A18" s="4" t="s">
        <v>145</v>
      </c>
      <c r="B18" s="5" t="n">
        <v>341697</v>
      </c>
    </row>
    <row r="19" spans="1:3">
      <c r="A19" s="4" t="s">
        <v>41</v>
      </c>
      <c r="B19" s="5" t="n">
        <v>-34382</v>
      </c>
    </row>
    <row r="20" spans="1:3">
      <c r="A20" s="4" t="s">
        <v>339</v>
      </c>
      <c r="B20" s="5" t="n">
        <v>-990</v>
      </c>
    </row>
    <row r="21" spans="1:3">
      <c r="A21" s="4" t="s">
        <v>340</v>
      </c>
      <c r="B21" s="5" t="n">
        <v>-34307</v>
      </c>
    </row>
    <row r="22" spans="1:3">
      <c r="A22" s="4" t="s">
        <v>341</v>
      </c>
      <c r="B22" s="6" t="n">
        <v>-206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5"/>
  </cols>
  <sheetData>
    <row r="1" spans="1:2">
      <c r="A1" s="1" t="s">
        <v>342</v>
      </c>
      <c r="B1" s="2" t="s">
        <v>1</v>
      </c>
    </row>
    <row r="2" spans="1:2">
      <c r="B2" s="2" t="s">
        <v>27</v>
      </c>
    </row>
    <row r="3" spans="1:2">
      <c r="A3" s="4" t="s">
        <v>343</v>
      </c>
    </row>
    <row r="4" spans="1:2">
      <c r="A4" s="3" t="s">
        <v>332</v>
      </c>
    </row>
    <row r="5" spans="1:2">
      <c r="A5" s="4" t="s">
        <v>344</v>
      </c>
      <c r="B5" s="4" t="s">
        <v>345</v>
      </c>
    </row>
    <row r="6" spans="1:2">
      <c r="A6" s="4" t="s">
        <v>346</v>
      </c>
      <c r="B6" s="4" t="s">
        <v>347</v>
      </c>
    </row>
    <row r="7" spans="1:2">
      <c r="A7" s="4" t="s">
        <v>348</v>
      </c>
    </row>
    <row r="8" spans="1:2">
      <c r="A8" s="3" t="s">
        <v>332</v>
      </c>
    </row>
    <row r="9" spans="1:2">
      <c r="A9" s="4" t="s">
        <v>344</v>
      </c>
      <c r="B9" s="4" t="s">
        <v>345</v>
      </c>
    </row>
    <row r="10" spans="1:2">
      <c r="A10" s="4" t="s">
        <v>346</v>
      </c>
      <c r="B10" s="4" t="s">
        <v>347</v>
      </c>
    </row>
    <row r="11" spans="1:2">
      <c r="A11" s="4" t="s">
        <v>349</v>
      </c>
    </row>
    <row r="12" spans="1:2">
      <c r="A12" s="3" t="s">
        <v>332</v>
      </c>
    </row>
    <row r="13" spans="1:2">
      <c r="A13" s="4" t="s">
        <v>344</v>
      </c>
      <c r="B13" s="4" t="s">
        <v>350</v>
      </c>
    </row>
    <row r="14" spans="1:2">
      <c r="A14" s="4" t="s">
        <v>346</v>
      </c>
      <c r="B14" s="4" t="s">
        <v>351</v>
      </c>
    </row>
    <row r="15" spans="1:2">
      <c r="A15" s="4" t="s">
        <v>352</v>
      </c>
    </row>
    <row r="16" spans="1:2">
      <c r="A16" s="3" t="s">
        <v>332</v>
      </c>
    </row>
    <row r="17" spans="1:2">
      <c r="A17" s="4" t="s">
        <v>344</v>
      </c>
      <c r="B17" s="4" t="s">
        <v>350</v>
      </c>
    </row>
    <row r="18" spans="1:2">
      <c r="A18" s="4" t="s">
        <v>346</v>
      </c>
      <c r="B18" s="4" t="s">
        <v>351</v>
      </c>
    </row>
    <row r="19" spans="1:2">
      <c r="A19" s="4" t="s">
        <v>353</v>
      </c>
    </row>
    <row r="20" spans="1:2">
      <c r="A20" s="3" t="s">
        <v>332</v>
      </c>
    </row>
    <row r="21" spans="1:2">
      <c r="A21" s="4" t="s">
        <v>344</v>
      </c>
      <c r="B21" s="4" t="s">
        <v>354</v>
      </c>
    </row>
    <row r="22" spans="1:2">
      <c r="A22" s="4" t="s">
        <v>346</v>
      </c>
      <c r="B22" s="4" t="s">
        <v>355</v>
      </c>
    </row>
    <row r="23" spans="1:2">
      <c r="A23" s="4" t="s">
        <v>356</v>
      </c>
    </row>
    <row r="24" spans="1:2">
      <c r="A24" s="3" t="s">
        <v>332</v>
      </c>
    </row>
    <row r="25" spans="1:2">
      <c r="A25" s="4" t="s">
        <v>344</v>
      </c>
      <c r="B25" s="4" t="s">
        <v>354</v>
      </c>
    </row>
    <row r="26" spans="1:2">
      <c r="A26" s="4" t="s">
        <v>346</v>
      </c>
      <c r="B26" s="4" t="s">
        <v>355</v>
      </c>
    </row>
    <row r="27" spans="1:2">
      <c r="A27" s="4" t="s">
        <v>357</v>
      </c>
    </row>
    <row r="28" spans="1:2">
      <c r="A28" s="3" t="s">
        <v>332</v>
      </c>
    </row>
    <row r="29" spans="1:2">
      <c r="A29" s="4" t="s">
        <v>344</v>
      </c>
      <c r="B29" s="4" t="s">
        <v>354</v>
      </c>
    </row>
    <row r="30" spans="1:2">
      <c r="A30" s="4" t="s">
        <v>346</v>
      </c>
      <c r="B30" s="4" t="s">
        <v>355</v>
      </c>
    </row>
    <row r="31" spans="1:2">
      <c r="A31" s="4" t="s">
        <v>358</v>
      </c>
    </row>
    <row r="32" spans="1:2">
      <c r="A32" s="3" t="s">
        <v>332</v>
      </c>
    </row>
    <row r="33" spans="1:2">
      <c r="A33" s="4" t="s">
        <v>344</v>
      </c>
      <c r="B33" s="4" t="s">
        <v>345</v>
      </c>
    </row>
    <row r="34" spans="1:2">
      <c r="A34" s="4" t="s">
        <v>346</v>
      </c>
      <c r="B34"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10</v>
      </c>
      <c r="C1" s="2" t="s">
        <v>27</v>
      </c>
    </row>
    <row r="2" spans="1:3">
      <c r="A2" s="4" t="s">
        <v>360</v>
      </c>
    </row>
    <row r="3" spans="1:3">
      <c r="A3" s="3" t="s">
        <v>361</v>
      </c>
    </row>
    <row r="4" spans="1:3">
      <c r="A4" s="4" t="s">
        <v>362</v>
      </c>
      <c r="B4" s="6" t="n">
        <v>186800</v>
      </c>
    </row>
    <row r="5" spans="1:3">
      <c r="A5" s="4" t="s">
        <v>363</v>
      </c>
      <c r="B5" s="4" t="s">
        <v>364</v>
      </c>
      <c r="C5" s="4" t="s">
        <v>364</v>
      </c>
    </row>
    <row r="6" spans="1:3">
      <c r="A6" s="4" t="s">
        <v>311</v>
      </c>
    </row>
    <row r="7" spans="1:3">
      <c r="A7" s="3" t="s">
        <v>361</v>
      </c>
    </row>
    <row r="8" spans="1:3">
      <c r="A8" s="4" t="s">
        <v>313</v>
      </c>
      <c r="B8" s="4" t="s">
        <v>314</v>
      </c>
      <c r="C8" s="4" t="s">
        <v>3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7</v>
      </c>
      <c r="C2" s="2" t="s">
        <v>28</v>
      </c>
      <c r="D2" s="2" t="s">
        <v>366</v>
      </c>
    </row>
    <row r="3" spans="1:4">
      <c r="A3" s="3" t="s">
        <v>367</v>
      </c>
    </row>
    <row r="4" spans="1:4">
      <c r="A4" s="4" t="s">
        <v>93</v>
      </c>
      <c r="B4" s="6" t="n">
        <v>45665</v>
      </c>
      <c r="C4" s="6" t="n">
        <v>80231</v>
      </c>
      <c r="D4" s="6" t="n">
        <v>89030</v>
      </c>
    </row>
    <row r="5" spans="1:4">
      <c r="A5" s="4" t="s">
        <v>92</v>
      </c>
      <c r="B5" s="5" t="n">
        <v>104431</v>
      </c>
      <c r="C5" s="5" t="n">
        <v>145736</v>
      </c>
    </row>
    <row r="6" spans="1:4">
      <c r="A6" s="4" t="s">
        <v>101</v>
      </c>
      <c r="B6" s="5" t="n">
        <v>57434</v>
      </c>
      <c r="C6" s="5" t="n">
        <v>61409</v>
      </c>
    </row>
    <row r="7" spans="1:4">
      <c r="A7" s="4" t="s">
        <v>107</v>
      </c>
      <c r="B7" s="5" t="n">
        <v>345625</v>
      </c>
      <c r="C7" s="5" t="n">
        <v>317948</v>
      </c>
    </row>
    <row r="8" spans="1:4">
      <c r="A8" s="4" t="s">
        <v>368</v>
      </c>
      <c r="B8" s="5" t="n">
        <v>97914</v>
      </c>
      <c r="C8" s="5" t="n">
        <v>107874</v>
      </c>
    </row>
    <row r="9" spans="1:4">
      <c r="A9" s="4" t="s">
        <v>30</v>
      </c>
      <c r="B9" s="5" t="n">
        <v>343870</v>
      </c>
      <c r="C9" s="5" t="n">
        <v>378299</v>
      </c>
    </row>
    <row r="10" spans="1:4">
      <c r="A10" s="4" t="s">
        <v>32</v>
      </c>
      <c r="B10" s="5" t="n">
        <v>-231867</v>
      </c>
      <c r="C10" s="5" t="n">
        <v>-200583</v>
      </c>
    </row>
    <row r="11" spans="1:4">
      <c r="A11" s="4" t="s">
        <v>33</v>
      </c>
      <c r="B11" s="5" t="n">
        <v>-70781</v>
      </c>
      <c r="C11" s="5" t="n">
        <v>-47722</v>
      </c>
    </row>
    <row r="12" spans="1:4">
      <c r="A12" s="4" t="s">
        <v>369</v>
      </c>
      <c r="B12" s="5" t="n">
        <v>305</v>
      </c>
      <c r="C12" s="5" t="n">
        <v>-108</v>
      </c>
    </row>
    <row r="13" spans="1:4">
      <c r="A13" s="4" t="s">
        <v>370</v>
      </c>
      <c r="B13" s="5" t="n">
        <v>-32077</v>
      </c>
      <c r="C13" s="5" t="n">
        <v>-30965</v>
      </c>
    </row>
    <row r="14" spans="1:4">
      <c r="A14" s="4" t="s">
        <v>43</v>
      </c>
      <c r="B14" s="5" t="n">
        <v>-26251</v>
      </c>
      <c r="C14" s="5" t="n">
        <v>16852</v>
      </c>
    </row>
    <row r="15" spans="1:4">
      <c r="A15" s="4" t="s">
        <v>46</v>
      </c>
      <c r="B15" s="5" t="n">
        <v>-35774</v>
      </c>
      <c r="C15" s="5" t="n">
        <v>34262</v>
      </c>
    </row>
    <row r="16" spans="1:4">
      <c r="A16" s="4" t="s">
        <v>371</v>
      </c>
      <c r="B16" s="5" t="n">
        <v>13675</v>
      </c>
      <c r="C16" s="5" t="n">
        <v>-11968</v>
      </c>
    </row>
    <row r="17" spans="1:4">
      <c r="A17" s="4" t="s">
        <v>372</v>
      </c>
      <c r="B17" s="5" t="n">
        <v>-22099</v>
      </c>
      <c r="C17" s="5" t="n">
        <v>22294</v>
      </c>
    </row>
    <row r="18" spans="1:4">
      <c r="A18" s="4" t="s">
        <v>311</v>
      </c>
    </row>
    <row r="19" spans="1:4">
      <c r="A19" s="3" t="s">
        <v>367</v>
      </c>
    </row>
    <row r="20" spans="1:4">
      <c r="A20" s="4" t="s">
        <v>93</v>
      </c>
      <c r="B20" s="5" t="n">
        <v>47707</v>
      </c>
      <c r="C20" s="5" t="n">
        <v>52383</v>
      </c>
    </row>
    <row r="21" spans="1:4">
      <c r="A21" s="4" t="s">
        <v>373</v>
      </c>
      <c r="B21" s="5" t="n">
        <v>72423</v>
      </c>
      <c r="C21" s="5" t="n">
        <v>83323</v>
      </c>
    </row>
    <row r="22" spans="1:4">
      <c r="A22" s="4" t="s">
        <v>92</v>
      </c>
      <c r="B22" s="5" t="n">
        <v>120130</v>
      </c>
      <c r="C22" s="5" t="n">
        <v>135706</v>
      </c>
    </row>
    <row r="23" spans="1:4">
      <c r="A23" s="4" t="s">
        <v>374</v>
      </c>
      <c r="B23" s="5" t="n">
        <v>1122289</v>
      </c>
      <c r="C23" s="5" t="n">
        <v>1167787</v>
      </c>
    </row>
    <row r="24" spans="1:4">
      <c r="A24" s="4" t="s">
        <v>375</v>
      </c>
      <c r="B24" s="5" t="n">
        <v>45301</v>
      </c>
      <c r="C24" s="5" t="n">
        <v>53312</v>
      </c>
    </row>
    <row r="25" spans="1:4">
      <c r="A25" s="4" t="s">
        <v>376</v>
      </c>
      <c r="B25" s="5" t="n">
        <v>14172</v>
      </c>
      <c r="C25" s="5" t="n">
        <v>15865</v>
      </c>
    </row>
    <row r="26" spans="1:4">
      <c r="A26" s="4" t="s">
        <v>101</v>
      </c>
      <c r="B26" s="5" t="n">
        <v>59473</v>
      </c>
      <c r="C26" s="5" t="n">
        <v>69177</v>
      </c>
    </row>
    <row r="27" spans="1:4">
      <c r="A27" s="4" t="s">
        <v>107</v>
      </c>
      <c r="B27" s="5" t="n">
        <v>18589</v>
      </c>
      <c r="C27" s="5" t="n">
        <v>21151</v>
      </c>
    </row>
    <row r="28" spans="1:4">
      <c r="A28" s="4" t="s">
        <v>368</v>
      </c>
      <c r="B28" s="5" t="n">
        <v>128738</v>
      </c>
      <c r="C28" s="5" t="n">
        <v>142164</v>
      </c>
    </row>
    <row r="29" spans="1:4">
      <c r="A29" s="4" t="s">
        <v>377</v>
      </c>
      <c r="B29" s="5" t="n">
        <v>147327</v>
      </c>
      <c r="C29" s="5" t="n">
        <v>163315</v>
      </c>
    </row>
    <row r="30" spans="1:4">
      <c r="A30" s="4" t="s">
        <v>30</v>
      </c>
      <c r="B30" s="5" t="n">
        <v>457600</v>
      </c>
      <c r="C30" s="5" t="n">
        <v>507212</v>
      </c>
    </row>
    <row r="31" spans="1:4">
      <c r="A31" s="4" t="s">
        <v>32</v>
      </c>
      <c r="B31" s="5" t="n">
        <v>-311759</v>
      </c>
      <c r="C31" s="5" t="n">
        <v>-267548</v>
      </c>
    </row>
    <row r="32" spans="1:4">
      <c r="A32" s="4" t="s">
        <v>33</v>
      </c>
      <c r="B32" s="5" t="n">
        <v>-109018</v>
      </c>
      <c r="C32" s="5" t="n">
        <v>-75428</v>
      </c>
    </row>
    <row r="33" spans="1:4">
      <c r="A33" s="4" t="s">
        <v>369</v>
      </c>
      <c r="B33" s="5" t="n">
        <v>-4181</v>
      </c>
      <c r="C33" s="5" t="n">
        <v>-4632</v>
      </c>
    </row>
    <row r="34" spans="1:4">
      <c r="A34" s="4" t="s">
        <v>63</v>
      </c>
      <c r="C34" s="5" t="n">
        <v>-4735</v>
      </c>
    </row>
    <row r="35" spans="1:4">
      <c r="A35" s="4" t="s">
        <v>370</v>
      </c>
      <c r="B35" s="5" t="n">
        <v>-5116</v>
      </c>
      <c r="C35" s="5" t="n">
        <v>-5927</v>
      </c>
    </row>
    <row r="36" spans="1:4">
      <c r="A36" s="4" t="s">
        <v>378</v>
      </c>
      <c r="B36" s="5" t="n">
        <v>1119</v>
      </c>
      <c r="C36" s="5" t="n">
        <v>343</v>
      </c>
    </row>
    <row r="37" spans="1:4">
      <c r="A37" s="4" t="s">
        <v>43</v>
      </c>
      <c r="B37" s="5" t="n">
        <v>1333</v>
      </c>
      <c r="C37" s="5" t="n">
        <v>-907</v>
      </c>
    </row>
    <row r="38" spans="1:4">
      <c r="A38" s="4" t="s">
        <v>46</v>
      </c>
      <c r="B38" s="5" t="n">
        <v>29978</v>
      </c>
      <c r="C38" s="5" t="n">
        <v>148378</v>
      </c>
    </row>
    <row r="39" spans="1:4">
      <c r="A39" s="4" t="s">
        <v>371</v>
      </c>
      <c r="B39" s="5" t="n">
        <v>104</v>
      </c>
      <c r="C39" s="5" t="n">
        <v>90</v>
      </c>
    </row>
    <row r="40" spans="1:4">
      <c r="A40" s="4" t="s">
        <v>372</v>
      </c>
      <c r="B40" s="6" t="n">
        <v>30082</v>
      </c>
      <c r="C40" s="6" t="n">
        <v>14846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79</v>
      </c>
      <c r="B1" s="2" t="s">
        <v>1</v>
      </c>
    </row>
    <row r="2" spans="1:3">
      <c r="B2" s="2" t="s">
        <v>27</v>
      </c>
      <c r="C2" s="2" t="s">
        <v>28</v>
      </c>
    </row>
    <row r="3" spans="1:3">
      <c r="A3" s="3" t="s">
        <v>380</v>
      </c>
    </row>
    <row r="4" spans="1:3">
      <c r="A4" s="4" t="s">
        <v>381</v>
      </c>
      <c r="B4" s="6" t="n">
        <v>350522</v>
      </c>
      <c r="C4" s="6" t="n">
        <v>375295</v>
      </c>
    </row>
    <row r="5" spans="1:3">
      <c r="A5" s="4" t="s">
        <v>382</v>
      </c>
      <c r="B5" s="5" t="n">
        <v>26589</v>
      </c>
      <c r="C5" s="5" t="n">
        <v>20782</v>
      </c>
    </row>
    <row r="6" spans="1:3">
      <c r="A6" s="4" t="s">
        <v>383</v>
      </c>
      <c r="B6" s="5" t="n">
        <v>3713</v>
      </c>
      <c r="C6" s="5" t="n">
        <v>1728</v>
      </c>
    </row>
    <row r="7" spans="1:3">
      <c r="A7" s="4" t="s">
        <v>384</v>
      </c>
      <c r="B7" s="5" t="n">
        <v>-10679</v>
      </c>
      <c r="C7" s="5" t="n">
        <v>13490</v>
      </c>
    </row>
    <row r="8" spans="1:3">
      <c r="A8" s="4" t="s">
        <v>385</v>
      </c>
      <c r="B8" s="5" t="n">
        <v>370145</v>
      </c>
      <c r="C8" s="5" t="n">
        <v>411295</v>
      </c>
    </row>
    <row r="9" spans="1:3">
      <c r="A9" s="4" t="s">
        <v>386</v>
      </c>
      <c r="B9" s="5" t="n">
        <v>-26275</v>
      </c>
      <c r="C9" s="5" t="n">
        <v>-32996</v>
      </c>
    </row>
    <row r="10" spans="1:3">
      <c r="A10" s="4" t="s">
        <v>145</v>
      </c>
      <c r="B10" s="6" t="n">
        <v>343870</v>
      </c>
      <c r="C10" s="6" t="n">
        <v>3782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7</v>
      </c>
      <c r="B1" s="2" t="s">
        <v>1</v>
      </c>
    </row>
    <row r="2" spans="1:3">
      <c r="B2" s="2" t="s">
        <v>27</v>
      </c>
      <c r="C2" s="2" t="s">
        <v>28</v>
      </c>
    </row>
    <row r="3" spans="1:3">
      <c r="A3" s="3" t="s">
        <v>388</v>
      </c>
    </row>
    <row r="4" spans="1:3">
      <c r="A4" s="4" t="s">
        <v>389</v>
      </c>
      <c r="B4" s="6" t="n">
        <v>219104</v>
      </c>
      <c r="C4" s="6" t="n">
        <v>167338</v>
      </c>
    </row>
    <row r="5" spans="1:3">
      <c r="A5" s="4" t="s">
        <v>390</v>
      </c>
      <c r="B5" s="5" t="n">
        <v>17163</v>
      </c>
      <c r="C5" s="5" t="n">
        <v>19281</v>
      </c>
    </row>
    <row r="6" spans="1:3">
      <c r="A6" s="4" t="s">
        <v>391</v>
      </c>
      <c r="B6" s="5" t="n">
        <v>-7913</v>
      </c>
    </row>
    <row r="7" spans="1:3">
      <c r="A7" s="4" t="s">
        <v>392</v>
      </c>
      <c r="B7" s="5" t="n">
        <v>2435</v>
      </c>
      <c r="C7" s="5" t="n">
        <v>-302</v>
      </c>
    </row>
    <row r="8" spans="1:3">
      <c r="A8" s="4" t="s">
        <v>393</v>
      </c>
      <c r="B8" s="5" t="n">
        <v>1078</v>
      </c>
      <c r="C8" s="5" t="n">
        <v>14266</v>
      </c>
    </row>
    <row r="9" spans="1:3">
      <c r="A9" s="4" t="s">
        <v>32</v>
      </c>
      <c r="B9" s="5" t="n">
        <v>231867</v>
      </c>
      <c r="C9" s="5" t="n">
        <v>200583</v>
      </c>
    </row>
    <row r="10" spans="1:3">
      <c r="A10" s="4" t="s">
        <v>33</v>
      </c>
      <c r="B10" s="5" t="n">
        <v>70781</v>
      </c>
      <c r="C10" s="5" t="n">
        <v>47722</v>
      </c>
    </row>
    <row r="11" spans="1:3">
      <c r="A11" s="4" t="s">
        <v>31</v>
      </c>
      <c r="B11" s="6" t="n">
        <v>302648</v>
      </c>
      <c r="C11" s="6" t="n">
        <v>24830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94</v>
      </c>
      <c r="B1" s="2" t="s">
        <v>1</v>
      </c>
    </row>
    <row r="2" spans="1:2">
      <c r="B2" s="2" t="s">
        <v>395</v>
      </c>
    </row>
    <row r="3" spans="1:2">
      <c r="A3" s="3" t="s">
        <v>396</v>
      </c>
    </row>
    <row r="4" spans="1:2">
      <c r="A4" s="4" t="s">
        <v>391</v>
      </c>
      <c r="B4" s="6" t="n">
        <v>7913</v>
      </c>
    </row>
    <row r="5" spans="1:2">
      <c r="A5" s="4" t="s">
        <v>397</v>
      </c>
    </row>
    <row r="6" spans="1:2">
      <c r="A6" s="3" t="s">
        <v>396</v>
      </c>
    </row>
    <row r="7" spans="1:2">
      <c r="A7" s="4" t="s">
        <v>398</v>
      </c>
      <c r="B7" s="4" t="s">
        <v>3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7</v>
      </c>
      <c r="C2" s="2" t="s">
        <v>28</v>
      </c>
    </row>
    <row r="3" spans="1:3">
      <c r="A3" s="3" t="s">
        <v>400</v>
      </c>
    </row>
    <row r="4" spans="1:3">
      <c r="A4" s="4" t="s">
        <v>401</v>
      </c>
      <c r="B4" s="6" t="n">
        <v>69633</v>
      </c>
      <c r="C4" s="6" t="n">
        <v>61998</v>
      </c>
    </row>
    <row r="5" spans="1:3">
      <c r="A5" s="4" t="s">
        <v>402</v>
      </c>
      <c r="B5" s="5" t="n">
        <v>2115</v>
      </c>
      <c r="C5" s="5" t="n">
        <v>1491</v>
      </c>
    </row>
    <row r="6" spans="1:3">
      <c r="A6" s="4" t="s">
        <v>403</v>
      </c>
      <c r="B6" s="5" t="n">
        <v>-1282</v>
      </c>
      <c r="C6" s="5" t="n">
        <v>7100</v>
      </c>
    </row>
    <row r="7" spans="1:3">
      <c r="A7" s="4" t="s">
        <v>404</v>
      </c>
      <c r="B7" s="6" t="n">
        <v>70466</v>
      </c>
      <c r="C7" s="6" t="n">
        <v>70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405</v>
      </c>
      <c r="B1" s="2" t="s">
        <v>1</v>
      </c>
    </row>
    <row r="2" spans="1:3">
      <c r="B2" s="2" t="s">
        <v>406</v>
      </c>
      <c r="C2" s="2" t="s">
        <v>407</v>
      </c>
    </row>
    <row r="3" spans="1:3">
      <c r="A3" s="3" t="s">
        <v>408</v>
      </c>
    </row>
    <row r="4" spans="1:3">
      <c r="A4" s="4" t="s">
        <v>72</v>
      </c>
      <c r="B4" s="6" t="n">
        <v>1063</v>
      </c>
      <c r="C4" s="6" t="n">
        <v>3952</v>
      </c>
    </row>
    <row r="5" spans="1:3">
      <c r="A5" s="4" t="s">
        <v>73</v>
      </c>
      <c r="B5" s="6" t="n">
        <v>855</v>
      </c>
    </row>
    <row r="6" spans="1:3">
      <c r="A6" s="4" t="s">
        <v>409</v>
      </c>
    </row>
    <row r="7" spans="1:3">
      <c r="A7" s="3" t="s">
        <v>408</v>
      </c>
    </row>
    <row r="8" spans="1:3">
      <c r="A8" s="4" t="s">
        <v>410</v>
      </c>
      <c r="B8" s="5" t="n">
        <v>30</v>
      </c>
      <c r="C8" s="5" t="n">
        <v>75</v>
      </c>
    </row>
    <row r="9" spans="1:3">
      <c r="A9" s="4" t="s">
        <v>411</v>
      </c>
      <c r="B9" s="8" t="n">
        <v>2.8</v>
      </c>
    </row>
    <row r="10" spans="1:3">
      <c r="A10" s="4" t="s">
        <v>72</v>
      </c>
      <c r="B10" s="6" t="n">
        <v>1063</v>
      </c>
      <c r="C10" s="6" t="n">
        <v>3952</v>
      </c>
    </row>
    <row r="11" spans="1:3">
      <c r="A11" s="4" t="s">
        <v>73</v>
      </c>
      <c r="B11" s="6" t="n">
        <v>855</v>
      </c>
    </row>
    <row r="12" spans="1:3">
      <c r="A12" s="4" t="s">
        <v>412</v>
      </c>
    </row>
    <row r="13" spans="1:3">
      <c r="A13" s="3" t="s">
        <v>408</v>
      </c>
    </row>
    <row r="14" spans="1:3">
      <c r="A14" s="4" t="s">
        <v>413</v>
      </c>
      <c r="B14" s="4" t="s">
        <v>414</v>
      </c>
      <c r="C14" s="4" t="s">
        <v>415</v>
      </c>
    </row>
    <row r="15" spans="1:3">
      <c r="A15" s="4" t="s">
        <v>416</v>
      </c>
    </row>
    <row r="16" spans="1:3">
      <c r="A16" s="3" t="s">
        <v>408</v>
      </c>
    </row>
    <row r="17" spans="1:3">
      <c r="A17" s="4" t="s">
        <v>413</v>
      </c>
      <c r="B17" s="4" t="s">
        <v>417</v>
      </c>
      <c r="C17" s="4" t="s">
        <v>4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7</v>
      </c>
      <c r="C2" s="2" t="s">
        <v>28</v>
      </c>
    </row>
    <row r="3" spans="1:3">
      <c r="A3" s="3" t="s">
        <v>408</v>
      </c>
    </row>
    <row r="4" spans="1:3">
      <c r="A4" s="4" t="s">
        <v>420</v>
      </c>
      <c r="B4" s="6" t="n">
        <v>-294</v>
      </c>
      <c r="C4" s="6" t="n">
        <v>-10082</v>
      </c>
    </row>
    <row r="5" spans="1:3">
      <c r="A5" s="4" t="s">
        <v>352</v>
      </c>
    </row>
    <row r="6" spans="1:3">
      <c r="A6" s="3" t="s">
        <v>408</v>
      </c>
    </row>
    <row r="7" spans="1:3">
      <c r="A7" s="4" t="s">
        <v>421</v>
      </c>
      <c r="B7" s="5" t="n">
        <v>2264</v>
      </c>
      <c r="C7" s="5" t="n">
        <v>1807</v>
      </c>
    </row>
    <row r="8" spans="1:3">
      <c r="A8" s="4" t="s">
        <v>422</v>
      </c>
      <c r="B8" s="5" t="n">
        <v>-1970</v>
      </c>
      <c r="C8" s="5" t="n">
        <v>1970</v>
      </c>
    </row>
    <row r="9" spans="1:3">
      <c r="A9" s="4" t="s">
        <v>423</v>
      </c>
      <c r="C9" s="5" t="n">
        <v>6305</v>
      </c>
    </row>
    <row r="10" spans="1:3">
      <c r="A10" s="4" t="s">
        <v>420</v>
      </c>
      <c r="B10" s="6" t="n">
        <v>294</v>
      </c>
      <c r="C10" s="6" t="n">
        <v>100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7</v>
      </c>
      <c r="C2" s="2" t="s">
        <v>28</v>
      </c>
    </row>
    <row r="3" spans="1:3">
      <c r="A3" s="3" t="s">
        <v>425</v>
      </c>
    </row>
    <row r="4" spans="1:3">
      <c r="A4" s="4" t="s">
        <v>426</v>
      </c>
      <c r="B4" s="6" t="n">
        <v>-1167</v>
      </c>
      <c r="C4" s="6" t="n">
        <v>-1168</v>
      </c>
    </row>
    <row r="5" spans="1:3">
      <c r="A5" s="4" t="s">
        <v>427</v>
      </c>
      <c r="B5" s="5" t="n">
        <v>-305</v>
      </c>
      <c r="C5" s="5" t="n">
        <v>108</v>
      </c>
    </row>
    <row r="6" spans="1:3">
      <c r="A6" s="4" t="s">
        <v>63</v>
      </c>
      <c r="C6" s="5" t="n">
        <v>3551</v>
      </c>
    </row>
    <row r="7" spans="1:3">
      <c r="A7" s="4" t="s">
        <v>428</v>
      </c>
      <c r="C7" s="5" t="n">
        <v>3850</v>
      </c>
    </row>
    <row r="8" spans="1:3">
      <c r="A8" s="4" t="s">
        <v>429</v>
      </c>
      <c r="B8" s="6" t="n">
        <v>-1472</v>
      </c>
      <c r="C8" s="6" t="n">
        <v>6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7</v>
      </c>
    </row>
    <row r="3" spans="1:2">
      <c r="A3" s="3" t="s">
        <v>139</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431</v>
      </c>
      <c r="C1" s="2" t="s">
        <v>1</v>
      </c>
    </row>
    <row r="2" spans="1:3">
      <c r="B2" s="2" t="s">
        <v>28</v>
      </c>
      <c r="C2" s="2" t="s">
        <v>28</v>
      </c>
    </row>
    <row r="3" spans="1:3">
      <c r="A3" s="3" t="s">
        <v>432</v>
      </c>
    </row>
    <row r="4" spans="1:3">
      <c r="A4" s="4" t="s">
        <v>428</v>
      </c>
      <c r="C4" s="6" t="n">
        <v>3850</v>
      </c>
    </row>
    <row r="5" spans="1:3">
      <c r="A5" s="4" t="s">
        <v>433</v>
      </c>
    </row>
    <row r="6" spans="1:3">
      <c r="A6" s="3" t="s">
        <v>432</v>
      </c>
    </row>
    <row r="7" spans="1:3">
      <c r="A7" s="4" t="s">
        <v>428</v>
      </c>
      <c r="B7" s="6" t="n">
        <v>3850</v>
      </c>
    </row>
    <row r="8" spans="1:3">
      <c r="A8" s="4" t="s">
        <v>434</v>
      </c>
      <c r="B8" s="6" t="n">
        <v>40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7</v>
      </c>
      <c r="C2" s="2" t="s">
        <v>28</v>
      </c>
    </row>
    <row r="3" spans="1:3">
      <c r="A3" s="3" t="s">
        <v>436</v>
      </c>
    </row>
    <row r="4" spans="1:3">
      <c r="A4" s="4" t="s">
        <v>370</v>
      </c>
      <c r="B4" s="6" t="n">
        <v>32077</v>
      </c>
      <c r="C4" s="6" t="n">
        <v>30965</v>
      </c>
    </row>
    <row r="5" spans="1:3">
      <c r="A5" s="4" t="s">
        <v>437</v>
      </c>
      <c r="B5" s="5" t="n">
        <v>4182</v>
      </c>
    </row>
    <row r="6" spans="1:3">
      <c r="A6" s="4" t="s">
        <v>438</v>
      </c>
      <c r="B6" s="5" t="n">
        <v>2305</v>
      </c>
      <c r="C6" s="5" t="n">
        <v>2363</v>
      </c>
    </row>
    <row r="7" spans="1:3">
      <c r="A7" s="4" t="s">
        <v>439</v>
      </c>
      <c r="C7" s="5" t="n">
        <v>13102</v>
      </c>
    </row>
    <row r="8" spans="1:3">
      <c r="A8" s="4" t="s">
        <v>41</v>
      </c>
      <c r="B8" s="6" t="n">
        <v>38564</v>
      </c>
      <c r="C8" s="6" t="n">
        <v>464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0</v>
      </c>
      <c r="B1" s="2" t="s">
        <v>1</v>
      </c>
    </row>
    <row r="2" spans="1:2">
      <c r="B2" s="2" t="s">
        <v>441</v>
      </c>
    </row>
    <row r="3" spans="1:2">
      <c r="A3" s="3" t="s">
        <v>436</v>
      </c>
    </row>
    <row r="4" spans="1:2">
      <c r="A4" s="4" t="s">
        <v>439</v>
      </c>
      <c r="B4" s="6" t="n">
        <v>1310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7</v>
      </c>
      <c r="C2" s="2" t="s">
        <v>28</v>
      </c>
    </row>
    <row r="3" spans="1:3">
      <c r="A3" s="3" t="s">
        <v>443</v>
      </c>
    </row>
    <row r="4" spans="1:3">
      <c r="A4" s="4" t="s">
        <v>444</v>
      </c>
      <c r="B4" s="6" t="n">
        <v>1015</v>
      </c>
      <c r="C4" s="6" t="n">
        <v>1801</v>
      </c>
    </row>
    <row r="5" spans="1:3">
      <c r="A5" s="4" t="s">
        <v>445</v>
      </c>
      <c r="B5" s="5" t="n">
        <v>-363</v>
      </c>
      <c r="C5" s="5" t="n">
        <v>24735</v>
      </c>
    </row>
    <row r="6" spans="1:3">
      <c r="A6" s="4" t="s">
        <v>446</v>
      </c>
      <c r="B6" s="5" t="n">
        <v>-204</v>
      </c>
      <c r="C6" s="5" t="n">
        <v>2642</v>
      </c>
    </row>
    <row r="7" spans="1:3">
      <c r="A7" s="4" t="s">
        <v>447</v>
      </c>
      <c r="B7" s="5" t="n">
        <v>-567</v>
      </c>
      <c r="C7" s="5" t="n">
        <v>27377</v>
      </c>
    </row>
    <row r="8" spans="1:3">
      <c r="A8" s="4" t="s">
        <v>45</v>
      </c>
      <c r="B8" s="6" t="n">
        <v>448</v>
      </c>
      <c r="C8" s="6" t="n">
        <v>291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7</v>
      </c>
      <c r="C2" s="2" t="s">
        <v>28</v>
      </c>
    </row>
    <row r="3" spans="1:3">
      <c r="A3" s="3" t="s">
        <v>449</v>
      </c>
    </row>
    <row r="4" spans="1:3">
      <c r="A4" s="4" t="s">
        <v>450</v>
      </c>
      <c r="B4" s="6" t="n">
        <v>-12891</v>
      </c>
      <c r="C4" s="6" t="n">
        <v>22597</v>
      </c>
    </row>
    <row r="5" spans="1:3">
      <c r="A5" s="4" t="s">
        <v>451</v>
      </c>
      <c r="B5" s="5" t="n">
        <v>10271</v>
      </c>
      <c r="C5" s="5" t="n">
        <v>4914</v>
      </c>
    </row>
    <row r="6" spans="1:3">
      <c r="A6" s="4" t="s">
        <v>452</v>
      </c>
      <c r="C6" s="5" t="n">
        <v>1192</v>
      </c>
    </row>
    <row r="7" spans="1:3">
      <c r="A7" s="4" t="s">
        <v>453</v>
      </c>
      <c r="B7" s="5" t="n">
        <v>131</v>
      </c>
      <c r="C7" s="5" t="n">
        <v>22</v>
      </c>
    </row>
    <row r="8" spans="1:3">
      <c r="A8" s="4" t="s">
        <v>454</v>
      </c>
      <c r="B8" s="5" t="n">
        <v>3151</v>
      </c>
      <c r="C8" s="5" t="n">
        <v>-2206</v>
      </c>
    </row>
    <row r="9" spans="1:3">
      <c r="A9" s="4" t="s">
        <v>446</v>
      </c>
      <c r="B9" s="5" t="n">
        <v>-204</v>
      </c>
      <c r="C9" s="5" t="n">
        <v>2642</v>
      </c>
    </row>
    <row r="10" spans="1:3">
      <c r="A10" s="4" t="s">
        <v>455</v>
      </c>
      <c r="B10" s="5" t="n">
        <v>-10</v>
      </c>
      <c r="C10" s="5" t="n">
        <v>17</v>
      </c>
    </row>
    <row r="11" spans="1:3">
      <c r="A11" s="4" t="s">
        <v>45</v>
      </c>
      <c r="B11" s="6" t="n">
        <v>448</v>
      </c>
      <c r="C11" s="6" t="n">
        <v>291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7</v>
      </c>
      <c r="C2" s="2" t="s">
        <v>28</v>
      </c>
    </row>
    <row r="3" spans="1:3">
      <c r="A3" s="3" t="s">
        <v>449</v>
      </c>
    </row>
    <row r="4" spans="1:3">
      <c r="A4" s="4" t="s">
        <v>457</v>
      </c>
      <c r="B4" s="4" t="s">
        <v>458</v>
      </c>
      <c r="C4" s="4" t="s">
        <v>4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7</v>
      </c>
      <c r="C1" s="2" t="s">
        <v>28</v>
      </c>
    </row>
    <row r="2" spans="1:3">
      <c r="A2" s="3" t="s">
        <v>461</v>
      </c>
    </row>
    <row r="3" spans="1:3">
      <c r="A3" s="4" t="s">
        <v>98</v>
      </c>
      <c r="B3" s="6" t="n">
        <v>-177664</v>
      </c>
      <c r="C3" s="6" t="n">
        <v>-175502</v>
      </c>
    </row>
    <row r="4" spans="1:3">
      <c r="A4" s="4" t="s">
        <v>96</v>
      </c>
      <c r="B4" s="5" t="n">
        <v>3204</v>
      </c>
      <c r="C4" s="5" t="n">
        <v>2884</v>
      </c>
    </row>
    <row r="5" spans="1:3">
      <c r="A5" s="4" t="s">
        <v>199</v>
      </c>
      <c r="B5" s="5" t="n">
        <v>18279</v>
      </c>
      <c r="C5" s="5" t="n">
        <v>19378</v>
      </c>
    </row>
    <row r="6" spans="1:3">
      <c r="A6" s="4" t="s">
        <v>462</v>
      </c>
      <c r="B6" s="5" t="n">
        <v>72388</v>
      </c>
      <c r="C6" s="5" t="n">
        <v>64195</v>
      </c>
    </row>
    <row r="7" spans="1:3">
      <c r="A7" s="4" t="s">
        <v>336</v>
      </c>
      <c r="B7" s="6" t="n">
        <v>-83793</v>
      </c>
      <c r="C7" s="6" t="n">
        <v>-890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7</v>
      </c>
      <c r="C2" s="2" t="s">
        <v>28</v>
      </c>
    </row>
    <row r="3" spans="1:3">
      <c r="A3" s="3" t="s">
        <v>464</v>
      </c>
    </row>
    <row r="4" spans="1:3">
      <c r="A4" s="4" t="s">
        <v>465</v>
      </c>
      <c r="B4" s="6" t="n">
        <v>0</v>
      </c>
    </row>
    <row r="5" spans="1:3">
      <c r="A5" s="4" t="s">
        <v>466</v>
      </c>
    </row>
    <row r="6" spans="1:3">
      <c r="A6" s="3" t="s">
        <v>464</v>
      </c>
    </row>
    <row r="7" spans="1:3">
      <c r="A7" s="4" t="s">
        <v>467</v>
      </c>
      <c r="B7" s="6" t="n">
        <v>206027000</v>
      </c>
      <c r="C7" s="6" t="n">
        <v>187318000</v>
      </c>
    </row>
    <row r="8" spans="1:3">
      <c r="A8" s="4" t="s">
        <v>468</v>
      </c>
    </row>
    <row r="9" spans="1:3">
      <c r="A9" s="3" t="s">
        <v>464</v>
      </c>
    </row>
    <row r="10" spans="1:3">
      <c r="A10" s="4" t="s">
        <v>469</v>
      </c>
      <c r="B10" s="4" t="s">
        <v>470</v>
      </c>
    </row>
    <row r="11" spans="1:3">
      <c r="A11" s="4" t="s">
        <v>471</v>
      </c>
    </row>
    <row r="12" spans="1:3">
      <c r="A12" s="3" t="s">
        <v>464</v>
      </c>
    </row>
    <row r="13" spans="1:3">
      <c r="A13" s="4" t="s">
        <v>469</v>
      </c>
      <c r="B13" s="4" t="s">
        <v>472</v>
      </c>
    </row>
    <row r="14" spans="1:3">
      <c r="A14" s="4" t="s">
        <v>473</v>
      </c>
    </row>
    <row r="15" spans="1:3">
      <c r="A15" s="3" t="s">
        <v>464</v>
      </c>
    </row>
    <row r="16" spans="1:3">
      <c r="A16" s="4" t="s">
        <v>467</v>
      </c>
      <c r="B16" s="6" t="n">
        <v>72148000</v>
      </c>
      <c r="C16" s="5" t="n">
        <v>65555000</v>
      </c>
    </row>
    <row r="17" spans="1:3">
      <c r="A17" s="4" t="s">
        <v>474</v>
      </c>
      <c r="B17" s="6" t="n">
        <v>2000000</v>
      </c>
      <c r="C17" s="6" t="n">
        <v>0</v>
      </c>
    </row>
    <row r="18" spans="1:3">
      <c r="A18" s="4" t="s">
        <v>475</v>
      </c>
    </row>
    <row r="19" spans="1:3">
      <c r="A19" s="3" t="s">
        <v>464</v>
      </c>
    </row>
    <row r="20" spans="1:3">
      <c r="A20" s="4" t="s">
        <v>469</v>
      </c>
      <c r="B20" s="4" t="s">
        <v>476</v>
      </c>
    </row>
    <row r="21" spans="1:3">
      <c r="A21" s="4" t="s">
        <v>477</v>
      </c>
    </row>
    <row r="22" spans="1:3">
      <c r="A22" s="3" t="s">
        <v>464</v>
      </c>
    </row>
    <row r="23" spans="1:3">
      <c r="A23" s="4" t="s">
        <v>469</v>
      </c>
      <c r="B23" s="4" t="s">
        <v>4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v>
      </c>
      <c r="C1" s="2" t="s">
        <v>28</v>
      </c>
    </row>
    <row r="2" spans="1:3">
      <c r="A2" s="4" t="s">
        <v>480</v>
      </c>
    </row>
    <row r="3" spans="1:3">
      <c r="A3" s="3" t="s">
        <v>464</v>
      </c>
    </row>
    <row r="4" spans="1:3">
      <c r="A4" s="4" t="s">
        <v>481</v>
      </c>
      <c r="B4" s="6" t="n">
        <v>78035</v>
      </c>
      <c r="C4" s="6" t="n">
        <v>70529</v>
      </c>
    </row>
    <row r="5" spans="1:3">
      <c r="A5" s="4" t="s">
        <v>482</v>
      </c>
      <c r="B5" s="5" t="n">
        <v>10535</v>
      </c>
      <c r="C5" s="5" t="n">
        <v>7385</v>
      </c>
    </row>
    <row r="6" spans="1:3">
      <c r="A6" s="4" t="s">
        <v>483</v>
      </c>
    </row>
    <row r="7" spans="1:3">
      <c r="A7" s="3" t="s">
        <v>464</v>
      </c>
    </row>
    <row r="8" spans="1:3">
      <c r="A8" s="4" t="s">
        <v>481</v>
      </c>
      <c r="B8" s="5" t="n">
        <v>34873</v>
      </c>
      <c r="C8" s="5" t="n">
        <v>34873</v>
      </c>
    </row>
    <row r="9" spans="1:3">
      <c r="A9" s="4" t="s">
        <v>482</v>
      </c>
      <c r="B9" s="5" t="n">
        <v>4708</v>
      </c>
      <c r="C9" s="5" t="n">
        <v>4708</v>
      </c>
    </row>
    <row r="10" spans="1:3">
      <c r="A10" s="4" t="s">
        <v>484</v>
      </c>
    </row>
    <row r="11" spans="1:3">
      <c r="A11" s="3" t="s">
        <v>464</v>
      </c>
    </row>
    <row r="12" spans="1:3">
      <c r="A12" s="4" t="s">
        <v>481</v>
      </c>
      <c r="B12" s="5" t="n">
        <v>21722</v>
      </c>
      <c r="C12" s="5" t="n">
        <v>19705</v>
      </c>
    </row>
    <row r="13" spans="1:3">
      <c r="A13" s="4" t="s">
        <v>482</v>
      </c>
      <c r="B13" s="6" t="n">
        <v>3139</v>
      </c>
      <c r="C13" s="6" t="n">
        <v>30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7</v>
      </c>
      <c r="C1" s="2" t="s">
        <v>28</v>
      </c>
    </row>
    <row r="2" spans="1:3">
      <c r="A2" s="3" t="s">
        <v>486</v>
      </c>
    </row>
    <row r="3" spans="1:3">
      <c r="A3" s="4" t="s">
        <v>487</v>
      </c>
      <c r="B3" s="6" t="n">
        <v>10582</v>
      </c>
      <c r="C3" s="6" t="n">
        <v>19341</v>
      </c>
    </row>
    <row r="4" spans="1:3">
      <c r="A4" s="4" t="s">
        <v>488</v>
      </c>
      <c r="B4" s="5" t="n">
        <v>258</v>
      </c>
      <c r="C4" s="5" t="n">
        <v>210</v>
      </c>
    </row>
    <row r="5" spans="1:3">
      <c r="A5" s="4" t="s">
        <v>489</v>
      </c>
      <c r="B5" s="5" t="n">
        <v>916</v>
      </c>
      <c r="C5" s="5" t="n">
        <v>1094</v>
      </c>
    </row>
    <row r="6" spans="1:3">
      <c r="A6" s="4" t="s">
        <v>490</v>
      </c>
      <c r="B6" s="5" t="n">
        <v>2979</v>
      </c>
      <c r="C6" s="5" t="n">
        <v>973</v>
      </c>
    </row>
    <row r="7" spans="1:3">
      <c r="A7" s="4" t="s">
        <v>491</v>
      </c>
      <c r="B7" s="6" t="n">
        <v>14735</v>
      </c>
      <c r="C7" s="6" t="n">
        <v>216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7</v>
      </c>
    </row>
    <row r="3" spans="1:2">
      <c r="A3" s="3" t="s">
        <v>139</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2</v>
      </c>
      <c r="B1" s="2" t="s">
        <v>27</v>
      </c>
      <c r="C1" s="2" t="s">
        <v>28</v>
      </c>
    </row>
    <row r="2" spans="1:3">
      <c r="A2" s="3" t="s">
        <v>493</v>
      </c>
    </row>
    <row r="3" spans="1:3">
      <c r="A3" s="4" t="s">
        <v>494</v>
      </c>
      <c r="B3" s="6" t="n">
        <v>8532</v>
      </c>
      <c r="C3" s="6" t="n">
        <v>9332</v>
      </c>
    </row>
    <row r="4" spans="1:3">
      <c r="A4" s="4" t="s">
        <v>495</v>
      </c>
      <c r="B4" s="5" t="n">
        <v>3166</v>
      </c>
      <c r="C4" s="5" t="n">
        <v>5933</v>
      </c>
    </row>
    <row r="5" spans="1:3">
      <c r="A5" s="4" t="s">
        <v>496</v>
      </c>
      <c r="B5" s="5" t="n">
        <v>549</v>
      </c>
      <c r="C5" s="5" t="n">
        <v>217</v>
      </c>
    </row>
    <row r="6" spans="1:3">
      <c r="A6" s="4" t="s">
        <v>497</v>
      </c>
      <c r="B6" s="5" t="n">
        <v>26739</v>
      </c>
      <c r="C6" s="5" t="n">
        <v>24157</v>
      </c>
    </row>
    <row r="7" spans="1:3">
      <c r="A7" s="4" t="s">
        <v>95</v>
      </c>
      <c r="B7" s="6" t="n">
        <v>38986</v>
      </c>
      <c r="C7" s="6" t="n">
        <v>396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98</v>
      </c>
      <c r="B1" s="2" t="s">
        <v>1</v>
      </c>
    </row>
    <row r="2" spans="1:2">
      <c r="B2" s="2" t="s">
        <v>395</v>
      </c>
    </row>
    <row r="3" spans="1:2">
      <c r="A3" s="3" t="s">
        <v>493</v>
      </c>
    </row>
    <row r="4" spans="1:2">
      <c r="A4" s="4" t="s">
        <v>499</v>
      </c>
      <c r="B4" s="6" t="n">
        <v>17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7</v>
      </c>
      <c r="C1" s="2" t="s">
        <v>28</v>
      </c>
    </row>
    <row r="2" spans="1:3">
      <c r="A2" s="3" t="s">
        <v>432</v>
      </c>
    </row>
    <row r="3" spans="1:3">
      <c r="A3" s="4" t="s">
        <v>501</v>
      </c>
      <c r="B3" s="6" t="n">
        <v>3581</v>
      </c>
      <c r="C3" s="6" t="n">
        <v>2774</v>
      </c>
    </row>
    <row r="4" spans="1:3">
      <c r="A4" s="4" t="s">
        <v>502</v>
      </c>
      <c r="B4" s="5" t="n">
        <v>41380</v>
      </c>
      <c r="C4" s="5" t="n">
        <v>40537</v>
      </c>
    </row>
    <row r="5" spans="1:3">
      <c r="A5" s="4" t="s">
        <v>353</v>
      </c>
    </row>
    <row r="6" spans="1:3">
      <c r="A6" s="3" t="s">
        <v>432</v>
      </c>
    </row>
    <row r="7" spans="1:3">
      <c r="A7" s="4" t="s">
        <v>501</v>
      </c>
      <c r="B7" s="5" t="n">
        <v>3581</v>
      </c>
      <c r="C7" s="5" t="n">
        <v>2444</v>
      </c>
    </row>
    <row r="8" spans="1:3">
      <c r="A8" s="4" t="s">
        <v>352</v>
      </c>
    </row>
    <row r="9" spans="1:3">
      <c r="A9" s="3" t="s">
        <v>432</v>
      </c>
    </row>
    <row r="10" spans="1:3">
      <c r="A10" s="4" t="s">
        <v>501</v>
      </c>
      <c r="C10" s="5" t="n">
        <v>330</v>
      </c>
    </row>
    <row r="11" spans="1:3">
      <c r="A11" s="4" t="s">
        <v>356</v>
      </c>
    </row>
    <row r="12" spans="1:3">
      <c r="A12" s="3" t="s">
        <v>432</v>
      </c>
    </row>
    <row r="13" spans="1:3">
      <c r="A13" s="4" t="s">
        <v>502</v>
      </c>
      <c r="B13" s="5" t="n">
        <v>2400</v>
      </c>
      <c r="C13" s="5" t="n">
        <v>2400</v>
      </c>
    </row>
    <row r="14" spans="1:3">
      <c r="A14" s="4" t="s">
        <v>357</v>
      </c>
    </row>
    <row r="15" spans="1:3">
      <c r="A15" s="3" t="s">
        <v>432</v>
      </c>
    </row>
    <row r="16" spans="1:3">
      <c r="A16" s="4" t="s">
        <v>502</v>
      </c>
      <c r="B16" s="5" t="n">
        <v>31480</v>
      </c>
      <c r="C16" s="5" t="n">
        <v>30637</v>
      </c>
    </row>
    <row r="17" spans="1:3">
      <c r="A17" s="4" t="s">
        <v>358</v>
      </c>
    </row>
    <row r="18" spans="1:3">
      <c r="A18" s="3" t="s">
        <v>432</v>
      </c>
    </row>
    <row r="19" spans="1:3">
      <c r="A19" s="4" t="s">
        <v>502</v>
      </c>
      <c r="B19" s="6" t="n">
        <v>7500</v>
      </c>
      <c r="C19" s="6" t="n">
        <v>7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7</v>
      </c>
      <c r="D1" s="2" t="s">
        <v>28</v>
      </c>
    </row>
    <row r="2" spans="1:4">
      <c r="A2" s="3" t="s">
        <v>432</v>
      </c>
    </row>
    <row r="3" spans="1:4">
      <c r="A3" s="4" t="s">
        <v>505</v>
      </c>
      <c r="B3" s="6" t="n">
        <v>17300</v>
      </c>
    </row>
    <row r="4" spans="1:4">
      <c r="A4" s="4" t="s">
        <v>353</v>
      </c>
    </row>
    <row r="5" spans="1:4">
      <c r="A5" s="3" t="s">
        <v>432</v>
      </c>
    </row>
    <row r="6" spans="1:4">
      <c r="A6" s="4" t="s">
        <v>506</v>
      </c>
      <c r="C6" s="4" t="s">
        <v>507</v>
      </c>
      <c r="D6" s="4" t="s">
        <v>508</v>
      </c>
    </row>
    <row r="7" spans="1:4">
      <c r="A7" s="4" t="s">
        <v>509</v>
      </c>
      <c r="C7" s="6" t="n">
        <v>2810</v>
      </c>
      <c r="D7" s="6" t="n">
        <v>12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7</v>
      </c>
      <c r="C2" s="2" t="s">
        <v>28</v>
      </c>
    </row>
    <row r="3" spans="1:3">
      <c r="A3" s="3" t="s">
        <v>317</v>
      </c>
    </row>
    <row r="4" spans="1:3">
      <c r="A4" s="4" t="s">
        <v>511</v>
      </c>
      <c r="B4" s="6" t="n">
        <v>797265</v>
      </c>
    </row>
    <row r="5" spans="1:3">
      <c r="A5" s="4" t="s">
        <v>512</v>
      </c>
      <c r="B5" s="5" t="n">
        <v>821287</v>
      </c>
      <c r="C5" s="6" t="n">
        <v>797265</v>
      </c>
    </row>
    <row r="6" spans="1:3">
      <c r="A6" s="4" t="s">
        <v>513</v>
      </c>
    </row>
    <row r="7" spans="1:3">
      <c r="A7" s="3" t="s">
        <v>317</v>
      </c>
    </row>
    <row r="8" spans="1:3">
      <c r="A8" s="4" t="s">
        <v>511</v>
      </c>
      <c r="B8" s="5" t="n">
        <v>1108096</v>
      </c>
      <c r="C8" s="5" t="n">
        <v>994825</v>
      </c>
    </row>
    <row r="9" spans="1:3">
      <c r="A9" s="4" t="s">
        <v>514</v>
      </c>
      <c r="B9" s="5" t="n">
        <v>101139</v>
      </c>
      <c r="C9" s="5" t="n">
        <v>116367</v>
      </c>
    </row>
    <row r="10" spans="1:3">
      <c r="A10" s="4" t="s">
        <v>515</v>
      </c>
      <c r="B10" s="5" t="n">
        <v>-12374</v>
      </c>
      <c r="C10" s="5" t="n">
        <v>8350</v>
      </c>
    </row>
    <row r="11" spans="1:3">
      <c r="A11" s="4" t="s">
        <v>516</v>
      </c>
      <c r="C11" s="5" t="n">
        <v>2602</v>
      </c>
    </row>
    <row r="12" spans="1:3">
      <c r="A12" s="4" t="s">
        <v>517</v>
      </c>
      <c r="B12" s="5" t="n">
        <v>-2279</v>
      </c>
      <c r="C12" s="5" t="n">
        <v>-6924</v>
      </c>
    </row>
    <row r="13" spans="1:3">
      <c r="A13" s="4" t="s">
        <v>518</v>
      </c>
      <c r="B13" s="5" t="n">
        <v>10193</v>
      </c>
      <c r="C13" s="5" t="n">
        <v>-7124</v>
      </c>
    </row>
    <row r="14" spans="1:3">
      <c r="A14" s="4" t="s">
        <v>512</v>
      </c>
      <c r="B14" s="5" t="n">
        <v>1204775</v>
      </c>
      <c r="C14" s="5" t="n">
        <v>1108096</v>
      </c>
    </row>
    <row r="15" spans="1:3">
      <c r="A15" s="4" t="s">
        <v>519</v>
      </c>
    </row>
    <row r="16" spans="1:3">
      <c r="A16" s="3" t="s">
        <v>317</v>
      </c>
    </row>
    <row r="17" spans="1:3">
      <c r="A17" s="4" t="s">
        <v>511</v>
      </c>
      <c r="B17" s="5" t="n">
        <v>310831</v>
      </c>
      <c r="C17" s="5" t="n">
        <v>264617</v>
      </c>
    </row>
    <row r="18" spans="1:3">
      <c r="A18" s="4" t="s">
        <v>33</v>
      </c>
      <c r="B18" s="5" t="n">
        <v>74830</v>
      </c>
      <c r="C18" s="5" t="n">
        <v>49505</v>
      </c>
    </row>
    <row r="19" spans="1:3">
      <c r="A19" s="4" t="s">
        <v>520</v>
      </c>
      <c r="C19" s="5" t="n">
        <v>3551</v>
      </c>
    </row>
    <row r="20" spans="1:3">
      <c r="A20" s="4" t="s">
        <v>517</v>
      </c>
      <c r="B20" s="5" t="n">
        <v>-2173</v>
      </c>
      <c r="C20" s="5" t="n">
        <v>-6842</v>
      </c>
    </row>
    <row r="21" spans="1:3">
      <c r="A21" s="4" t="s">
        <v>512</v>
      </c>
      <c r="B21" s="5" t="n">
        <v>383488</v>
      </c>
      <c r="C21" s="5" t="n">
        <v>310831</v>
      </c>
    </row>
    <row r="22" spans="1:3">
      <c r="A22" s="4" t="s">
        <v>521</v>
      </c>
    </row>
    <row r="23" spans="1:3">
      <c r="A23" s="3" t="s">
        <v>317</v>
      </c>
    </row>
    <row r="24" spans="1:3">
      <c r="A24" s="4" t="s">
        <v>511</v>
      </c>
      <c r="B24" s="5" t="n">
        <v>92378</v>
      </c>
    </row>
    <row r="25" spans="1:3">
      <c r="A25" s="4" t="s">
        <v>512</v>
      </c>
      <c r="B25" s="5" t="n">
        <v>99872</v>
      </c>
      <c r="C25" s="5" t="n">
        <v>92378</v>
      </c>
    </row>
    <row r="26" spans="1:3">
      <c r="A26" s="4" t="s">
        <v>522</v>
      </c>
    </row>
    <row r="27" spans="1:3">
      <c r="A27" s="3" t="s">
        <v>317</v>
      </c>
    </row>
    <row r="28" spans="1:3">
      <c r="A28" s="4" t="s">
        <v>511</v>
      </c>
      <c r="B28" s="5" t="n">
        <v>92378</v>
      </c>
      <c r="C28" s="5" t="n">
        <v>98404</v>
      </c>
    </row>
    <row r="29" spans="1:3">
      <c r="A29" s="4" t="s">
        <v>518</v>
      </c>
      <c r="B29" s="5" t="n">
        <v>7494</v>
      </c>
      <c r="C29" s="5" t="n">
        <v>-6026</v>
      </c>
    </row>
    <row r="30" spans="1:3">
      <c r="A30" s="4" t="s">
        <v>512</v>
      </c>
      <c r="B30" s="5" t="n">
        <v>99872</v>
      </c>
      <c r="C30" s="5" t="n">
        <v>92378</v>
      </c>
    </row>
    <row r="31" spans="1:3">
      <c r="A31" s="4" t="s">
        <v>324</v>
      </c>
    </row>
    <row r="32" spans="1:3">
      <c r="A32" s="3" t="s">
        <v>317</v>
      </c>
    </row>
    <row r="33" spans="1:3">
      <c r="A33" s="4" t="s">
        <v>511</v>
      </c>
      <c r="B33" s="5" t="n">
        <v>216948</v>
      </c>
    </row>
    <row r="34" spans="1:3">
      <c r="A34" s="4" t="s">
        <v>512</v>
      </c>
      <c r="B34" s="5" t="n">
        <v>224655</v>
      </c>
      <c r="C34" s="5" t="n">
        <v>216948</v>
      </c>
    </row>
    <row r="35" spans="1:3">
      <c r="A35" s="4" t="s">
        <v>523</v>
      </c>
    </row>
    <row r="36" spans="1:3">
      <c r="A36" s="3" t="s">
        <v>317</v>
      </c>
    </row>
    <row r="37" spans="1:3">
      <c r="A37" s="4" t="s">
        <v>511</v>
      </c>
      <c r="B37" s="5" t="n">
        <v>333638</v>
      </c>
      <c r="C37" s="5" t="n">
        <v>238828</v>
      </c>
    </row>
    <row r="38" spans="1:3">
      <c r="A38" s="4" t="s">
        <v>514</v>
      </c>
      <c r="B38" s="5" t="n">
        <v>62849</v>
      </c>
      <c r="C38" s="5" t="n">
        <v>84641</v>
      </c>
    </row>
    <row r="39" spans="1:3">
      <c r="A39" s="4" t="s">
        <v>515</v>
      </c>
      <c r="B39" s="5" t="n">
        <v>-12374</v>
      </c>
      <c r="C39" s="5" t="n">
        <v>8350</v>
      </c>
    </row>
    <row r="40" spans="1:3">
      <c r="A40" s="4" t="s">
        <v>516</v>
      </c>
      <c r="C40" s="5" t="n">
        <v>2602</v>
      </c>
    </row>
    <row r="41" spans="1:3">
      <c r="A41" s="4" t="s">
        <v>518</v>
      </c>
      <c r="B41" s="5" t="n">
        <v>1391</v>
      </c>
      <c r="C41" s="5" t="n">
        <v>-783</v>
      </c>
    </row>
    <row r="42" spans="1:3">
      <c r="A42" s="4" t="s">
        <v>512</v>
      </c>
      <c r="B42" s="5" t="n">
        <v>385504</v>
      </c>
      <c r="C42" s="5" t="n">
        <v>333638</v>
      </c>
    </row>
    <row r="43" spans="1:3">
      <c r="A43" s="4" t="s">
        <v>524</v>
      </c>
    </row>
    <row r="44" spans="1:3">
      <c r="A44" s="3" t="s">
        <v>317</v>
      </c>
    </row>
    <row r="45" spans="1:3">
      <c r="A45" s="4" t="s">
        <v>511</v>
      </c>
      <c r="B45" s="5" t="n">
        <v>116690</v>
      </c>
      <c r="C45" s="5" t="n">
        <v>96657</v>
      </c>
    </row>
    <row r="46" spans="1:3">
      <c r="A46" s="4" t="s">
        <v>33</v>
      </c>
      <c r="B46" s="5" t="n">
        <v>44159</v>
      </c>
      <c r="C46" s="5" t="n">
        <v>20033</v>
      </c>
    </row>
    <row r="47" spans="1:3">
      <c r="A47" s="4" t="s">
        <v>512</v>
      </c>
      <c r="B47" s="5" t="n">
        <v>160849</v>
      </c>
      <c r="C47" s="5" t="n">
        <v>116690</v>
      </c>
    </row>
    <row r="48" spans="1:3">
      <c r="A48" s="4" t="s">
        <v>322</v>
      </c>
    </row>
    <row r="49" spans="1:3">
      <c r="A49" s="3" t="s">
        <v>317</v>
      </c>
    </row>
    <row r="50" spans="1:3">
      <c r="A50" s="4" t="s">
        <v>511</v>
      </c>
      <c r="B50" s="5" t="n">
        <v>485211</v>
      </c>
    </row>
    <row r="51" spans="1:3">
      <c r="A51" s="4" t="s">
        <v>512</v>
      </c>
      <c r="B51" s="5" t="n">
        <v>496572</v>
      </c>
      <c r="C51" s="5" t="n">
        <v>485211</v>
      </c>
    </row>
    <row r="52" spans="1:3">
      <c r="A52" s="4" t="s">
        <v>525</v>
      </c>
    </row>
    <row r="53" spans="1:3">
      <c r="A53" s="3" t="s">
        <v>317</v>
      </c>
    </row>
    <row r="54" spans="1:3">
      <c r="A54" s="4" t="s">
        <v>511</v>
      </c>
      <c r="B54" s="5" t="n">
        <v>679352</v>
      </c>
      <c r="C54" s="5" t="n">
        <v>656135</v>
      </c>
    </row>
    <row r="55" spans="1:3">
      <c r="A55" s="4" t="s">
        <v>514</v>
      </c>
      <c r="B55" s="5" t="n">
        <v>27783</v>
      </c>
      <c r="C55" s="5" t="n">
        <v>10696</v>
      </c>
    </row>
    <row r="56" spans="1:3">
      <c r="A56" s="4" t="s">
        <v>517</v>
      </c>
      <c r="B56" s="5" t="n">
        <v>-2279</v>
      </c>
      <c r="C56" s="5" t="n">
        <v>-6924</v>
      </c>
    </row>
    <row r="57" spans="1:3">
      <c r="A57" s="4" t="s">
        <v>518</v>
      </c>
      <c r="B57" s="5" t="n">
        <v>1308</v>
      </c>
      <c r="C57" s="5" t="n">
        <v>-315</v>
      </c>
    </row>
    <row r="58" spans="1:3">
      <c r="A58" s="4" t="s">
        <v>526</v>
      </c>
      <c r="B58" s="5" t="n">
        <v>13047</v>
      </c>
      <c r="C58" s="5" t="n">
        <v>19760</v>
      </c>
    </row>
    <row r="59" spans="1:3">
      <c r="A59" s="4" t="s">
        <v>512</v>
      </c>
      <c r="B59" s="5" t="n">
        <v>719211</v>
      </c>
      <c r="C59" s="5" t="n">
        <v>679352</v>
      </c>
    </row>
    <row r="60" spans="1:3">
      <c r="A60" s="4" t="s">
        <v>527</v>
      </c>
    </row>
    <row r="61" spans="1:3">
      <c r="A61" s="3" t="s">
        <v>317</v>
      </c>
    </row>
    <row r="62" spans="1:3">
      <c r="A62" s="4" t="s">
        <v>511</v>
      </c>
      <c r="B62" s="5" t="n">
        <v>194141</v>
      </c>
      <c r="C62" s="5" t="n">
        <v>167960</v>
      </c>
    </row>
    <row r="63" spans="1:3">
      <c r="A63" s="4" t="s">
        <v>33</v>
      </c>
      <c r="B63" s="5" t="n">
        <v>30671</v>
      </c>
      <c r="C63" s="5" t="n">
        <v>29472</v>
      </c>
    </row>
    <row r="64" spans="1:3">
      <c r="A64" s="4" t="s">
        <v>520</v>
      </c>
      <c r="C64" s="5" t="n">
        <v>3551</v>
      </c>
    </row>
    <row r="65" spans="1:3">
      <c r="A65" s="4" t="s">
        <v>517</v>
      </c>
      <c r="B65" s="5" t="n">
        <v>-2173</v>
      </c>
      <c r="C65" s="5" t="n">
        <v>-6842</v>
      </c>
    </row>
    <row r="66" spans="1:3">
      <c r="A66" s="4" t="s">
        <v>512</v>
      </c>
      <c r="B66" s="5" t="n">
        <v>222639</v>
      </c>
      <c r="C66" s="5" t="n">
        <v>194141</v>
      </c>
    </row>
    <row r="67" spans="1:3">
      <c r="A67" s="4" t="s">
        <v>528</v>
      </c>
    </row>
    <row r="68" spans="1:3">
      <c r="A68" s="3" t="s">
        <v>317</v>
      </c>
    </row>
    <row r="69" spans="1:3">
      <c r="A69" s="4" t="s">
        <v>511</v>
      </c>
      <c r="B69" s="5" t="n">
        <v>2728</v>
      </c>
    </row>
    <row r="70" spans="1:3">
      <c r="A70" s="4" t="s">
        <v>512</v>
      </c>
      <c r="B70" s="5" t="n">
        <v>188</v>
      </c>
      <c r="C70" s="5" t="n">
        <v>2728</v>
      </c>
    </row>
    <row r="71" spans="1:3">
      <c r="A71" s="4" t="s">
        <v>529</v>
      </c>
    </row>
    <row r="72" spans="1:3">
      <c r="A72" s="3" t="s">
        <v>317</v>
      </c>
    </row>
    <row r="73" spans="1:3">
      <c r="A73" s="4" t="s">
        <v>511</v>
      </c>
      <c r="B73" s="5" t="n">
        <v>2728</v>
      </c>
      <c r="C73" s="5" t="n">
        <v>1458</v>
      </c>
    </row>
    <row r="74" spans="1:3">
      <c r="A74" s="4" t="s">
        <v>514</v>
      </c>
      <c r="B74" s="5" t="n">
        <v>10507</v>
      </c>
      <c r="C74" s="5" t="n">
        <v>21030</v>
      </c>
    </row>
    <row r="75" spans="1:3">
      <c r="A75" s="4" t="s">
        <v>526</v>
      </c>
      <c r="B75" s="5" t="n">
        <v>-13047</v>
      </c>
      <c r="C75" s="5" t="n">
        <v>-19760</v>
      </c>
    </row>
    <row r="76" spans="1:3">
      <c r="A76" s="4" t="s">
        <v>512</v>
      </c>
      <c r="B76" s="6" t="n">
        <v>188</v>
      </c>
      <c r="C76" s="6" t="n">
        <v>27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28</v>
      </c>
    </row>
    <row r="3" spans="1:2">
      <c r="A3" s="4" t="s">
        <v>531</v>
      </c>
    </row>
    <row r="4" spans="1:2">
      <c r="A4" s="3" t="s">
        <v>317</v>
      </c>
    </row>
    <row r="5" spans="1:2">
      <c r="A5" s="4" t="s">
        <v>532</v>
      </c>
      <c r="B5" s="4" t="s">
        <v>5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7</v>
      </c>
      <c r="C2" s="2" t="s">
        <v>28</v>
      </c>
    </row>
    <row r="3" spans="1:3">
      <c r="A3" s="3" t="s">
        <v>317</v>
      </c>
    </row>
    <row r="4" spans="1:3">
      <c r="A4" s="4" t="s">
        <v>535</v>
      </c>
      <c r="B4" s="6" t="n">
        <v>46641</v>
      </c>
      <c r="C4" s="6" t="n">
        <v>51918</v>
      </c>
    </row>
    <row r="5" spans="1:3">
      <c r="A5" s="4" t="s">
        <v>324</v>
      </c>
    </row>
    <row r="6" spans="1:3">
      <c r="A6" s="3" t="s">
        <v>317</v>
      </c>
    </row>
    <row r="7" spans="1:3">
      <c r="A7" s="4" t="s">
        <v>536</v>
      </c>
      <c r="B7" s="5" t="n">
        <v>3771</v>
      </c>
      <c r="C7" s="5" t="n">
        <v>6371</v>
      </c>
    </row>
    <row r="8" spans="1:3">
      <c r="A8" s="4" t="s">
        <v>537</v>
      </c>
    </row>
    <row r="9" spans="1:3">
      <c r="A9" s="3" t="s">
        <v>317</v>
      </c>
    </row>
    <row r="10" spans="1:3">
      <c r="A10" s="4" t="s">
        <v>538</v>
      </c>
      <c r="B10" s="5" t="n">
        <v>-12374</v>
      </c>
    </row>
    <row r="11" spans="1:3">
      <c r="A11" s="4" t="s">
        <v>539</v>
      </c>
    </row>
    <row r="12" spans="1:3">
      <c r="A12" s="3" t="s">
        <v>317</v>
      </c>
    </row>
    <row r="13" spans="1:3">
      <c r="A13" s="4" t="s">
        <v>540</v>
      </c>
      <c r="B13" s="5" t="n">
        <v>2701</v>
      </c>
      <c r="C13" s="5" t="n">
        <v>1713</v>
      </c>
    </row>
    <row r="14" spans="1:3">
      <c r="A14" s="4" t="s">
        <v>541</v>
      </c>
      <c r="B14" s="5" t="n">
        <v>5436</v>
      </c>
      <c r="C14" s="5" t="n">
        <v>5436</v>
      </c>
    </row>
    <row r="15" spans="1:3">
      <c r="A15" s="4" t="s">
        <v>531</v>
      </c>
    </row>
    <row r="16" spans="1:3">
      <c r="A16" s="3" t="s">
        <v>317</v>
      </c>
    </row>
    <row r="17" spans="1:3">
      <c r="A17" s="4" t="s">
        <v>540</v>
      </c>
      <c r="B17" s="5" t="n">
        <v>36520</v>
      </c>
      <c r="C17" s="5" t="n">
        <v>15245</v>
      </c>
    </row>
    <row r="18" spans="1:3">
      <c r="A18" s="4" t="s">
        <v>541</v>
      </c>
      <c r="B18" s="5" t="n">
        <v>94434</v>
      </c>
    </row>
    <row r="19" spans="1:3">
      <c r="A19" s="4" t="s">
        <v>542</v>
      </c>
    </row>
    <row r="20" spans="1:3">
      <c r="A20" s="3" t="s">
        <v>317</v>
      </c>
    </row>
    <row r="21" spans="1:3">
      <c r="A21" s="4" t="s">
        <v>541</v>
      </c>
      <c r="B21" s="5" t="n">
        <v>1</v>
      </c>
      <c r="C21" s="5" t="n">
        <v>1</v>
      </c>
    </row>
    <row r="22" spans="1:3">
      <c r="A22" s="4" t="s">
        <v>543</v>
      </c>
    </row>
    <row r="23" spans="1:3">
      <c r="A23" s="3" t="s">
        <v>317</v>
      </c>
    </row>
    <row r="24" spans="1:3">
      <c r="A24" s="4" t="s">
        <v>541</v>
      </c>
      <c r="B24" s="5" t="n">
        <v>1</v>
      </c>
      <c r="C24" s="5" t="n">
        <v>1</v>
      </c>
    </row>
    <row r="25" spans="1:3">
      <c r="A25" s="4" t="s">
        <v>544</v>
      </c>
    </row>
    <row r="26" spans="1:3">
      <c r="A26" s="3" t="s">
        <v>317</v>
      </c>
    </row>
    <row r="27" spans="1:3">
      <c r="A27" s="4" t="s">
        <v>545</v>
      </c>
      <c r="B27" s="5" t="n">
        <v>52598</v>
      </c>
      <c r="C27" s="5" t="n">
        <v>75408</v>
      </c>
    </row>
    <row r="28" spans="1:3">
      <c r="A28" s="4" t="s">
        <v>546</v>
      </c>
      <c r="B28" s="6" t="n">
        <v>10975</v>
      </c>
      <c r="C28" s="6" t="n">
        <v>107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27"/>
    <col customWidth="1" max="3" min="3" width="21"/>
  </cols>
  <sheetData>
    <row r="1" spans="1:3">
      <c r="A1" s="1" t="s">
        <v>547</v>
      </c>
      <c r="B1" s="2" t="s">
        <v>1</v>
      </c>
    </row>
    <row r="2" spans="1:3">
      <c r="B2" s="2" t="s">
        <v>548</v>
      </c>
      <c r="C2" s="2" t="s">
        <v>441</v>
      </c>
    </row>
    <row r="3" spans="1:3">
      <c r="A3" s="3" t="s">
        <v>549</v>
      </c>
    </row>
    <row r="4" spans="1:3">
      <c r="A4" s="4" t="s">
        <v>550</v>
      </c>
      <c r="B4" s="6" t="n">
        <v>5625</v>
      </c>
      <c r="C4" s="6" t="n">
        <v>5172</v>
      </c>
    </row>
    <row r="5" spans="1:3">
      <c r="A5" s="4" t="s">
        <v>551</v>
      </c>
    </row>
    <row r="6" spans="1:3">
      <c r="A6" s="3" t="s">
        <v>549</v>
      </c>
    </row>
    <row r="7" spans="1:3">
      <c r="A7" s="4" t="s">
        <v>552</v>
      </c>
      <c r="B7" s="4" t="s">
        <v>553</v>
      </c>
      <c r="C7" s="4" t="s">
        <v>554</v>
      </c>
    </row>
    <row r="8" spans="1:3">
      <c r="A8" s="4" t="s">
        <v>555</v>
      </c>
    </row>
    <row r="9" spans="1:3">
      <c r="A9" s="3" t="s">
        <v>549</v>
      </c>
    </row>
    <row r="10" spans="1:3">
      <c r="A10" s="4" t="s">
        <v>556</v>
      </c>
      <c r="B10" s="8" t="n">
        <v>3.1</v>
      </c>
    </row>
    <row r="11" spans="1:3">
      <c r="A11" s="4" t="s">
        <v>557</v>
      </c>
    </row>
    <row r="12" spans="1:3">
      <c r="A12" s="3" t="s">
        <v>549</v>
      </c>
    </row>
    <row r="13" spans="1:3">
      <c r="A13" s="4" t="s">
        <v>556</v>
      </c>
      <c r="B13" s="8" t="n">
        <v>3.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7</v>
      </c>
      <c r="C1" s="2" t="s">
        <v>28</v>
      </c>
    </row>
    <row r="2" spans="1:3">
      <c r="A2" s="3" t="s">
        <v>559</v>
      </c>
    </row>
    <row r="3" spans="1:3">
      <c r="A3" s="4" t="s">
        <v>560</v>
      </c>
      <c r="B3" s="6" t="n">
        <v>21861</v>
      </c>
      <c r="C3" s="6" t="n">
        <v>23926</v>
      </c>
    </row>
    <row r="4" spans="1:3">
      <c r="A4" s="4" t="s">
        <v>561</v>
      </c>
      <c r="B4" s="5" t="n">
        <v>19140</v>
      </c>
      <c r="C4" s="5" t="n">
        <v>18692</v>
      </c>
    </row>
    <row r="5" spans="1:3">
      <c r="A5" s="4" t="s">
        <v>375</v>
      </c>
      <c r="B5" s="6" t="n">
        <v>41001</v>
      </c>
      <c r="C5" s="5" t="n">
        <v>47382</v>
      </c>
    </row>
    <row r="6" spans="1:3">
      <c r="A6" s="4" t="s">
        <v>562</v>
      </c>
    </row>
    <row r="7" spans="1:3">
      <c r="A7" s="3" t="s">
        <v>559</v>
      </c>
    </row>
    <row r="8" spans="1:3">
      <c r="A8" s="4" t="s">
        <v>560</v>
      </c>
      <c r="C8" s="6" t="n">
        <v>476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564</v>
      </c>
    </row>
    <row r="3" spans="1:2">
      <c r="A3" s="3" t="s">
        <v>559</v>
      </c>
    </row>
    <row r="4" spans="1:2">
      <c r="A4" s="4" t="s">
        <v>565</v>
      </c>
      <c r="B4" s="4" t="s">
        <v>566</v>
      </c>
    </row>
    <row r="5" spans="1:2">
      <c r="A5" s="4" t="s">
        <v>567</v>
      </c>
      <c r="B5" s="4" t="s">
        <v>314</v>
      </c>
    </row>
    <row r="6" spans="1:2">
      <c r="A6" s="4" t="s">
        <v>568</v>
      </c>
      <c r="B6" s="4" t="s">
        <v>569</v>
      </c>
    </row>
    <row r="7" spans="1:2">
      <c r="A7" s="4" t="s">
        <v>570</v>
      </c>
      <c r="B7" s="4" t="s">
        <v>571</v>
      </c>
    </row>
    <row r="8" spans="1:2">
      <c r="A8" s="4" t="s">
        <v>572</v>
      </c>
      <c r="B8" s="8" t="n">
        <v>3.4</v>
      </c>
    </row>
    <row r="9" spans="1:2">
      <c r="A9" s="4" t="s">
        <v>573</v>
      </c>
      <c r="B9" s="4" t="s">
        <v>5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7</v>
      </c>
    </row>
    <row r="3" spans="1:2">
      <c r="A3" s="3" t="s">
        <v>139</v>
      </c>
    </row>
    <row r="4" spans="1:2">
      <c r="A4" s="4" t="s">
        <v>145</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5</v>
      </c>
      <c r="B1" s="2" t="s">
        <v>27</v>
      </c>
      <c r="C1" s="2" t="s">
        <v>28</v>
      </c>
    </row>
    <row r="2" spans="1:3">
      <c r="A2" s="3" t="s">
        <v>576</v>
      </c>
    </row>
    <row r="3" spans="1:3">
      <c r="A3" s="4" t="s">
        <v>103</v>
      </c>
      <c r="B3" s="6" t="n">
        <v>9856</v>
      </c>
      <c r="C3" s="6" t="n">
        <v>11270</v>
      </c>
    </row>
    <row r="4" spans="1:3">
      <c r="A4" s="3" t="s">
        <v>577</v>
      </c>
    </row>
    <row r="5" spans="1:3">
      <c r="A5" s="4" t="s">
        <v>107</v>
      </c>
      <c r="B5" s="5" t="n">
        <v>345625</v>
      </c>
      <c r="C5" s="5" t="n">
        <v>317948</v>
      </c>
    </row>
    <row r="6" spans="1:3">
      <c r="A6" s="4" t="s">
        <v>578</v>
      </c>
    </row>
    <row r="7" spans="1:3">
      <c r="A7" s="3" t="s">
        <v>576</v>
      </c>
    </row>
    <row r="8" spans="1:3">
      <c r="A8" s="4" t="s">
        <v>103</v>
      </c>
      <c r="B8" s="5" t="n">
        <v>6506</v>
      </c>
      <c r="C8" s="5" t="n">
        <v>9651</v>
      </c>
    </row>
    <row r="9" spans="1:3">
      <c r="A9" s="3" t="s">
        <v>577</v>
      </c>
    </row>
    <row r="10" spans="1:3">
      <c r="A10" s="4" t="s">
        <v>107</v>
      </c>
      <c r="B10" s="5" t="n">
        <v>7604</v>
      </c>
      <c r="C10" s="5" t="n">
        <v>14110</v>
      </c>
    </row>
    <row r="11" spans="1:3">
      <c r="A11" s="4" t="s">
        <v>579</v>
      </c>
    </row>
    <row r="12" spans="1:3">
      <c r="A12" s="3" t="s">
        <v>576</v>
      </c>
    </row>
    <row r="13" spans="1:3">
      <c r="A13" s="4" t="s">
        <v>103</v>
      </c>
      <c r="B13" s="5" t="n">
        <v>3350</v>
      </c>
      <c r="C13" s="5" t="n">
        <v>1619</v>
      </c>
    </row>
    <row r="14" spans="1:3">
      <c r="A14" s="3" t="s">
        <v>577</v>
      </c>
    </row>
    <row r="15" spans="1:3">
      <c r="A15" s="4" t="s">
        <v>107</v>
      </c>
      <c r="B15" s="5" t="n">
        <v>6338</v>
      </c>
      <c r="C15" s="5" t="n">
        <v>1753</v>
      </c>
    </row>
    <row r="16" spans="1:3">
      <c r="A16" s="4" t="s">
        <v>580</v>
      </c>
    </row>
    <row r="17" spans="1:3">
      <c r="A17" s="3" t="s">
        <v>577</v>
      </c>
    </row>
    <row r="18" spans="1:3">
      <c r="A18" s="4" t="s">
        <v>107</v>
      </c>
      <c r="B18" s="6" t="n">
        <v>331683</v>
      </c>
      <c r="C18" s="6" t="n">
        <v>3020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1</v>
      </c>
      <c r="B1" s="2" t="s">
        <v>582</v>
      </c>
      <c r="E1" s="2" t="s">
        <v>1</v>
      </c>
    </row>
    <row r="2" spans="1:6">
      <c r="B2" s="2" t="s">
        <v>583</v>
      </c>
      <c r="C2" s="2" t="s">
        <v>584</v>
      </c>
      <c r="D2" s="2" t="s">
        <v>585</v>
      </c>
      <c r="E2" s="2" t="s">
        <v>395</v>
      </c>
      <c r="F2" s="2" t="s">
        <v>441</v>
      </c>
    </row>
    <row r="3" spans="1:6">
      <c r="A3" s="3" t="s">
        <v>586</v>
      </c>
    </row>
    <row r="4" spans="1:6">
      <c r="A4" s="4" t="s">
        <v>82</v>
      </c>
      <c r="F4" s="6" t="n">
        <v>317596</v>
      </c>
    </row>
    <row r="5" spans="1:6">
      <c r="A5" s="4" t="s">
        <v>578</v>
      </c>
    </row>
    <row r="6" spans="1:6">
      <c r="A6" s="3" t="s">
        <v>586</v>
      </c>
    </row>
    <row r="7" spans="1:6">
      <c r="A7" s="4" t="s">
        <v>413</v>
      </c>
      <c r="E7" s="4" t="s">
        <v>587</v>
      </c>
    </row>
    <row r="8" spans="1:6">
      <c r="A8" s="4" t="s">
        <v>588</v>
      </c>
      <c r="E8" s="4" t="s">
        <v>589</v>
      </c>
    </row>
    <row r="9" spans="1:6">
      <c r="A9" s="4" t="s">
        <v>590</v>
      </c>
      <c r="E9" s="6" t="n">
        <v>46641</v>
      </c>
      <c r="F9" s="5" t="n">
        <v>51918</v>
      </c>
    </row>
    <row r="10" spans="1:6">
      <c r="A10" s="4" t="s">
        <v>591</v>
      </c>
    </row>
    <row r="11" spans="1:6">
      <c r="A11" s="3" t="s">
        <v>586</v>
      </c>
    </row>
    <row r="12" spans="1:6">
      <c r="A12" s="4" t="s">
        <v>592</v>
      </c>
      <c r="E12" s="4" t="s">
        <v>593</v>
      </c>
    </row>
    <row r="13" spans="1:6">
      <c r="A13" s="4" t="s">
        <v>594</v>
      </c>
    </row>
    <row r="14" spans="1:6">
      <c r="A14" s="3" t="s">
        <v>586</v>
      </c>
    </row>
    <row r="15" spans="1:6">
      <c r="A15" s="4" t="s">
        <v>592</v>
      </c>
      <c r="E15" s="4" t="s">
        <v>595</v>
      </c>
    </row>
    <row r="16" spans="1:6">
      <c r="A16" s="4" t="s">
        <v>580</v>
      </c>
    </row>
    <row r="17" spans="1:6">
      <c r="A17" s="3" t="s">
        <v>586</v>
      </c>
    </row>
    <row r="18" spans="1:6">
      <c r="A18" s="4" t="s">
        <v>596</v>
      </c>
      <c r="D18" s="6" t="n">
        <v>250000</v>
      </c>
    </row>
    <row r="19" spans="1:6">
      <c r="A19" s="4" t="s">
        <v>413</v>
      </c>
      <c r="C19" s="4" t="s">
        <v>597</v>
      </c>
      <c r="D19" s="4" t="s">
        <v>597</v>
      </c>
    </row>
    <row r="20" spans="1:6">
      <c r="A20" s="4" t="s">
        <v>592</v>
      </c>
      <c r="D20" s="4" t="s">
        <v>598</v>
      </c>
    </row>
    <row r="21" spans="1:6">
      <c r="A21" s="4" t="s">
        <v>588</v>
      </c>
      <c r="C21" s="4" t="s">
        <v>599</v>
      </c>
      <c r="D21" s="4" t="s">
        <v>599</v>
      </c>
    </row>
    <row r="22" spans="1:6">
      <c r="A22" s="4" t="s">
        <v>600</v>
      </c>
      <c r="C22" s="4" t="s">
        <v>601</v>
      </c>
      <c r="D22" s="4" t="s">
        <v>601</v>
      </c>
    </row>
    <row r="23" spans="1:6">
      <c r="A23" s="4" t="s">
        <v>602</v>
      </c>
      <c r="C23" s="6" t="n">
        <v>9326</v>
      </c>
    </row>
    <row r="24" spans="1:6">
      <c r="A24" s="4" t="s">
        <v>82</v>
      </c>
      <c r="C24" s="6" t="n">
        <v>317596</v>
      </c>
      <c r="D24" s="6" t="n">
        <v>240468000</v>
      </c>
    </row>
    <row r="25" spans="1:6">
      <c r="A25" s="4" t="s">
        <v>603</v>
      </c>
      <c r="E25" s="4" t="s">
        <v>604</v>
      </c>
    </row>
    <row r="26" spans="1:6">
      <c r="A26" s="4" t="s">
        <v>605</v>
      </c>
    </row>
    <row r="27" spans="1:6">
      <c r="A27" s="3" t="s">
        <v>586</v>
      </c>
    </row>
    <row r="28" spans="1:6">
      <c r="A28" s="4" t="s">
        <v>603</v>
      </c>
      <c r="E28" s="4" t="s">
        <v>606</v>
      </c>
    </row>
    <row r="29" spans="1:6">
      <c r="A29" s="4" t="s">
        <v>607</v>
      </c>
      <c r="E29" s="4" t="s">
        <v>608</v>
      </c>
    </row>
    <row r="30" spans="1:6">
      <c r="A30" s="4" t="s">
        <v>609</v>
      </c>
    </row>
    <row r="31" spans="1:6">
      <c r="A31" s="3" t="s">
        <v>586</v>
      </c>
    </row>
    <row r="32" spans="1:6">
      <c r="A32" s="4" t="s">
        <v>603</v>
      </c>
      <c r="E32" s="4" t="s">
        <v>610</v>
      </c>
    </row>
    <row r="33" spans="1:6">
      <c r="A33" s="4" t="s">
        <v>611</v>
      </c>
    </row>
    <row r="34" spans="1:6">
      <c r="A34" s="3" t="s">
        <v>586</v>
      </c>
    </row>
    <row r="35" spans="1:6">
      <c r="A35" s="4" t="s">
        <v>607</v>
      </c>
      <c r="E35" s="4" t="s">
        <v>610</v>
      </c>
    </row>
    <row r="36" spans="1:6">
      <c r="A36" s="4" t="s">
        <v>612</v>
      </c>
    </row>
    <row r="37" spans="1:6">
      <c r="A37" s="3" t="s">
        <v>586</v>
      </c>
    </row>
    <row r="38" spans="1:6">
      <c r="A38" s="4" t="s">
        <v>603</v>
      </c>
      <c r="E38" s="4" t="s">
        <v>613</v>
      </c>
    </row>
    <row r="39" spans="1:6">
      <c r="A39" s="4" t="s">
        <v>579</v>
      </c>
    </row>
    <row r="40" spans="1:6">
      <c r="A40" s="3" t="s">
        <v>586</v>
      </c>
    </row>
    <row r="41" spans="1:6">
      <c r="A41" s="4" t="s">
        <v>413</v>
      </c>
      <c r="E41" s="4" t="s">
        <v>614</v>
      </c>
    </row>
    <row r="42" spans="1:6">
      <c r="A42" s="4" t="s">
        <v>592</v>
      </c>
      <c r="E42" s="4" t="s">
        <v>615</v>
      </c>
    </row>
    <row r="43" spans="1:6">
      <c r="A43" s="4" t="s">
        <v>588</v>
      </c>
      <c r="E43" s="4" t="s">
        <v>589</v>
      </c>
    </row>
    <row r="44" spans="1:6">
      <c r="A44" s="4" t="s">
        <v>590</v>
      </c>
      <c r="E44" s="6" t="n">
        <v>28786</v>
      </c>
      <c r="F44" s="6" t="n">
        <v>20912</v>
      </c>
    </row>
    <row r="45" spans="1:6">
      <c r="A45" s="4" t="s">
        <v>616</v>
      </c>
    </row>
    <row r="46" spans="1:6">
      <c r="A46" s="3" t="s">
        <v>586</v>
      </c>
    </row>
    <row r="47" spans="1:6">
      <c r="A47" s="4" t="s">
        <v>592</v>
      </c>
      <c r="B47" s="4" t="s">
        <v>615</v>
      </c>
    </row>
    <row r="48" spans="1:6">
      <c r="A48" s="4" t="s">
        <v>590</v>
      </c>
      <c r="B48" s="6" t="n">
        <v>9000</v>
      </c>
    </row>
    <row r="49" spans="1:6">
      <c r="A49" s="4" t="s">
        <v>617</v>
      </c>
      <c r="B49" s="4" t="s">
        <v>618</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619</v>
      </c>
      <c r="B1" s="2" t="s">
        <v>620</v>
      </c>
      <c r="C1" s="2" t="s">
        <v>621</v>
      </c>
    </row>
    <row r="2" spans="1:3">
      <c r="A2" s="3" t="s">
        <v>622</v>
      </c>
    </row>
    <row r="3" spans="1:3">
      <c r="A3" s="4" t="s">
        <v>623</v>
      </c>
      <c r="B3" s="6" t="n">
        <v>33</v>
      </c>
    </row>
    <row r="4" spans="1:3">
      <c r="A4" s="4" t="s">
        <v>624</v>
      </c>
      <c r="C4" s="5" t="n">
        <v>5900000</v>
      </c>
    </row>
    <row r="5" spans="1:3">
      <c r="A5" s="4" t="s">
        <v>625</v>
      </c>
      <c r="B5" s="4" t="s">
        <v>608</v>
      </c>
    </row>
    <row r="6" spans="1:3">
      <c r="A6" s="4" t="s">
        <v>626</v>
      </c>
      <c r="B6" s="8" t="n">
        <v>2.75</v>
      </c>
    </row>
    <row r="7" spans="1:3">
      <c r="A7" s="4" t="s">
        <v>627</v>
      </c>
      <c r="B7" s="4" t="s">
        <v>628</v>
      </c>
    </row>
    <row r="8" spans="1:3">
      <c r="A8" s="4" t="s">
        <v>629</v>
      </c>
      <c r="B8" s="5" t="n">
        <v>3</v>
      </c>
    </row>
    <row r="9" spans="1:3">
      <c r="A9" s="4" t="s">
        <v>630</v>
      </c>
      <c r="C9" s="7" t="n">
        <v>2.74</v>
      </c>
    </row>
    <row r="10" spans="1:3">
      <c r="A10" s="4" t="s">
        <v>631</v>
      </c>
      <c r="C10" s="6" t="n">
        <v>1876</v>
      </c>
    </row>
    <row r="11" spans="1:3">
      <c r="A11" s="4" t="s">
        <v>632</v>
      </c>
      <c r="B11" s="4" t="s">
        <v>633</v>
      </c>
    </row>
    <row r="12" spans="1:3">
      <c r="A12" s="4" t="s">
        <v>634</v>
      </c>
      <c r="B12" s="4" t="s">
        <v>635</v>
      </c>
    </row>
    <row r="13" spans="1:3">
      <c r="A13" s="4" t="s">
        <v>636</v>
      </c>
      <c r="B13" s="4" t="s">
        <v>637</v>
      </c>
    </row>
    <row r="14" spans="1:3">
      <c r="A14" s="4" t="s">
        <v>638</v>
      </c>
      <c r="B14" s="4" t="s">
        <v>639</v>
      </c>
    </row>
    <row r="15" spans="1:3">
      <c r="A15" s="4" t="s">
        <v>640</v>
      </c>
    </row>
    <row r="16" spans="1:3">
      <c r="A16" s="3" t="s">
        <v>622</v>
      </c>
    </row>
    <row r="17" spans="1:3">
      <c r="A17" s="4" t="s">
        <v>313</v>
      </c>
      <c r="B17" s="4" t="s">
        <v>314</v>
      </c>
    </row>
    <row r="18" spans="1:3">
      <c r="A18" s="4" t="s">
        <v>641</v>
      </c>
    </row>
    <row r="19" spans="1:3">
      <c r="A19" s="3" t="s">
        <v>622</v>
      </c>
    </row>
    <row r="20" spans="1:3">
      <c r="A20" s="4" t="s">
        <v>642</v>
      </c>
      <c r="B20" s="4" t="s">
        <v>6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7</v>
      </c>
      <c r="C2" s="2" t="s">
        <v>28</v>
      </c>
    </row>
    <row r="3" spans="1:3">
      <c r="A3" s="3" t="s">
        <v>645</v>
      </c>
    </row>
    <row r="4" spans="1:3">
      <c r="A4" s="4" t="s">
        <v>511</v>
      </c>
      <c r="B4" s="6" t="n">
        <v>40952</v>
      </c>
    </row>
    <row r="5" spans="1:3">
      <c r="A5" s="4" t="s">
        <v>646</v>
      </c>
      <c r="B5" s="5" t="n">
        <v>1435</v>
      </c>
    </row>
    <row r="6" spans="1:3">
      <c r="A6" s="4" t="s">
        <v>647</v>
      </c>
      <c r="B6" s="5" t="n">
        <v>4182</v>
      </c>
    </row>
    <row r="7" spans="1:3">
      <c r="A7" s="4" t="s">
        <v>648</v>
      </c>
      <c r="C7" s="6" t="n">
        <v>44151</v>
      </c>
    </row>
    <row r="8" spans="1:3">
      <c r="A8" s="4" t="s">
        <v>128</v>
      </c>
      <c r="C8" s="5" t="n">
        <v>-1876</v>
      </c>
    </row>
    <row r="9" spans="1:3">
      <c r="A9" s="4" t="s">
        <v>65</v>
      </c>
      <c r="B9" s="5" t="n">
        <v>-3295</v>
      </c>
      <c r="C9" s="5" t="n">
        <v>-1323</v>
      </c>
    </row>
    <row r="10" spans="1:3">
      <c r="A10" s="4" t="s">
        <v>512</v>
      </c>
      <c r="B10" s="6" t="n">
        <v>43274</v>
      </c>
      <c r="C10" s="6" t="n">
        <v>4095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7</v>
      </c>
      <c r="C1" s="2" t="s">
        <v>28</v>
      </c>
    </row>
    <row r="2" spans="1:3">
      <c r="A2" s="3" t="s">
        <v>645</v>
      </c>
    </row>
    <row r="3" spans="1:3">
      <c r="A3" s="4" t="s">
        <v>650</v>
      </c>
      <c r="B3" s="6" t="n">
        <v>3907</v>
      </c>
      <c r="C3" s="6" t="n">
        <v>1312</v>
      </c>
    </row>
    <row r="4" spans="1:3">
      <c r="A4" s="4" t="s">
        <v>651</v>
      </c>
      <c r="B4" s="5" t="n">
        <v>39367</v>
      </c>
      <c r="C4" s="5" t="n">
        <v>39640</v>
      </c>
    </row>
    <row r="5" spans="1:3">
      <c r="A5" s="4" t="s">
        <v>121</v>
      </c>
      <c r="B5" s="6" t="n">
        <v>43274</v>
      </c>
      <c r="C5" s="6" t="n">
        <v>409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7</v>
      </c>
      <c r="C2" s="2" t="s">
        <v>28</v>
      </c>
    </row>
    <row r="3" spans="1:3">
      <c r="A3" s="3" t="s">
        <v>653</v>
      </c>
    </row>
    <row r="4" spans="1:3">
      <c r="A4" s="4" t="s">
        <v>511</v>
      </c>
      <c r="B4" s="6" t="n">
        <v>107874</v>
      </c>
      <c r="C4" s="6" t="n">
        <v>98454</v>
      </c>
    </row>
    <row r="5" spans="1:3">
      <c r="A5" s="4" t="s">
        <v>654</v>
      </c>
      <c r="B5" s="5" t="n">
        <v>-12374</v>
      </c>
      <c r="C5" s="5" t="n">
        <v>8350</v>
      </c>
    </row>
    <row r="6" spans="1:3">
      <c r="A6" s="4" t="s">
        <v>655</v>
      </c>
      <c r="B6" s="5" t="n">
        <v>2305</v>
      </c>
      <c r="C6" s="5" t="n">
        <v>2363</v>
      </c>
    </row>
    <row r="7" spans="1:3">
      <c r="A7" s="4" t="s">
        <v>656</v>
      </c>
      <c r="C7" s="5" t="n">
        <v>-1205</v>
      </c>
    </row>
    <row r="8" spans="1:3">
      <c r="A8" s="4" t="s">
        <v>657</v>
      </c>
      <c r="B8" s="5" t="n">
        <v>109</v>
      </c>
      <c r="C8" s="5" t="n">
        <v>-88</v>
      </c>
    </row>
    <row r="9" spans="1:3">
      <c r="A9" s="4" t="s">
        <v>512</v>
      </c>
      <c r="B9" s="6" t="n">
        <v>97914</v>
      </c>
      <c r="C9" s="6" t="n">
        <v>10787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7</v>
      </c>
      <c r="C2" s="2" t="s">
        <v>28</v>
      </c>
    </row>
    <row r="3" spans="1:3">
      <c r="A3" s="3" t="s">
        <v>653</v>
      </c>
    </row>
    <row r="4" spans="1:3">
      <c r="A4" s="4" t="s">
        <v>659</v>
      </c>
      <c r="B4" s="6" t="n">
        <v>36284</v>
      </c>
    </row>
    <row r="5" spans="1:3">
      <c r="A5" s="4" t="s">
        <v>660</v>
      </c>
      <c r="B5" s="4" t="s">
        <v>314</v>
      </c>
    </row>
    <row r="6" spans="1:3">
      <c r="A6" s="4" t="s">
        <v>661</v>
      </c>
      <c r="B6" s="6" t="n">
        <v>28784</v>
      </c>
    </row>
    <row r="7" spans="1:3">
      <c r="A7" s="4" t="s">
        <v>662</v>
      </c>
    </row>
    <row r="8" spans="1:3">
      <c r="A8" s="3" t="s">
        <v>653</v>
      </c>
    </row>
    <row r="9" spans="1:3">
      <c r="A9" s="4" t="s">
        <v>659</v>
      </c>
      <c r="B9" s="5" t="n">
        <v>8676</v>
      </c>
    </row>
    <row r="10" spans="1:3">
      <c r="A10" s="4" t="s">
        <v>663</v>
      </c>
      <c r="B10" s="5" t="n">
        <v>2208</v>
      </c>
    </row>
    <row r="11" spans="1:3">
      <c r="A11" s="4" t="s">
        <v>664</v>
      </c>
      <c r="B11" s="6" t="n">
        <v>7500</v>
      </c>
    </row>
    <row r="12" spans="1:3">
      <c r="A12" s="4" t="s">
        <v>665</v>
      </c>
    </row>
    <row r="13" spans="1:3">
      <c r="A13" s="3" t="s">
        <v>653</v>
      </c>
    </row>
    <row r="14" spans="1:3">
      <c r="A14" s="4" t="s">
        <v>666</v>
      </c>
      <c r="B14" s="4" t="s">
        <v>667</v>
      </c>
      <c r="C14" s="4" t="s">
        <v>668</v>
      </c>
    </row>
    <row r="15" spans="1:3">
      <c r="A15" s="4" t="s">
        <v>669</v>
      </c>
      <c r="B15" s="4" t="s">
        <v>670</v>
      </c>
      <c r="C15" s="4" t="s">
        <v>671</v>
      </c>
    </row>
    <row r="16" spans="1:3">
      <c r="A16" s="4" t="s">
        <v>672</v>
      </c>
    </row>
    <row r="17" spans="1:3">
      <c r="A17" s="3" t="s">
        <v>653</v>
      </c>
    </row>
    <row r="18" spans="1:3">
      <c r="A18" s="4" t="s">
        <v>673</v>
      </c>
      <c r="B18" s="4" t="s">
        <v>67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0"/>
    <col customWidth="1" max="3" min="3" width="20"/>
  </cols>
  <sheetData>
    <row r="1" spans="1:3">
      <c r="A1" s="1" t="s">
        <v>675</v>
      </c>
      <c r="B1" s="2" t="s">
        <v>1</v>
      </c>
    </row>
    <row r="2" spans="1:3">
      <c r="B2" s="2" t="s">
        <v>2</v>
      </c>
      <c r="C2" s="2" t="s">
        <v>676</v>
      </c>
    </row>
    <row r="3" spans="1:3">
      <c r="A3" s="3" t="s">
        <v>677</v>
      </c>
    </row>
    <row r="4" spans="1:3">
      <c r="A4" s="4" t="s">
        <v>678</v>
      </c>
      <c r="B4" s="5" t="n">
        <v>227000</v>
      </c>
      <c r="C4" s="5" t="n">
        <v>221867</v>
      </c>
    </row>
    <row r="5" spans="1:3">
      <c r="A5" s="4" t="s">
        <v>131</v>
      </c>
      <c r="B5" s="5" t="n">
        <v>1024</v>
      </c>
    </row>
    <row r="6" spans="1:3">
      <c r="A6" s="4" t="s">
        <v>679</v>
      </c>
      <c r="C6" s="5" t="n">
        <v>4000</v>
      </c>
    </row>
    <row r="7" spans="1:3">
      <c r="A7" s="4" t="s">
        <v>680</v>
      </c>
      <c r="B7" s="5" t="n">
        <v>407</v>
      </c>
      <c r="C7" s="5" t="n">
        <v>1133</v>
      </c>
    </row>
    <row r="8" spans="1:3">
      <c r="A8" s="4" t="s">
        <v>681</v>
      </c>
      <c r="B8" s="5" t="n">
        <v>228431</v>
      </c>
      <c r="C8" s="5" t="n">
        <v>227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4"/>
  </cols>
  <sheetData>
    <row r="1" spans="1:2">
      <c r="A1" s="1" t="s">
        <v>682</v>
      </c>
      <c r="B1" s="2" t="s">
        <v>683</v>
      </c>
    </row>
    <row r="2" spans="1:2">
      <c r="A2" s="3" t="s">
        <v>677</v>
      </c>
    </row>
    <row r="3" spans="1:2">
      <c r="A3" s="4" t="s">
        <v>684</v>
      </c>
      <c r="B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30"/>
  </cols>
  <sheetData>
    <row r="1" spans="1:2">
      <c r="A1" s="1" t="s">
        <v>685</v>
      </c>
      <c r="B1" s="2" t="s">
        <v>1</v>
      </c>
    </row>
    <row r="2" spans="1:2">
      <c r="B2" s="2" t="s">
        <v>686</v>
      </c>
    </row>
    <row r="3" spans="1:2">
      <c r="A3" s="3" t="s">
        <v>677</v>
      </c>
    </row>
    <row r="4" spans="1:2">
      <c r="A4" s="4" t="s">
        <v>687</v>
      </c>
      <c r="B4" s="5" t="n">
        <v>3000000</v>
      </c>
    </row>
    <row r="5" spans="1:2">
      <c r="A5" s="4" t="s">
        <v>688</v>
      </c>
      <c r="B5" s="7" t="n">
        <v>2.74</v>
      </c>
    </row>
    <row r="6" spans="1:2">
      <c r="A6" s="4" t="s">
        <v>689</v>
      </c>
      <c r="B6" s="4" t="s">
        <v>690</v>
      </c>
    </row>
    <row r="7" spans="1:2">
      <c r="A7" s="4" t="s">
        <v>691</v>
      </c>
      <c r="B7" s="4" t="s">
        <v>6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5:12:42Z</dcterms:created>
  <dcterms:modified xmlns:dcterms="http://purl.org/dc/terms/" xmlns:xsi="http://www.w3.org/2001/XMLSchema-instance" xsi:type="dcterms:W3CDTF">2019-03-27T15:12:42Z</dcterms:modified>
</cp:coreProperties>
</file>